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FINANCIAL STATEMEN" sheetId="2" state="visible" r:id="rId2"/>
    <sheet xmlns:r="http://schemas.openxmlformats.org/officeDocument/2006/relationships" name="CONSOLIDATED FINANCIAL STATEME3" sheetId="3" state="visible" r:id="rId3"/>
    <sheet xmlns:r="http://schemas.openxmlformats.org/officeDocument/2006/relationships" name="CONSOLIDATED FINANCIAL STATEME4" sheetId="4" state="visible" r:id="rId4"/>
    <sheet xmlns:r="http://schemas.openxmlformats.org/officeDocument/2006/relationships" name="CONSOLIDATED FINANCIAL STATEME5" sheetId="5" state="visible" r:id="rId5"/>
    <sheet xmlns:r="http://schemas.openxmlformats.org/officeDocument/2006/relationships" name="CONSOLIDATED FINANCIAL STATEME6" sheetId="6" state="visible" r:id="rId6"/>
    <sheet xmlns:r="http://schemas.openxmlformats.org/officeDocument/2006/relationships" name="CONSOLIDATED FINANCIAL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quired Intangibles Assets and" sheetId="11" state="visible" r:id="rId11"/>
    <sheet xmlns:r="http://schemas.openxmlformats.org/officeDocument/2006/relationships" name="Real Estate Assets and Construc"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Partners' Capital, Equity and I" sheetId="15" state="visible" r:id="rId15"/>
    <sheet xmlns:r="http://schemas.openxmlformats.org/officeDocument/2006/relationships" name="Related Party Transactions" sheetId="16" state="visible" r:id="rId16"/>
    <sheet xmlns:r="http://schemas.openxmlformats.org/officeDocument/2006/relationships" name="Employee Benefit Plan" sheetId="17" state="visible" r:id="rId17"/>
    <sheet xmlns:r="http://schemas.openxmlformats.org/officeDocument/2006/relationships" name="Noncontrolling Interest" sheetId="18" state="visible" r:id="rId18"/>
    <sheet xmlns:r="http://schemas.openxmlformats.org/officeDocument/2006/relationships" name="Earnings per share of QTS Realt" sheetId="19" state="visible" r:id="rId19"/>
    <sheet xmlns:r="http://schemas.openxmlformats.org/officeDocument/2006/relationships" name="Operating Leases, as Lessee" sheetId="20" state="visible" r:id="rId20"/>
    <sheet xmlns:r="http://schemas.openxmlformats.org/officeDocument/2006/relationships" name="Customer Leases, as Lessor" sheetId="21" state="visible" r:id="rId21"/>
    <sheet xmlns:r="http://schemas.openxmlformats.org/officeDocument/2006/relationships" name="Fair Value of Financial Instrum"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chedule III - Real Estate In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Acquired Intangibles Assets a30" sheetId="30" state="visible" r:id="rId30"/>
    <sheet xmlns:r="http://schemas.openxmlformats.org/officeDocument/2006/relationships" name="Real Estate Assets and Constr31" sheetId="31" state="visible" r:id="rId31"/>
    <sheet xmlns:r="http://schemas.openxmlformats.org/officeDocument/2006/relationships" name="Debt (Tables)" sheetId="32" state="visible" r:id="rId32"/>
    <sheet xmlns:r="http://schemas.openxmlformats.org/officeDocument/2006/relationships" name="Partners' Capital, Equity and33" sheetId="33" state="visible" r:id="rId33"/>
    <sheet xmlns:r="http://schemas.openxmlformats.org/officeDocument/2006/relationships" name="Related Party Transactions (Tab" sheetId="34" state="visible" r:id="rId34"/>
    <sheet xmlns:r="http://schemas.openxmlformats.org/officeDocument/2006/relationships" name="Earnings per share of QTS Rea35" sheetId="35" state="visible" r:id="rId35"/>
    <sheet xmlns:r="http://schemas.openxmlformats.org/officeDocument/2006/relationships" name="Operating Leases, as Lessee (Ta" sheetId="36" state="visible" r:id="rId36"/>
    <sheet xmlns:r="http://schemas.openxmlformats.org/officeDocument/2006/relationships" name="Customer Leases, as Lessor (Tab" sheetId="37" state="visible" r:id="rId37"/>
    <sheet xmlns:r="http://schemas.openxmlformats.org/officeDocument/2006/relationships" name="Quarterly Financial Informati38" sheetId="38" state="visible" r:id="rId38"/>
    <sheet xmlns:r="http://schemas.openxmlformats.org/officeDocument/2006/relationships" name="Description of Business (Narrat"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Narrative) (Detai" sheetId="48" state="visible" r:id="rId48"/>
    <sheet xmlns:r="http://schemas.openxmlformats.org/officeDocument/2006/relationships" name="Acquisitions (Allocation of the" sheetId="49" state="visible" r:id="rId49"/>
    <sheet xmlns:r="http://schemas.openxmlformats.org/officeDocument/2006/relationships" name="Acquisitions (Land Acquisitions" sheetId="50" state="visible" r:id="rId50"/>
    <sheet xmlns:r="http://schemas.openxmlformats.org/officeDocument/2006/relationships" name="Acquired Intangibles Assets a51" sheetId="51" state="visible" r:id="rId51"/>
    <sheet xmlns:r="http://schemas.openxmlformats.org/officeDocument/2006/relationships" name="Acquired Intangibles Assets a52" sheetId="52" state="visible" r:id="rId52"/>
    <sheet xmlns:r="http://schemas.openxmlformats.org/officeDocument/2006/relationships" name="Real Estate Assets and Constr53" sheetId="53" state="visible" r:id="rId53"/>
    <sheet xmlns:r="http://schemas.openxmlformats.org/officeDocument/2006/relationships" name="Debt (Outstanding Debt Includin" sheetId="54" state="visible" r:id="rId54"/>
    <sheet xmlns:r="http://schemas.openxmlformats.org/officeDocument/2006/relationships" name="Debt (Unsecured Credit Facility" sheetId="55" state="visible" r:id="rId55"/>
    <sheet xmlns:r="http://schemas.openxmlformats.org/officeDocument/2006/relationships" name="Debt (Senior Notes) (Details)" sheetId="56" state="visible" r:id="rId56"/>
    <sheet xmlns:r="http://schemas.openxmlformats.org/officeDocument/2006/relationships" name="Debt (Annual Remaining Principa" sheetId="57" state="visible" r:id="rId57"/>
    <sheet xmlns:r="http://schemas.openxmlformats.org/officeDocument/2006/relationships" name="Debt (Lease Narrative) (Details" sheetId="58" state="visible" r:id="rId58"/>
    <sheet xmlns:r="http://schemas.openxmlformats.org/officeDocument/2006/relationships" name="Debt (Future Payment Obligation" sheetId="59" state="visible" r:id="rId59"/>
    <sheet xmlns:r="http://schemas.openxmlformats.org/officeDocument/2006/relationships" name="Partners' Capital, Equity and60" sheetId="60" state="visible" r:id="rId60"/>
    <sheet xmlns:r="http://schemas.openxmlformats.org/officeDocument/2006/relationships" name="Partners' Capital, Equity and61" sheetId="61" state="visible" r:id="rId61"/>
    <sheet xmlns:r="http://schemas.openxmlformats.org/officeDocument/2006/relationships" name="Partners' Capital, Equity and62" sheetId="62" state="visible" r:id="rId62"/>
    <sheet xmlns:r="http://schemas.openxmlformats.org/officeDocument/2006/relationships" name="Partners' Capital, Equity and63" sheetId="63" state="visible" r:id="rId63"/>
    <sheet xmlns:r="http://schemas.openxmlformats.org/officeDocument/2006/relationships" name="Partners' Capital, Equity and64" sheetId="64" state="visible" r:id="rId64"/>
    <sheet xmlns:r="http://schemas.openxmlformats.org/officeDocument/2006/relationships" name="Related Party Transactions (Sum" sheetId="65" state="visible" r:id="rId65"/>
    <sheet xmlns:r="http://schemas.openxmlformats.org/officeDocument/2006/relationships" name="Employee Benefit Plan (Narrativ" sheetId="66" state="visible" r:id="rId66"/>
    <sheet xmlns:r="http://schemas.openxmlformats.org/officeDocument/2006/relationships" name="Noncontrolling Interest (Narrat" sheetId="67" state="visible" r:id="rId67"/>
    <sheet xmlns:r="http://schemas.openxmlformats.org/officeDocument/2006/relationships" name="Earnings per share of QTS Rea68" sheetId="68" state="visible" r:id="rId68"/>
    <sheet xmlns:r="http://schemas.openxmlformats.org/officeDocument/2006/relationships" name="Earnings per share of QTS Rea69" sheetId="69" state="visible" r:id="rId69"/>
    <sheet xmlns:r="http://schemas.openxmlformats.org/officeDocument/2006/relationships" name="Operating Leases, as Lessee (Na" sheetId="70" state="visible" r:id="rId70"/>
    <sheet xmlns:r="http://schemas.openxmlformats.org/officeDocument/2006/relationships" name="Operating Leases, as Lessee (Fu" sheetId="71" state="visible" r:id="rId71"/>
    <sheet xmlns:r="http://schemas.openxmlformats.org/officeDocument/2006/relationships" name="Customer Leases, as Lessor (Fut" sheetId="72" state="visible" r:id="rId72"/>
    <sheet xmlns:r="http://schemas.openxmlformats.org/officeDocument/2006/relationships" name="Fair Value of Financial Instr73" sheetId="73" state="visible" r:id="rId73"/>
    <sheet xmlns:r="http://schemas.openxmlformats.org/officeDocument/2006/relationships" name="Quarterly Financial Informati74" sheetId="74" state="visible" r:id="rId74"/>
    <sheet xmlns:r="http://schemas.openxmlformats.org/officeDocument/2006/relationships" name="Subsequent Events (Narrative) (" sheetId="75" state="visible" r:id="rId75"/>
    <sheet xmlns:r="http://schemas.openxmlformats.org/officeDocument/2006/relationships" name="Schedule II - Valuation and Q76" sheetId="76" state="visible" r:id="rId76"/>
    <sheet xmlns:r="http://schemas.openxmlformats.org/officeDocument/2006/relationships" name="Schedule III - Real Estate In77" sheetId="77" state="visible" r:id="rId77"/>
    <sheet xmlns:r="http://schemas.openxmlformats.org/officeDocument/2006/relationships" name="Schedule III - Real Estate In78" sheetId="78" state="visible" r:id="rId78"/>
    <sheet xmlns:r="http://schemas.openxmlformats.org/officeDocument/2006/relationships" name="Schedule III - Real Estate In79" sheetId="79" state="visible" r:id="rId79"/>
  </sheets>
  <definedNames/>
  <calcPr calcId="124519" fullCalcOnLoad="1"/>
</workbook>
</file>

<file path=xl/sharedStrings.xml><?xml version="1.0" encoding="utf-8"?>
<sst xmlns="http://schemas.openxmlformats.org/spreadsheetml/2006/main" uniqueCount="1013">
  <si>
    <t>Document and Entity Information - USD ($) $ in Billions</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QTS Realty Trust, Inc.</t>
  </si>
  <si>
    <t>Entity Central Index Key</t>
  </si>
  <si>
    <t>Entity Filer Category</t>
  </si>
  <si>
    <t>Large Accelerated Filer</t>
  </si>
  <si>
    <t>Entity Current Reporting Status</t>
  </si>
  <si>
    <t>Yes</t>
  </si>
  <si>
    <t>Entity Voluntary Filers</t>
  </si>
  <si>
    <t>No</t>
  </si>
  <si>
    <t>Entity Well-known Seasoned Issuer</t>
  </si>
  <si>
    <t>Current Fiscal Year End Date</t>
  </si>
  <si>
    <t>--12-31</t>
  </si>
  <si>
    <t>Entity Public Float</t>
  </si>
  <si>
    <t>Class A Common Stock</t>
  </si>
  <si>
    <t>Entity Common Stock, Shares Outstanding</t>
  </si>
  <si>
    <t>Class B Common Stock</t>
  </si>
  <si>
    <t>Qualitytech, LP</t>
  </si>
  <si>
    <t>QualityTech, LP</t>
  </si>
  <si>
    <t>Non-accelerated Filer</t>
  </si>
  <si>
    <t>CONSOLIDATED FINANCIAL STATEMENTS BALANCE SHEETS - USD ($) $ in Thousands</t>
  </si>
  <si>
    <t>Dec. 31, 2016</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iscount and debt issuance costs</t>
  </si>
  <si>
    <t>Capital lease, lease financing obligations and mortgage notes payable</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50,701,795 and 47,831,250 issued and outstanding as of December 31, 2017 and 2016, respectively</t>
  </si>
  <si>
    <t>Additional paid-in capital</t>
  </si>
  <si>
    <t>Accumulated other comprehensive income</t>
  </si>
  <si>
    <t>Accumulated dividends in excess of earnings</t>
  </si>
  <si>
    <t>Total stockholders' equity</t>
  </si>
  <si>
    <t>Noncontrolling interests</t>
  </si>
  <si>
    <t>TOTAL EQUITY</t>
  </si>
  <si>
    <t>TOTAL LIABILITIES AND EQUITY</t>
  </si>
  <si>
    <t>TOTAL PARTNERS' CAPITAL</t>
  </si>
  <si>
    <t>Limited Partner | Qualitytech, LP</t>
  </si>
  <si>
    <t>CONSOLIDATED FINANCIAL STATEMENTS BALANCE SHEETS (Parenthetical) - $ / shares</t>
  </si>
  <si>
    <t>CONSOLIDATED FINANCIAL STATEMENTS BALANCE SHEETS</t>
  </si>
  <si>
    <t>Common stock, par value</t>
  </si>
  <si>
    <t>Common stock, shares authorized</t>
  </si>
  <si>
    <t>Common stock, shares issued</t>
  </si>
  <si>
    <t>Common stock, shares outstanding</t>
  </si>
  <si>
    <t>CONSOLIDATED FINANCIAL STATEMENTS STATEMENTS OF OPERATIONS - USD ($) $ in Thousands</t>
  </si>
  <si>
    <t>Dec. 31, 2015</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Transaction, integration and impairment costs</t>
  </si>
  <si>
    <t>Total operating expenses</t>
  </si>
  <si>
    <t>Operating income</t>
  </si>
  <si>
    <t>Other income and expenses:</t>
  </si>
  <si>
    <t>Interest income</t>
  </si>
  <si>
    <t>Interest expense</t>
  </si>
  <si>
    <t>Debt restructuring costs</t>
  </si>
  <si>
    <t>Income (loss) before taxes and loss on sale of real estate</t>
  </si>
  <si>
    <t>Tax benefit of taxable REIT subsidiaries</t>
  </si>
  <si>
    <t>Loss on sale of real estate</t>
  </si>
  <si>
    <t>Net income</t>
  </si>
  <si>
    <t>Net income attributable to noncontrolling interests</t>
  </si>
  <si>
    <t>Net income attributable to QTS Realty Trust, Inc.</t>
  </si>
  <si>
    <t>Net income per share attributable to common shares:</t>
  </si>
  <si>
    <t>Basic (in dollars per share)</t>
  </si>
  <si>
    <t>Diluted (in dollars per share)</t>
  </si>
  <si>
    <t>Weighted average common shares outstanding:</t>
  </si>
  <si>
    <t>Basic (in shares)</t>
  </si>
  <si>
    <t>Diluted (in shares)</t>
  </si>
  <si>
    <t>CONSOLIDATED FINANCIAL STATEMENTS OF COMPREHENSIVE INCOME - USD ($) $ in Thousands</t>
  </si>
  <si>
    <t>Other comprehensive income:</t>
  </si>
  <si>
    <t>Increase in fair value of interest rate swaps</t>
  </si>
  <si>
    <t>Comprehensive income</t>
  </si>
  <si>
    <t>Comprehensive income attributable to noncontrolling interests</t>
  </si>
  <si>
    <t>Comprehensive income attributable to QTS Realty Trust, Inc.</t>
  </si>
  <si>
    <t>CONSOLIDATED FINANCIAL STATEMENTS CONSOLIDATED STATEMENT OF EQUITY - USD ($) $ in Thousands</t>
  </si>
  <si>
    <t>Qualitytech, LPAccumulated Other Comprehensive Income (Loss)</t>
  </si>
  <si>
    <t>Qualitytech, LPGeneral Partner</t>
  </si>
  <si>
    <t>Qualitytech, LPLimited Partner</t>
  </si>
  <si>
    <t>Common Stock</t>
  </si>
  <si>
    <t>Additional Paid-in Capital</t>
  </si>
  <si>
    <t>Accumulated Other Comprehensive Income (Loss)</t>
  </si>
  <si>
    <t>Accumulated Dividends in Excess of Earnings</t>
  </si>
  <si>
    <t>Total stockholders' Equity</t>
  </si>
  <si>
    <t>Noncontrolling Interest</t>
  </si>
  <si>
    <t>Total</t>
  </si>
  <si>
    <t>Beginning balance at Dec. 31, 2014</t>
  </si>
  <si>
    <t>Partners' Capital, Beginning Balance at Dec. 31, 2014</t>
  </si>
  <si>
    <t>Beginning balance, shares at Dec. 31, 2014</t>
  </si>
  <si>
    <t>Issuance of shares through equity award plan</t>
  </si>
  <si>
    <t>Issuance of shares through equity award plan, shares</t>
  </si>
  <si>
    <t>Reclassification of noncontrolling interest upon conversion of partnership units to common stock</t>
  </si>
  <si>
    <t>Reclassification of noncontrolling interest upon conversion of partnership units to common stock, shares</t>
  </si>
  <si>
    <t>Equity-based compensation expense</t>
  </si>
  <si>
    <t>Net proceeds from equity offering</t>
  </si>
  <si>
    <t>Shares issued</t>
  </si>
  <si>
    <t>Dividend to shareholders</t>
  </si>
  <si>
    <t>Distributions to noncontrolling interests</t>
  </si>
  <si>
    <t>Partnership distributions</t>
  </si>
  <si>
    <t>Ending balance at Dec. 31, 2015</t>
  </si>
  <si>
    <t>Partners' Capital, Ending Balance at Dec. 31, 2015</t>
  </si>
  <si>
    <t>Ending balance, shares at Dec. 31, 2015</t>
  </si>
  <si>
    <t>Net share activity through equity award plan</t>
  </si>
  <si>
    <t>Net share activity through equity award plan, shares</t>
  </si>
  <si>
    <t>Ending balance at Dec. 31, 2016</t>
  </si>
  <si>
    <t>Partners' Capital, Ending Balance at Dec. 31, 2016</t>
  </si>
  <si>
    <t>Ending balance, shares at Dec. 31, 2016</t>
  </si>
  <si>
    <t>Ending balance at Dec. 31, 2017</t>
  </si>
  <si>
    <t>Partners' Capital, Ending Balance at Dec. 31, 2017</t>
  </si>
  <si>
    <t>Ending balance, shares at Dec. 31, 2017</t>
  </si>
  <si>
    <t>CONSOLIDATED FINANCIAL STATEMENTS STATEMENTS OF CASH FLOW - USD ($) $ in Thousands</t>
  </si>
  <si>
    <t>3 Months Ended</t>
  </si>
  <si>
    <t>Cash flow from operating activities:</t>
  </si>
  <si>
    <t>Net income (loss)</t>
  </si>
  <si>
    <t>Adjustments to reconcile net income to net cash provided by operating activities:</t>
  </si>
  <si>
    <t>Above/Below Market Lease Amortization</t>
  </si>
  <si>
    <t>Amortization of deferred loan costs</t>
  </si>
  <si>
    <t>Amortization of senior notes discount</t>
  </si>
  <si>
    <t>Loss on extinguishment of debt</t>
  </si>
  <si>
    <t>Bad debt expense</t>
  </si>
  <si>
    <t>Write off of deferred loan costs</t>
  </si>
  <si>
    <t>Deferred tax benefit</t>
  </si>
  <si>
    <t>Loss on sale of property</t>
  </si>
  <si>
    <t>Non-cash transaction, integration and impairment costs</t>
  </si>
  <si>
    <t>Changes in operating assets and liabilities</t>
  </si>
  <si>
    <t>Other assets</t>
  </si>
  <si>
    <t>Net cash provided by operating activities</t>
  </si>
  <si>
    <t>Cash flow from investing activities:</t>
  </si>
  <si>
    <t>Proceeds from sale of property</t>
  </si>
  <si>
    <t>Acquisitions, net of cash acquired</t>
  </si>
  <si>
    <t>Additions to property and equipment</t>
  </si>
  <si>
    <t>Net cash used in investing activities</t>
  </si>
  <si>
    <t>Cash flow from financing activities:</t>
  </si>
  <si>
    <t>Credit facility proceeds</t>
  </si>
  <si>
    <t>Credit facility repayments</t>
  </si>
  <si>
    <t>Debt proceeds</t>
  </si>
  <si>
    <t>5.75% Senior Notes Repayment</t>
  </si>
  <si>
    <t>4.75% Notes Issuance</t>
  </si>
  <si>
    <t>Payment of debt extinguishment costs</t>
  </si>
  <si>
    <t>Payment of deferred financing costs</t>
  </si>
  <si>
    <t>Payment of cash dividends</t>
  </si>
  <si>
    <t>Distribution to noncontrolling interests</t>
  </si>
  <si>
    <t>Proceeds from exercise of stock options</t>
  </si>
  <si>
    <t>Payment of tax withholdings related to equity based awards</t>
  </si>
  <si>
    <t>Principal payments on capital lease obligations</t>
  </si>
  <si>
    <t>Dulles, VA Vault Capital Lease Repayment</t>
  </si>
  <si>
    <t>Mortgage principal debt repayments</t>
  </si>
  <si>
    <t>Equity proceeds, net of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deferred financing costs</t>
  </si>
  <si>
    <t>Accrued equity issuance costs</t>
  </si>
  <si>
    <t>Capital lease and lease financing obligations assumed</t>
  </si>
  <si>
    <t>Acquisitions, net of cash acquired:</t>
  </si>
  <si>
    <t>Buildings, improvements and equipment</t>
  </si>
  <si>
    <t>Construction in Progress</t>
  </si>
  <si>
    <t>Acquired intangibles</t>
  </si>
  <si>
    <t>Deferred costs</t>
  </si>
  <si>
    <t>Capital lease and lease financing obligations</t>
  </si>
  <si>
    <t>Total acquisitions, net of cash acquired</t>
  </si>
  <si>
    <t>Description of Business</t>
  </si>
  <si>
    <t>Description of Business [Abstract]</t>
  </si>
  <si>
    <t>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constructing, redeveloping and managing multi-tenant data centers. The Company’s portfolio consists of 25 wholly-owned and leased properties with data centers located throughout the United States, Canada, Europe and Asia.
QTS was formed as a Maryland corporation on May 17, 2013 and completed its initial public offering of 14,087,500 shares of Class A common stock, $0.01 par value per share (the “IPO”), on October 15, 2013.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Concurrently with the completion of the IPO, the Company consummated a series of transactions, including the merger of General Atlantic REIT, Inc. with the Company, pursuant to which it became the sole general partner and majority owner of QualityTech, LP, the Operating Partnership. QTS contributed the net proceeds received from the IPO to the Operating Partnership in exchange for partnership units therein. As of December 31, 2017, QTS owned approximately 88.6%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Notes due 2025 and the unsecured credit facility, both discussed in Note 5, are fully, unconditionally, and jointly and severally guaranteed by the Operating Partnership’s existing subsidiaries, other than: QTS Finance Corporation, the co-issuer of the 4.75% Notes due 2025. The indenture governing the 4.75%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classifications – The consolidated statement of cash flows for the year ended December 31, 2016 reflects a cash inflow reclassification of $0.9 million from “Payment of tax withholdings related to equity based awards” to “Proceeds from exercise of stock options.” The consolidated statement of cash flows for the year ended December 31, 2015 reflects a cash inflow reclassification of $0.6 million from “Accounts payable and accrued liabilities” to “Proceeds from exercise of stock options” as well as a cash outflow reclassification of $1.1 million from “Accounts payable and accrued liabilities” to “Payment of tax withholdings related to equity based awards.” Both 2016 and 2015 reclassifications were made in accordance with the Company’s adoption of ASU 2016-09, Improvements to Employee Share-Based Payment Accounting as of January 1, 2017 with retrospective application of this provision.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7, depreciation expense related to real estate assets and non-real estate assets was $90.1 million and $14.2 million, respectively, for a total of $104.3 million. For the year ended December 31, 2016, depreciation expense related to real estate assets and non-real estate assets was $77.5 million and $13.1 million, respectively, for a total of $90.6 million. For the year ended December 31, 2015, depreciation expense related to real estate assets and non-real estate assets was $55.2 million and $9.8 million, respectively, for a total of $65.0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2.7 million, $11.0 million and $10.8 million for the years ended December 31, 2017, 2016 and 2015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4.3 million, $11.4 million and $9.8 million for the years ended December 31, 2017, 2016 and 2015, respectively.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or increase to rent expense over the remaining lease terms in the case of the Company as lessee. The expense associated with above and below market leases and trade name intangibles is accounted for as real estate expense, whereas the expense associated with the amortization of platform intangibles is accounted for as non-real estate expense.
See Note 3 for discussion of the final purchase price allocation for the Piscataway, New Jersey facility (the “Piscataway facility”) that the Company acquired on June 6, 2016, as well as the final purchase price allocation for the Fort Worth, Texas facility (the “Fort Worth facility”) that the Company acquired on December 16, 2016.
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For the year ended December 31, 2017, the Company recognized a $1.6 million impairment related to equipment used to support its cloud and managed service platform. The impairment charge is included in the “Transaction, integration and impairment costs” line item of the consolidated statement of operations. No impairment losses were recorded for the years ended December 31, 2016 and 2015 .
The fair value of goodwill is the consideration transferred which is not allocable to identifiable intangible and tangible assets. Goodwill is subject to at least an annual assessment for impairment. In connection with the goodwill impairment evaluation that the Company performed on October 1, 2017, the Company determined qualitatively that it is not more likely than not that the fair value of the Company’s one reporting unit was less than the carrying amount, thus it did not perform a quantitative analysis.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ere $3.6 million, $3.3 million and $3.2 million for the years ended December 31, 2017, 2016 and 2015, respectively. During the year ended December 31, 2017, the Company wrote off unamortized financing costs of $5.2 million to the income statement primarily in connection with the replacement of its $300 million 5.875% senior notes with the $400 million of 4.75% notes.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uring the year ended December 31, 2015, the Company wrote off unamortized financing costs of $0.5 million to the income statement in connection with the repayment of the Atlanta Metro equipment loan in June 2015 as well as the amendment of its unsecured credit facility in October 2015 whereby the Company increased the unsecured credit facility capacity, and, at the same time, terminated its Richmond credit facility.
Deferred financing costs presented as assets on the balance sheet related to revolving debt arrangements, net of accumulated amortization are as follows:
December 31,
December 31,
(dollars in thousands)
2017
2016
Deferred financing costs
$
9,775
$
7,128
Accumulated amortization
(1,908)
(145)
Deferred financing costs, net
$
7,867
$
6,983
Deferred financing costs presented as offsets to the associated liabilities on the balance sheet related to fixed debt arrangements, net of accumulated amortization, are as follows:
December 31,
December 31,
(dollars in thousands)
2017
2016
Deferred financing costs
$
12,675
$
12,779
Accumulated amortization
(1,039)
(2,660)
Deferred financing costs, net
$
11,636
$
10,11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8.5 million, $15.2 million and $11.8 million for the years ended December 31, 2017, 2016 and 2015, respectively. Deferred leasing costs, net of accumulated amortization are as follows:
December 31,
December 31,
(dollars in thousands)
2017
2016
Deferred leasing costs
$
54,868
$
50,026
Accumulated amortization
(20,956)
(18,502)
Deferred leasing costs, net
$
33,912
$
31,524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5.3 million, $22.0 million and $17.0 million as of December 31, 2017, 2016 and 2015, respectively. Additionally, $10.7 million, $9.4 million and $6.0 million of deferred income was amortized into revenue for the years ended December 31, 2017, 2016 and 2015, respectively.
Equity-based Compensation – All equity-based compensation is measured at fair value on the grant date, and recognized in earnings over the requisite service period. Equity-based compensation costs are measured based upon their estimated fair value on the date of grant or modification and amortized ratably over their respective vesting periods. We have elected to account for forfeitures as they occur. Equity-based compensation expense net of forfeited and repurchased awards was $13.9 million, $10.6 million and $7.0 million for the years ended December 31, 2017, 2016 and 2015,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3.4 million and $17.3 million as of December 31, 2017 and December 31, 2016,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11.5 million and $4.2 million as of December 31, 2017 and December 31, 2016, respectively.
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party to capital leases for property and equipment, as well as certain financing obligations. The outstanding liabilities for the capital leases were $7.8 million and $18.1 million as of December 31, 2017 and 2016, respectively. During the quarter ended December 31, 2017, the Company completed the buyout of the Vault facility in Dulles, VA that was previously subject to a lease financing obligation, therefore the outstanding liabilities for the lease financing obligations were $0.9 million and $20.6 million as of December 31, 2017 and 2016, respectively. The net book value of the assets associated with these leases was approximately $14.7 million and $41.5 million as of December 31, 2017 and 2016, respectively. Depreciation related to the associated assets is included in depreciation and amortization expense in the Statements of Operations.
See Note 6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Customer Concentrations – As of December 31, 2017, one of the Company’s customers represented 11.8% of its total monthly rental revenue. No other customers exceeded 4.5% of total monthly rental revenue.
As of December 31, 2017, five of the Company’s customers exceeded 5% of total accounts receivable. In aggregate, these five customers accounted for 33% of total accounts receivable. None these five customers individually exceeded 10% of total accounts receivable.
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onents of income tax provision from continuing operations are:
For the Year Ended December 31,
2017
2016
2015
Current:
U.S. federal
$
42
$
(356)
$
462
U.S. State
297
20
11
Outside United States
44
33
—
Total Current
383
(303)
473
Deferred:
U.S. federal
(9,734)
(8,796)
(8,952)
U.S. State
(427)
(877)
(1,586)
Outside United States
—
—
—
Total Deferred
(10,161)
(9,673)
(10,538)
Total
$
(9,778)
$
(9,976)
$
(10,065)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In addition to the deferred income tax benefit recognized in the year ended December 31, 2015 in connection with the elimination of the valuation allowance, a deferred tax benefit was recognized in the years ended December 31, 2017 and 2016 in connection with recorded operating losses. As of December 31, 2015, 2016 and 2017, this taxable REIT subsidiary has a net deferred tax liability position primarily due to customer-based intangibles acquired as part of the Carpathia acquisition.
Temporary differences and carry forwards which give rise to the deferred tax assets and liabilities are as follows:
For the Year Ended December 31,
2017
2016
2015
Deferred tax liabilities
Property and equipment
$
(4,940)
$
(15,031)
$
(16,032)
Goodwill
(1,396)
(1,290)
(407)
Intangibles
(13,606)
(24,244)
(23,896)
Other
(1,132)
(1,386)
(2,350)
Gross deferred tax liabilities
(21,074)
(41,951)
(42,685)
Deferred tax assets
Net operating loss carryforwards
8,888
18,035
14,500
Deferred revenue and setup charges
3,435
4,323
3,747
Leases
453
2,154
3,097
Credits
543
492
630
Bad debt reserve
2,250
41
539
Other
1,607
2,114
1,752
Gross deferred tax assets
17,176
27,159
24,265
Net deferred tax liability
(3,898)
(14,792)
(18,420)
Valuation allowance
(713)
(393)
(393)
Net deferred tax liability
$
(4,611)
$
(15,185)
$
(18,813)
The taxable REIT subsidiaries currently have $33.9 million of net operating loss carryforwards related to federal income taxes that expire in 12-20 years. The taxable REIT subsidiaries also have $35.8 million of net operating loss carryforwards relating to state income taxes that expire in 2-20 years.
The effective tax rate is subject to change in the future due to various factors such as the operating performance of the taxable REIT subsidiaries, tax law changes and future business acquisitions. The Company’s effective tax rates were 65.1%, 46.5% and 34.8% for the years ended December 31, 2017, 2016 and 2015, respectively. The effective tax rate increase from 2016 to 2017 is primarily due to the federal rate change resulting from the enactment of the Tax Cuts and Jobs Act and state tax rate changes, offset by a comparative decrease in permanent differences and by the accounting for a valuation allowance.
The differences between total income tax expense or benefit and the amount computed by applying the statutory income tax rate to income before provision for income taxes with respect to the TRS activity were as follows:
For the Year Ended December 31,
2017
2016
2015
TRS
Statutory rate of 34% applied to pre-tax loss
$
(5,109)
$
(7,299)
$
(6,683)
Permanent differences, net
(284)
(2,021)
281
State income tax, net of federal benefit
(388)
(689)
(268)
Foreign income tax
44
33
—
Federal and State rate change
(3,251)
—
—
Contribution of Assets to TRS
(866)
—
—
Other
(244)
—
—
Valuation allowance (decrease) increase
320
—
(3,395)
Total tax benefit
$
(9,778)
$
(9,976)
$
(10,065)
Effective tax rate
On December 22, 2017, the Tax Cuts and Jobs Act ("The Act"), was signed into law by President Trump. The tax legislation contains several provisions, including the lowering of the U.S. corporate tax rate from 35 percent to 21 percent, effective January 1, 2018.
The Company has significant deferred tax liabilities, primarily related to fixed assets and intangibles, on its balance sheet as of December 31, 2017. The value of the net deferred tax liabilities has decreased significantly as a result of the reduction in the U.S. corporate income tax rate. Consequently, operating results reflect a one-time non-cash income tax benefit of $3.3 million to reflect the re-measurement of deferred tax assets (liabilities).
The Act also repealed corporate alternative minimum tax (“AMT”) for tax years beginning January 1, 2018, and provides that existing AMT credit carryforwards are refundable beginning in 2018. The Company has approximately $0.3 million of AMT credit carryovers that are expected to be fully refunded by 2022. The repeal of AMT does not result in any one-time income tax expense (benefit) to operating results.
The Company is following the guidance in SEC Staff Accounting Bulletin 118 (“SAB 118”), which provides additional clarification regarding the application of ASC Topic 740 in situations where the Company may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Upon completion of the Company’s 2017 U.S. income tax return in 2018, additional re-measurement adjustments may be identified with respect to the recorded deferred tax assets (liabilities). The Company will continue to assess the provision for income taxes as future guidance is issued, but does not currently anticipate that significant revisions will be necessary. Any such revisions will be treated in accordance with the measurement period guidance outlined in SAB 118.
As of December 31, 2017, 2016 and 2015, the Company had no uncertain tax positions. If the Company accrues any interest or penalties on tax liabilities from significant uncertain tax positions, those items will be classified as interest expense and g</t>
  </si>
  <si>
    <t>Acquisitions</t>
  </si>
  <si>
    <t>Acquisitions [Abstract]</t>
  </si>
  <si>
    <t>3. Acquisitions
(All references to square footage, acres and megawatts are unaudited)
Fort Worth Acquisition
On December 16, 2016, the Company completed the acquisition of the Fort Worth facility for approximately $50.1 million. This facility is located in Fort Worth, Texas, and consists of 53 acres and approximately 262,000 gross square feet. This facility has a basis of design of 80,000 square feet and contains approximately 50 MW of available utility power. This acquisition was funded with a draw on the unsecured revolving credit facility.
The Company accounted for this acquisition in accordance with ASC 805, Business Combinations , as a business combination. The Company is valuing the assets acquired and liabilities assumed primarily using Level 3 inputs.
In December 2017, the Company finalized the Fort Worth purchase price allocation. The following table summarizes the consideration for the Fort Worth facility and the final allocation of the fair value of assets acquired and liabilities assumed at the acquisition date (in thousands):
Final Fort Worth Allocation as of
Preliminary Allocation Reported as of December 31, 2016
Adjustments to Fair Value
Land
$
136
$
136
$
—
Buildings and improvements
610
610
—
Construction in progress
48,987
48,984
3
Acquired intangibles
237
240
(3)
Deferred costs
23
23
—
Other assets
7
7
—
Net Working Capital
86
86
—
Total identifiable assets acquired
$
50,086
$
50,086
$
—
Acquired intangibles are amortized as both amortization expense as well as offsets to rental revenue. No changes were recorded to the preliminary allocation of the fair value of assets acquired and liabilities assumed during the three months ended December 31, 2017.
Piscataway Acquisition
On June 6, 2016, the Company completed the acquisition of the Piscataway facility. This facility is located in the New York metro area on 38 acres and consists of 360,000 gross square feet, including approximately 89,000 square feet of raised floor, and approximately 18 MW of critical power. The Piscataway facility supports future growth with space for an additional approximately 87,000 square feet of raised floor in the existing structure, as well as capacity for over 8 MW of additional critical power. This acquisition was funded with a draw on the unsecured revolving credit facility.
The Company accounted for this acquisition in accordance with ASC 805, Business Combinations , as a business combination. The Company is generally valuing the assets acquired and liabilities assumed using Level 3 inputs.
In June 2017, the Company finalized the Piscataway purchase price allocation. The following table summarizes the consideration for the Piscataway facility and the final allocation of the fair value of assets acquired and liabilities assumed at the acquisition date (in thousands):
Final Piscataway Allocation as of
Preliminary Allocation Reported as of June 30, 2016
Adjustments to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
There were no measurement period adjustments recorded during the 2017 reporting period associated with the Piscataway purchase price allocation.
Vault Asset Acquisition
On October 6, 2017, the Company completed the buyout of its Vault facility in Dulles, Virginia. The facility consists of approximately 87,000 gross square feet, including approximately 31,000 square feet of raised floor, and approximately 13 MW of available utility power. The Company previously leased the property under a capital lease agreement of approximately $17.8 million and purchased it for approximately $34.1 million cash, for a net purchase price of $16.3 million. This acquisition was funded with a draw on the unsecured revolving credit facility.
The Company accounted for this acquisition in accordance with ASC Topic 840, Leases .
Land Acquisitions
In July 2017, the Company completed the acquisition of approximately 84 acres of land in Phoenix, Arizona for approximately $25 million to be used for future development.
In August 2017, the Company completed the acquisition of approximately 24 acres of land in Ashburn, Virginia for approximately $17 million. As of December 31, 2017, the Company has commenced development of a mega data center facility on the acquired land parcel.
In October 2017, the Company completed the acquisition of approximately 28 acres of land in Ashburn, Virginia for approximately $36 million to be used for future development.
In October 2017, the Company completed the acquisition of approximately 92 acres of land in Hillsboro, Oregon for approximately $26 million to be used for future development.
The fair value of the land acquired in each of the four aforementioned acquisitions, as well as costs associated with the subsequent development of the data center in Ashburn, aggregated $163.6 million as of December 31, 2017 and is included within the “Construction in Progress” line item of the consolidated balance sheets.</t>
  </si>
  <si>
    <t>Acquired Intangibles Assets and Liabilities</t>
  </si>
  <si>
    <t>Acquired Intangible Assets and Liabilities</t>
  </si>
  <si>
    <t>4. Acquired Intangible Assets and Liabilities
Summarized below are the carrying values for the major classes of intangible assets and liabilities (in thousands):
December 31, 2017
December 31, 2016
Useful Lives
Gross
Accumulated
Net Carrying
Gross
Accumulated
Net Carrying
Customer Relationships
1 to 12 years
$
95,705
$
(20,512)
$
75,193
$
95,705
$
(12,358)
$
83,347
In-Place Leases
0.5 to 10 years
32,066
(12,987)
19,079
32,066
(7,197)
24,869
Solar Power Agreement (1)
17 years
13,747
(2,830)
10,917
13,747
(2,022)
11,725
Platform Intangible
3 years
9,600
(8,133)
1,467
9,600
(4,933)
4,667
Acquired Favorable Leases
0.5 to 8 years
4,649
(2,328)
2,321
4,652
(1,013)
3,639
Tradenames
3 years
3,100
(2,626)
474
3,100
(1,593)
1,507
Total Intangible Assets
$
158,867
$
(49,416)
$
109,451
$
158,870
$
(29,116)
$
129,754
Solar Power Agreement (1)
17 years
13,747
(2,830)
10,917
13,747
(2,022)
11,725
Acquired Unfavorable Leases
Acquired below market leases - as Lessor
3 to 4 years
809
(375)
434
809
(138)
671
Acquired above market leases - as Lessee
11 to 12 years
2,453
(550)
1,903
2,453
(334)
2,119
Total Intangible Liabilities (2)
$
17,009
$
(3,755)
$
13,254
$
17,009
$
(2,494)
$
14,515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Above or below market leases are amortized as a reduction to or increase in rental revenue as well as a reduction to rent expense in the case of the Company as lessee over the remaining lease terms. The net effect of amortization of acquired above‑market and below‑market leases resulted in a net decrease in rental revenue of $0.9 million and $0.7 million for the years ended December 31, 2017 and 2016, respectively, as well as a decrease in rental expense of $0.1 million for the year ended December 31, 2015. The estimated amortization of acquired favorable and unfavorable leases for each of the five succeeding fiscal years ending December 31 is as follows (in thousands):
Net Rental Revenue
Rental Expense
2018
$
681
$
216
2019
479
216
2020
647
216
2021
46
216
2022
17
216
Thereafter
17
823
Total
$
1,887
$
1,903
Net amortization of all other identified intangible assets and liabilities was $18.2 million, $19.0 million and $9.0 million for the years ended December 31, 2017, 2016 and 2015, respectively. The estimated net amortization of all other identified intangible assets and liabilities for each of the five succeeding fiscal years ending December 31 is as follows (in thousands):
2018
$
14,574
2019
11,965
2020
11,379
2021
10,137
2022
9,910
Thereafter
38,248
Total
$
96,213</t>
  </si>
  <si>
    <t>Real Estate Assets and Construction in Progress</t>
  </si>
  <si>
    <t>Real Estate Assets and Construction in Progress [Abstract]</t>
  </si>
  <si>
    <t>5. Real Estate Assets and Construction in Progress
The following is a summary of properties owned or leased by the Company as of December 31, 2017 and 2016 (in thousands):
As of December 31, 2017:
Property Location
Land
Buildings and Improvements
Construction
Total Cost
Atlanta, Georgia (Atlanta-Metro)
$
20,416
$
452,836
$
28,614
$
501,866
Irving, Texas
8,606
276,894
86,320
371,820
Richmond, Virginia
2,180
254,603
61,888
318,671
Chicago, Illinois
9,400
81,463
135,479
226,342
Suwanee, Georgia (Atlanta-Suwanee)
3,521
165,915
3,620
173,056
Leased Facilities (1)
—
59,460
5,534
64,994
Piscataway, New Jersey
7,466
83,251
37,807
128,524
Santa Clara, California (2)
—
100,028
6,989
107,017
Sacramento, California
1,481
64,251
58
65,790
Fort Worth, Texas
9,079
17,894
33,774
60,747
Princeton, New Jersey
20,700
32,948
451
54,099
Dulles, Virginia
3,154
76,239
3,565
82,958
Ashburn, Virginia (3)
—
—
106,952
106,952
Phoenix, Arizona (3)
—
—
27,402
27,402
Hillsboro, Oregon (3)
—
—
29,278
29,278
Other (4)
2,213
35,505
88
37,806
$
88,216
$
1,701,287
$
567,819
$
2,357,322
(1)
Includes 11 facilities. All facilities are leased, including those subject to capital leases. During the quarter ended March 31, 2017, the Company moved its Jersey City, NJ facility to the “Leased facilities” line item. During the quarter ended December 31, 2017, the Company completed the buyout of the Vault facility in Dulles, VA that was previously subject to a capital lease agreement, and as such, the facility was moved from the “Leased facilities” line item to a separate “Dulles, Virginia” line item.
(2)
Owned facility subject to long-term ground sublease.
(3)
Represent land purchases. Land acquisition costs, as well as subsequent development costs, are included within construction in progress until development on the land has ended and the asset is ready for its intended use.
(4)
Consists of Miami, FL; Lenexa, KS and Overland Park, KS facilities. During the quarter ended June 30, 2017, fixed assets and the associated accumulated depreciation related to the Duluth, GA facility (comprised of $1.9 million of land, $8.7 million of buildings, improvements, and equipment, and $0.1 million of construction in progress) were moved from Real Estate Assets, net to Other assets, net on the Consolidated Balance Sheet as the facility was transitioned to corporate office space.
As of December 31, 2016:
Property Location
Land
Buildings and
Construction
Total Cost
Atlanta, Georgia (Atlanta-Metro)
$
15,397
$
434,965
$
32,422
$
482,784
Irving, Texas
8,606
204,713
69,653
282,972
Richmond, Virginia
2,180
237,347
70,580
310,107
Chicago, Illinois
9,400
45,848
100,623
155,871
Suwanee, Georgia (Atlanta-Suwanee)
3,521
171,376
2,013
176,910
Leased Facilities (1)
1,130
116,290
10,003
127,423
Piscataway, New Jersey
7,466
82,210
17,261
106,937
Santa Clara, California (2)
—
98,708
7,078
105,786
Sacramento, California
1,481
62,102
390
63,973
Fort Worth, Texas
136
610
49,116
49,862
Princeton, New Jersey
20,700
32,788
538
54,026
Other (3)
4,113
37,810
6,283
48,206
$
74,130
$
1,524,767
$
365,960
$
1,964,857
(1)
Includes 12 facilities. All facilities are leased, including those subject to capital leases. During the quarter ended March 31, 2017, the Company moved its Jersey City, NJ facility to the “Leased facilities” line item, therefore has conformed December 31, 2016 information to comparable categories.
(2)
Owned facility subject to long-term ground sublease.
(3)
Consists of Miami, FL; Lenexa, KS, Overland Park, KS and Duluth, GA facilities.</t>
  </si>
  <si>
    <t>Debt</t>
  </si>
  <si>
    <t>Debt [Abstract]</t>
  </si>
  <si>
    <t>6. Debt
Below is a listing of the Company’s outstanding debt, including capital leases and lease financing obligations, as of December 31, 2017 and 2016 (in thousands):
Weighted Average
Coupon Interest Rate at
Maturities as of
December 31,
December 31,
December 31, 2017
December 31, 2017
2017
2016
Unsecured Credit Facility
Revolving Credit Facility
December 17, 2021
$
131,000
$
139,000
Term Loan I
December 17, 2022
350,000
300,000
Term Loan II
April 27, 2023
350,000
200,000
Senior Notes
November 15, 2025
400,000
300,000
Lenexa Mortgage
May 1, 2022
1,866
—
Capital Lease and Lease Financing Obligations
2018 - 2019
8,699
38,708
1,241,565
977,708
Less discount and net debt issuance costs
(11,636)
(11,882)
Total outstanding debt, net
$
1,229,929
$
965,826
Credit Facilities, Senior Notes and Mortgage Notes Payable
(a) Unsecured Credit Facility – In December 2017, the Company amended its unsecured credit facility, increasing the total capacity to $1.52 billion and extending the term. The unsecured credit facility includes a $350 million term loan which matures on December 17, 2022, a $350 million term loan which matures on April 27, 2023, and a $820 million revolving credit facility which matures on December 17, 2021,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unsecured credit facility also includes a $400 million accordion feature.
Under the unsecured credit facility, the capacity may be increased from the current capacity of $1.52 billion to $1.92 billion subject to certain conditions set forth in the credit agreement, including the consent of the administrative agent and obtaining necessary commitments.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including limitations on liens, mergers, consolidations, investments, distributions, asset sales and affiliate transactions, as well as the following financial covenants: (i) the Operating Partnership's and its subsidiaries' consolidated total unsecured debt plus any capitalized lease obligations with respect to the unencumbered asset pool properties may not exceed 60% of the unencumbered asset pool value (or 65% of the unencumbered asset pool value for up to two consecutive fiscal quarters immediately following a material acquisition for which the Operating Partnership has provided written notice to the Agent; provided the two fiscal quarter period includes the quarter in which the material acquisition was consummated); (ii) the unencumbered asset pool debt yield cannot be less than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ii) QTS must maintain a minimum fixed charge coverage ratio (defined as the ratio of consolidated EBITDA, subject to certain adjustments, to consolidated fixed charges) for the prior two most recently-ended calendar quarters of 1.70 to 1.00; (iv) QTS must maintain a maximum debt to gross asset value (as defined in the amended and restated agreement) ratio of 60% (or 65% for the two consecutive fiscal quarters immediately following a material acquisition for which the Operating Partnership has provided written notice to the Agent; provided the two fiscal quarter period includes the quarter in which the material acquisition was consummated); (v) QTS must maintain tangible net worth (as defined in the amended and restated agreement) cannot be less than the sum of $1,209,000,000 plus 75% of the net proceeds from any future equity offerings; and (vi) a maximum distribution payout ratio of the greater of (i) 95% of the Company’s Funds from Operations (as defined in the amended and restated agreement) and (ii) the amount required for the Company to qualify as a REIT under the Code.
The availability under the revolving credit facility is the lesser of (i) $820 million, (ii) 60% of the unencumbered asset pool capitalized value (or 65% of the unencumbered asset pool capitalized value for the two consecutive fiscal quarters immediately following a material acquisition for which the Operating Partnership has provided written notice to the Agent; provided the two fiscal quarter period includes the quarter in which the material acquisition was consummated) and (iii) the amount resulting in an unencumbered asset pool debt yield of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n the case of clauses (ii) and (iii) of the preceding sentence, the amount available under the revolving credit facility is adjusted to take into account any other unsecured debt and certain capitalized leases. A material acquisition is an acquisition of properties or assets with a gross purchase price equal to or in excess of 15% of the Operating Partnership's gross asset value (as defined in the amended and restated agreement) as of the end of the most recently ended quarter for which financial statements are publicly available. The availability of funds under the unsecured credit facility depends on compliance with certain covenants.
As of December 31, 2017, the Company had outstanding $831.0 million of indebtedness under the unsecured credit facility, consisting of $131.0 million of outstanding borrowings under the unsecured revolving credit facility and $700.0 million outstanding under the term loans, exclusive of net debt issuance costs of $5.8 million. In connection with the unsecured credit facility, as of December 31, 2017, the Company had additional letters of credit outstanding aggregating to $2.1 million. As of December 31, 2017, the weighted average interest rate for amounts outstanding under the unsecured credit facility was 2.89%.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The weighted average effective fixed interest rate on the $400 million notional amount of term loan financing, following the execution of these swap agreements, will approximate 3.5%, commencing on January 2, 2018, assuming the current LIBOR spread of 1.5%.
(b) Senior Notes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2022 Notes”). The 2022 Notes had an interest rate of 5.875% per annum, were issued at a price equal to 99.211% of their face value and were scheduled to mature on August 1, 2022.
On November 8, 2017, the Issuers, the Company and certain of its other subsidiaries entered into a purchase agreement pursuant to which the Issuers issued $400 million aggregate principal amount of 4.75% senior notes due November 15, 2025 (the “Senior Notes”) in a private offering. The Senior Notes have an interest rate of 4.750% per annum and were issued at a price equal to 100% of their face value. The net proceeds from the offering were used to fund the redemption of, and satisfy and discharge the indenture pursuant to which the Issuers issued, all of their outstanding 2022 Notes and to repay a portion of the amount outstanding under the Company’s unsecured revolving credit facility.
The Senior Notes are unconditionally guaranteed, jointly and severally, on a senior unsecured basis by all of the Operating Partnership’s existing subsidiaries (other than foreign subsidiaries and receivables entities) and future subsidiaries that guarantee any indebtedness of QTS, the Issuers or any other subsidiary guarantor. QTS Realty Trust, Inc. does not guarantee the Senior Notes and will not be required to guarantee the Senior Notes expec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The Company incurred one-time expenses in the fourth quarter of 2017 associated with the redemption of the 2022 Notes of $19.9 million, including a call premium to redeem the 2022 Notes as well as certain noncash charges related to deferred finance costs and bond discount. As of December 31, 2017, and the outstanding net debt issuance costs associated with the Notes were $5.8 million.
The annual remaining principal payment requirements as of December 31, 2017 per the contractual maturities and excluding extension options, capital leases and lease financing obligations, are as follows (in thousands):
2018
$
65
2019
68
2020
71
2021
131,074
2022
350,077
Thereafter
751,511
Total
$
1,232,866
As of December 31, 2017,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7.8 million as of December 31, 2017, of which $5.7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and Statements of Comprehensive Income.
Lease Financing Obligations
The Company, through its acquisition of Carpathia, has a lease financing agreement in connection with a $4.8 million tenant improvement allowance on one of its data center lease agreements. The financing requires monthly payments of principal and interest of less than $0.1 million through February 2019. The outstanding balance on the financing agreement was $0.9 million as of December 31, 2017. Depreciation expense on the related leasehold improvements is included in depreciation and amortization expense in the Statements of Operations.
Prior to the Company’s acquisition of the Vault facility in Dulles, Virginia in October 2017, the Company had a lease financing obligation through the acquisition of Carpathia related to a sale-leaseback transaction where Carpathia had continuing involvement. This liability was resolved in connection with the acquisition of the Vault Facility in October 2017.
On October 6, 2017, the Company completed the buyout of the Vault facility in Dulles, Virginia, which, as mentioned above was previously subject to a lease financing obligation. At the time of purchase the Company’s remaining lease financing obligation inclusive of the deferred gain was approximately $17.8 million and the Company purchased it for approximately $34.1 million cash, for a net purchase price of $16.3 million.
The following table summarizes the Company’s combined future payment obligations, excluding interest, as of December 31, 2017, on the capital leases and lease financing obligations described above (in thousands):
2018
$
7,760
2019
939
2020
-
2021
-
2022
-
Thereafter
-
Total
$
8,699</t>
  </si>
  <si>
    <t>Commitments and Contingencies</t>
  </si>
  <si>
    <t>Commitments and Contingencies [Abstract]</t>
  </si>
  <si>
    <t>7. Commitments and Contingencies
The Company is subject to various routine legal proceedings and other matters in the ordinary course of business. The Company does not currently have any litigation that would have a material adverse impact on the Company’s financial statements.</t>
  </si>
  <si>
    <t>Partners' Capital, Equity and Incentive Compensation Plans</t>
  </si>
  <si>
    <t>Partners' Capital, Equity and Incentive Compensation Plans [Abstract]</t>
  </si>
  <si>
    <t>8. Partners’ Capital, Equity and Incentive Compensation Plans
QualityTech, LP
QTS has the full power and authority to do all the things necessary to conduct the business of the Operating Partnership.
As of December 31, 2017, the Operating Partnership had two classes of limited partnership units outstanding: Class A units of limited partnership interest (“Class A units”) and Class O LTIP units of limited partnership units (“Class O units”). The Class A units are now redeemabl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LTIP units of limited partnership interest. In May 2015, the total number of shares available for issuance under the 2013 Equity Incentive Plan was increased to 4,750,000.
The following is a summary of award activity under the 2010 Equity Incentive Plan and 2013 Equity Incentive Plan and related information for the years ended December 31, 2017, 2016 and 2015: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5
1,518,717
$
23.49
$
3.75
74,625
$
23.49
584,949
$
22.87
$
4.10
246,785
$
29.13
Granted
—
—
—
—
—
317,497
36.16
8.03
230,271
36.71
Exercised/Vested (1)
(222,499)
22.02
4.18
—
—
(23,157)
21.30
3.63
(54,400)
28.37
Released from restriction (2)
—
—
—
(34,750)
25.00
—
—
—
—
—
Cancelled/Expired (3)
(3,319)
20.00
3.92
—
—
(11,407)
21.00
3.52
(27,748)
28.33
Outstanding at December 31, 2015
1,292,899
$
23.76
$
3.68
39,875
$
22.18
867,882
$
27.80
$
5.56
394,908
$
33.82
Granted
—
—
—
—
—
229,693
45.78
9.91
237,563
45.53
Exercised/Vested (1)
(158,088)
21.56
4.18
—
—
(29,543)
25.70
4.96
(122,136)
33.26
Released from restriction (2)
—
—
—
(39,875)
22.18
—
—
—
—
—
Cancelled/Expired (3)
—
—
—
—
—
(9,735)
32.14
6.95
(95,644)
33.92
Outstanding at December 31, 2016
1,134,811
$
24.06
$
3.62
—
$
—
1,058,297
$
31.72
$
6.51
414,691
$
40.67
Granted
—
—
—
—
—
468,875
50.66
10.32
228,576
49.86
Exercised/Vested (1)
(566,771)
24.60
2.24
—
—
(155,902)
31.89
6.60
(163,048)
40.63
Cancelled/Expired (3)
—
—
—
—
—
(2,000)
37.69
8.77
(98,355)
39.97
Outstanding at December 31, 2017
568,040
$
23.52
$
5.00
—
$
—
1,369,270
$
38.18
$
7.80
381,864
$
46.37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This represents Class RS units that upon vesting have converted to Operating Partnership units.
(3)
Includes restricted Class A common stock surrendered by certain employees to satisfy their statutory minimum federal and state tax obligations associated with the vesting of restricted common stock.
The assumptions and fair values for restricted stock and options to purchase shares of Class A common stock granted for the years ended December 31, 2017, 2016 and 2015 are included in the following table on a per unit basis. Options to purchase shares of Class A common stock were valued using the Black-Scholes model.
2017
2016
2015
Fair value of restricted stock granted
$48.63 - $51.88
$45.78 - $56.28
$35.81 - $37.69
Fair value of options granted
$10.11 - $10.36
$9.57 - $9.97
$8.00 - $8.77
Expected term (years)
5.5 - 5.9
5.5 - 5.9
5.5 - 6.1
Expected volatility
30.7% - 31.3%
Expected dividend yield
3.40% - 3.57%
Expected risk-free interest rates
2.12% - 2.18%
1.42% - 1.48%
1.67% - 1.94%
The following tables summarize information about awards outstanding as of December 31, 2017.
Operating Partnership Awards Outstanding
Weighted average
Awards
remaining
Exercise prices
outstanding
vesting period (years)
Class O Units
$
20.00 - 25.00
568,040
—
Total Operating Partnership awards outstanding
568,040
QTS Realty Trust, Inc. Awards Outstanding
Weighted average
Awards
remaining
Exercise prices
outstanding
vesting period (years)
Restricted stock
$
—
381,864
1.7
Options to purchase Class A common stock
$
21.00 - 50.66
1,369,270
0.8
Total QTS Realty Trust, Inc. awards outstanding
1,751,134
As of December 31, 2017, there were no Class RS units outstanding. Any remaining nonvested awards are valued as of the grant date and generally vest ratably over a defined service period. As of December 31, 2017 there were approximately 0.4 million and 0.6 million nonvested restricted Class A common stock and options to purchase Class A common stock outstanding, respectively. As of December 31, 2017 the Company had $18.1 million of unrecognized equity-based compensation expense which will be recognized over a remaining weighted-average vesting period of approximately 1 year. The total intrinsic value of the awards outstanding at December 31, 2017 was $59.6 million.
Dividends and Distributions
The following tables present quarterly cash dividends and distributions paid to QTS’ common stockholders and the Operating Partnership’s unit holders for the years ended December 31, 2017 and 2016:
Year Ended December 31, 2017
Aggregate
Per Common Share and
Dividend/Distribution
Record Date
Payment Date
Per Unit Rate
Amount (in millions)
September 22, 2017
October 5, 2017
$
0.39
$
22.2
June 16, 2017
July 6, 2017
0.39
21.6
March 16, 2017
April 5, 2017
0.39
21.4
December 16, 2016
January 5, 2017
0.36
19.7
$
1.53
$
84.9
Year Ended December 31, 2016
Aggregate
Per Common Share and
Dividend/Distribution
Record Date
Payment Date
Per Unit Rate
Amount (in millions)
September 20, 2016
October 5, 2016
$
0.36
$
19.7
June 17, 2016
July 6, 2016
0.36
19.7
March 18, 2016
April 5, 2016
0.36
17.4
December 17, 2015
January 6, 2016
0.32
15.4
$
1.40
$
72.2
Additionally, on January 5, 2018, the Company paid its regular quarterly cash dividend of $0.39 per common share and per unit in the Operating Partnership to stockholders and unit holders of record as of the close of business on December 5, 2017.
Equity Issuances
In March 2017, the Company established an “at-the-market” equity offering program (the “ATM Program”) pursuant to which the Company may issue, from time to time, up to $300 million of its Class A common stock. During the year ended December 31, 2017, the Company issued 2,036,121 shares of QTS’ Class A common stock under the ATM Program at a weighted average price of $53.88 per share which generated net proceeds of approximately $108.1 million.
QTS Realty Trust, Inc. Employee Stock Purchase Plan
In June 2015, the Company established the QTS Realty Trust, Inc. Employee Stock Purchase Plan (the “2015 Plan”) to give eligible employees the opportunity to purchase, through payroll deductions, shares of the Company’s Class A common stock in the open market by an independent broker with the Company paying brokerage commissions and fees associated with such share purchases. The 2015 Plan became effective July 1, 2015. The Company reserved 250,000 shares of its Class A common stock for purchase under the 2015 Plan, which were registered pursuant to a registration statement on Form S-8 filed on June 17, 2015.
On May 4, 2017, the stockholders of the Company approved an amendment and restatement of the Plan (the “2017 Plan”). The 2017 Plan became effective July 1, 2017 and is administered by the Compensation Committee of the board of directors (or by a committee of one or more persons appointed by it or the board of directors). The 2017 Plan permits participants to purchase the Company’s Class A common stock at a discount of up to 10% (as determined by the Compensation Committee). Employees of the Company and its majority-owned subsidiaries who have been employed for at least thirty days and who perform at least thirty hours of service per week for the Company are eligible to participate in the 2017 Plan, excluding any employee who, at any time during which the payroll deductions are made on behalf of participating employees to purchase stocks, owns shares representing five percent or more of the total combined voting power or value of all classes of shares of the Company, or who is a Section 16 officer. Under the 2017 Plan, there are four purchase periods per year, and participants may deduct a minimum of $20 per paycheck and a maximum of $1,000 per paycheck towards the purchase of shares. Shares purchased under the 2017 Plan are subject to a one-year holding period following the purchase date, during which they may not be sold or transferred.</t>
  </si>
  <si>
    <t>Related Party Transactions</t>
  </si>
  <si>
    <t>Related Party Transactions [Abstract]</t>
  </si>
  <si>
    <t>9.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years ended December 31, 2017, 2016 and 2015 are outlined below (in thousands):
December 31,
(dollars in thousands)
2017
2016
2015
Tax, utility, insurance and other reimbursement
$
796
$
878
$
589
Rent expense
1,014
1,014
1,014
Capital assets acquired
561
323
261
Total
$
2,371
$
2,215
$
1,864</t>
  </si>
  <si>
    <t>Employee Benefit Plan</t>
  </si>
  <si>
    <t>Employee Benefit Plan [Abstract]</t>
  </si>
  <si>
    <t xml:space="preserve">10. Employee Benefit Plan
The Company sponsors a defined contribution 401(k) retirement plan covering all eligible employees.
Qualified employees may elect to contribute to the 401(k) Plan on a pre-tax basis. The maximum amount of employee contribution is subject only to statutory limitations. Starting on January 1, 2015, the Company matched 50% of the first 6% of contributions made by employees. Since January 1, 2016, the Company has matched 100% of the first 1% of contributions and 50% of the next 5% of contributions made by employees. The Company contributed $2.6 million, $2.5 million and $1.3 million to the 401(k) Plan for the years ended December 31, 2017, 2016 and 2015, respectively. </t>
  </si>
  <si>
    <t>Noncontrolling Interest [Abstract]</t>
  </si>
  <si>
    <t xml:space="preserve">11.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Commencing at any time beginning November 1, 2014, at the election of the holders of the noncontrolling interest, the Class A units of the Operating Partnership are redeemable for cash or, at the election of the Company, Class A common stock of the Company on a one-for-one basis. As a result of approximately 0.6 million redemptions of Class A units into Class A common stock and the issuance of additional common stock, the noncontrolling ownership interest of QualityTech, LP was 11.4% at December 31, 2017 compared to 12.4% at December 31, 2016. </t>
  </si>
  <si>
    <t>Earnings per share of QTS Realty Trust, Inc.</t>
  </si>
  <si>
    <t>Earnings per Share [Abstract]</t>
  </si>
  <si>
    <t>12.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contain non-forfeitable rights to dividends and thus are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were included in the calculation of earnings per share using the two-class method for all periods presented.
The computation of basic and diluted net income per share is as follows (in thousands, except per share data):
Year Ended
December 31,
2017
2016
2015
Numerator:
Net income available to common stockholders - basic
$
1,282
$
21,525
$
20,326
Effect of net income attributable to noncontrolling interests and income allocated to participating securities
Net income available to common stockholders
$
689
$
24,685
$
24,129
Denominator:
Weighted average shares outstanding - basic
Effect of Class A and Class RS partnership units *
Effect of Class O units and options to purchase Class A common stock and restricted Class A common stock on an "as if" converted basis *
779
Weighted average shares outstanding - diluted
55,856
Basic net income per share
$
0.01
$
0.47
$
0.54
Diluted net income per share
$
0.01
$
0.46
$
0.53
*
The Class A units and Class O units represent limited partnership interests in the Operating Partnership, and are described in more detail in Note 8
No securities were antidilutive for the years ended December 31, 2017, 2016 and 2015, and as such, no securities were excluded from the computation of diluted net income per share for those periods.</t>
  </si>
  <si>
    <t>Operating Leases, as Lessee</t>
  </si>
  <si>
    <t>Leases [Abstract]</t>
  </si>
  <si>
    <t>13. Operating Leases, as Lessee
The Company leases and/or licenses several data center facilities and related equipment, its corporate headquarters and additional office space. Many of the data center facilities that the Company leases were acquired in 2015 through its acquisition of Carpathia. In addition, the Company has entered into a long-term ground sublease for its Santa Clara property through October 2052. Rent expense for the aforementioned leases was $17.9 million, $20.1 million and $14.6 million for the years ended December 31, 2017, 2016 and 2015, respectively, and is classified in property operating costs and general and administrative expenses in the accompanying Statements of Operations. The Company recorded $0.1 million of capitalized rent for the year ended December 31, 2016, respectively. The Company recorded no capitalized rent for the years ended December 31, 2017 and 2015. The future non-cancellable minimum rental payments required under operating leases and/or licenses at December 31, 2017 are as follows (in thousands):
Year Ending December 31,
2018
$
15,031
2019
10,259
2020
9,894
2021
9,931
2022
9,675
Thereafter
65,126
Total
$
119,916</t>
  </si>
  <si>
    <t>Customer Leases, as Lessor</t>
  </si>
  <si>
    <t>14. Customer Leases, as Lessor
Future minimum lease payments to be received under non-cancelable operating customer leases (inclusive of payments for contracts which have not yet commenced and exclusive of recoveries of operating costs from customers) are as follows for the years ending December 31 (in thousands):
Year Ending December 31,
2018
$
334,594
2019
239,485
2020
172,280
2021
130,969
2022
84,660
Thereafter
82,873
Total
$
1,044,861</t>
  </si>
  <si>
    <t>Fair Value of Financial Instruments</t>
  </si>
  <si>
    <t>Fair Value of Financial Instruments [Abstract]</t>
  </si>
  <si>
    <t xml:space="preserve">15.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Interest rate swaps: The effective portion of changes in the fair value of the Company’s interest rate swaps, which are derivatives designated and that qualify as cash flow hedges, is recorded in accumulated other comprehensive income or loss on the consolidated balance sheets and statement of comprehensive income and is subsequently reclassified into earnings in the period that the hedged forecasted transaction affects earnings. There was no ineffectiveness recognized for the year ended December 31, 2017, therefore the entire $1.4 million unrealized gain for the year ended December 31, 2017 related to the interest rate swaps was recorded in accumulated other comprehensive income. No amounts were recorded in other comprehensive income or loss on the consolidated financial statements as of and for the years ended December 31, 2016 and 2015. The $1.4 million interest rate swap asset as of December 31, 2017 is recorded within the condensed consolidated balance sheet within the ‘Other Assets, Net’ line item.
The Company valued its interest rate swaps utilizing Level 2 and Level 3 input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majority of the inputs used to determine the fair value of the interest rate swaps fall within Level 2 of the fair value hierarchy while certain credit valuation adjustments to the fair value utilize Level 3 inputs such as estimates of current credit spreads to evaluate the likelihood of default by the Company and its counterparties. However, as of December 31, 2017, the Company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Company does not have any fair value measurements on a recurring basis using significant unobservable inputs (Level 3) as of December 31, 2017 or December 31, 2016.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December 31, 2017, the fair value of the Senior Notes was approximately $404.0 million.
Other debt instruments: The fair value of the Company’s other debt instruments (including capital leases, lease financing obligations and mortgage notes payable) were estimated in the same manner as the unsecured credit facility above. Similarly, each of these instruments did not have interest rates which were materially different than current market conditions and therefore, the fair value of each instrument approximated the respective carrying values. </t>
  </si>
  <si>
    <t>Quarterly Financial Information</t>
  </si>
  <si>
    <t>Quarterly Financial Information [Abstract]</t>
  </si>
  <si>
    <t>16. Quarterly Financial Information (unaudited)
The tables below reflect the selected quarterly information for the years ended December 31, 2017 and 2016 for QTS (in thousands except share data):
+
Three Months Ended
December 31,
September 30,
June 30,
March 31,
2017
Revenues
$
118,911
$
113,767
$
107,868
$
105,964
Operating income
7,553
12,833
10,826
10,915
Net income (loss)
(16,113)
7,394
4,608
5,568
Net income (loss) attributable to common shares
(14,142)
6,507
4,040
4,877
Net income (loss) per share attributable to common shares - basic
(0.29)
0.13
0.08
0.10
Net income (loss) per share attributable to common shares - diluted
(0.29)
0.13
0.08
0.10
2016
Revenues
$
105,443
$
103,465
$
98,687
$
94,768
Operating income
11,092
8,505
8,225
10,235
Net income
5,481
6,538
5,807
6,859
Net income attributable to common shares
4,806
5,730
5,100
5,889
Net income per share attributable to common shares - basic
0.10
0.12
0.11
0.14
Net income per share attributable to common shares - diluted
0.10
0.12
0.10
0.14
The table below reflects the selected quarterly information for the years ended December 31, 2017 and 2016 for the Operating Partnership (in thousands):
Three Months Ended
December 31,
September 30,
June 30,
March 31,
2017
Revenues
$
118,911
$
113,767
$
107,868
$
105,964
Operating income
7,553
12,833
10,826
10,915
Net income (loss)
(16,113)
7,394
4,608
5,568
2016
Revenues
$
105,443
$
103,465
$
98,687
$
94,768
Operating income
11,092
8,505
8,225
10,235
Net income
5,481
6,538
5,807
6,859</t>
  </si>
  <si>
    <t>Subsequent Events</t>
  </si>
  <si>
    <t>Subsequent Events [Abstract]</t>
  </si>
  <si>
    <t>17. Subsequent Events
On January 5, 2018, the Company paid its regular quarterly cash dividend of $0.39 per common share and per unit in the Operating Partnership to stockholders and unit holders of record as of the close of business on December 5, 2017.
On February 20, 2018, the Company announced that its board of directors authorized payment of a regular quarterly cash dividend of $0.41 per common share and per unit in the Operating Partnership, payable on April 5, 2018, to stockholders and unit holders of record as of the close of business on March 22, 2018.
On February 20, 2018, the Company commenced a restructuring plan (the “Restructuring Plan”) regarding the organization of its business and product offerings. Under the Restructuring Plan, the Company intends to realign its product offerings around hyperscale and hybrid colocation (which generally includes what the Company formerly referred to as its C1 and C2 products, along with technology and services associated with the C3 products that directly support its C2 colocation customers), while narrowing its focus around certain of its Cloud and Managed Services offerings (which generally includes the remainder of what the Company formerly referred to as its C3 products) including some estimated colocation impact from customers using an integrated solution, and to implement a broader cost reduction initiative reflecting the Company’s simplified product set. The purpose of the restructuring plan is to increase growth, profitability and predictability in the Company’s business, while also reducing complexity and simplifying the Company’s cost structure.
In connection with the Restructuring Plan, the Company expects to incur costs as a result of cash payments for severance, stay bonuses and related benefits to affected employees. Additionally, the Company expects to incur other costs such as termination, disposition and impairment costs that will vary based on the timing and structure of the Company’s exit of its non-core business, including through a potential disposition.</t>
  </si>
  <si>
    <t>Schedule II - Valuation and Qualifying Accounts</t>
  </si>
  <si>
    <t>Schedule II - Valuation and Qualifying Accounts [Abstract]</t>
  </si>
  <si>
    <t>QTS REALTY TRUST, INC.
QUALITYTECH, LP
CONSOLIDATED FINANCIAL STATEMENTS
SCHEDULE II – VALUATION AND QUALIFYING ACCOUNTS
December 31, 2017
Balance at
Balance at
Year Ended December 31,
beginning of
Charge to
Additions/
end of
(dollars in thousands)
period
expenses
(Deductions)
period
Allowance for doubtful accounts
2017
$
4,217
$
7,375
$
(139)
$
11,453
2016
5,063
1,752
(2,598)
4,217
2015
3,748
1,323
(8)
5,063
Valuation allowance for deferred tax assets
2017
$
393
$
320
$
—
$
713
2016
393
—
—
393
2015
3,788
—
(3,395)
393</t>
  </si>
  <si>
    <t>Schedule III - Real Estate Investments</t>
  </si>
  <si>
    <t>Schedule III - Real Estate Investments [Abstract]</t>
  </si>
  <si>
    <t>QTS REALTY TRUST, INC.
QUALITYTECH, LP
CONSOLIDATED FINANCIAL STATEMENTS
SCHEDULE III – REAL ESTATE INVESTMENTS
December 31, 2017
Initial Costs
Costs Capitalized Subsequent to Acquisition
Gross Carrying Amount
As of December 31, 2017
Accumulated
(dollars in thousands)
Buildings and
Construction
Buildings and
Construction
Buildings and
Construction
Depreciation and
Date of
Property Location
Land
Improvements
in Progress
Land
Improvements
in Progress
Land
Improvements
in Progress
Amortization (1)
Acquisition
Owned Properties
Atlanta, Georgia (Atlanta-Metro)
$
12,647
$
35,473
$
—
$
7,769
$
417,363
$
28,614
$
20,416
$
452,836
$
28,614
$
(139,859)
10/3/2006
Irving, Texas
—
5,808
—
8,606
271,086
86,320
8,606
276,894
86,320
(23,997)
2/8/2013
Richmond, Virginia
2,000
11,200
—
180
243,403
61,888
2,180
254,603
61,888
(49,561)
3/20/2010
Chicago, Illinois
—
—
17,764
9,400
81,463
117,715
9,400
81,463
135,479
(4,619)
7/8/2014
Suwanee, Georgia (Atlanta-Suwanee)
1,395
29,802
—
2,126
136,113
3,620
3,521
165,915
3,620
(61,029)
9/1/2005
Piscataway, New Jersey
7,466
80,366
13,900
—
2,885
23,907
7,466
83,251
37,807
(3,610)
6/6/2016
Santa Clara, California
—
15,838
—
—
84,190
6,989
—
100,028
6,989
(36,662)
11/1/2007
Sacramento, California
1,481
52,753
—
—
11,498
58
1,481
64,251
58
(9,224)
12/21/2012
Fort Worth, Texas
136
610
48,984
8,943
17,284
(15,210)
9,079
17,894
33,774
(434)
12/16/2016
Princeton, New Jersey
20,700
32,126
—
—
822
451
20,700
32,948
451
(3,059)
6/30/2014
Dulles, Virginia
3,154
29,583
—
—
46,656
3,565
3,154
76,239
3,565
(15,861)
10/6/2017
Ashburn, Virginia (2)
—
—
53,009
—
—
53,943
—
—
106,952
—
8/9/2017 &amp; 10/23/2017
Phoenix, Arizona (2)
—
—
24,668
—
—
2,734
—
—
27,402
—
8/11/2017
Hillsboro, Oregon (2)
—
—
25,657
—
—
3,621
—
—
29,278
—
10/3/2017
Miami, Florida
1,777
6,955
—
—
23,989
48
1,777
30,944
48
(10,077)
3/6/2008
Lenexa, Kansas
400
3,100
—
36
734
2
436
3,834
2
(335)
6/3/2011
$
51,156
$
303,614
$
183,982
$
37,060
$
1,337,486
$
378,265
$
88,216
$
1,641,100
$
562,247
$
(358,327)
Leased Properties
Leased Facilities acquired in 2015
—
59,087
—
—
(23,278)
146
—
35,809
146
(24,512)
6/16/2015
Jersey City, New Jersey
—
1,985
—
—
21,663
5,388
—
23,648
5,388
(11,411)
11/1/2006
Overland Park, Kansas
—
—
—
—
730
38
—
730
38
(573)
$
—
$
61,072
$
—
$
—
$
(885)
$
5,572
$
—
$
60,187
$
5,572
$
(36,496)
$
51,156
$
364,686
$
183,982
$
37,060
$
1,336,601
$
383,837
$
88,216
$
1,701,287
$
567,819
$
(394,823)
(1)
See Note 2 ‘Significant Accounting Policies’ for information regarding asset lives on which depreciation and amortization are calculated.
(2)
Represent land purchases. Land acquisition costs, as well as subsequent development costs, are included within construction in progress until development on the land has ended and the asset is ready for its intended use.
The aggregate gross cost of the Company’s properties for federal income tax purposes was $2.44 billion (unaudited) as of December 31, 2017.
The following table reconciles the historical cost and accumulated depreciation for the years ended December 31, 2017, 2016 and 2015 (in thousands):
Year Ended December 31,
2017
2016
2015
Property
Balance, beginning of period
$
1,964,857
$
1,583,153
$
1,177,582
Disposals
(18,198)
(8,946)
(5,617)
Additions (acquisitions and improvements)
410,663
390,650
411,188
Balance, end of period
$
2,357,322
$
1,964,857
$
1,583,153
Accumulated depreciation
Balance, beginning of period
$
(317,834)
$
(239,936)
$
(180,167)
Disposals
13,970
6,761
1,377
Additions (depreciation and amortization expense)
(90,959)
(84,659)
(61,146)
Balance, end of period
$
(394,823)
$
(317,834)
$
(239,936)</t>
  </si>
  <si>
    <t>Summary of Significant Accounting Policies (Policies)</t>
  </si>
  <si>
    <t>Basis of Presentation</t>
  </si>
  <si>
    <t>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Statements of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4.75% Notes due 2025 and the unsecured credit facility, both discussed in Note 5, are fully, unconditionally, and jointly and severally guaranteed by the Operating Partnership’s existing subsidiaries, other than: QTS Finance Corporation, the co-issuer of the 4.75% Notes due 2025. The indenture governing the 4.75%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t>
  </si>
  <si>
    <t>Reclassifications</t>
  </si>
  <si>
    <t>Reclassifications – The consolidated statement of cash flows for the year ended December 31, 2016 reflects a cash inflow reclassification of $0.9 million from “Payment of tax withholdings related to equity based awards” to “Proceeds from exercise of stock options.” The consolidated statement of cash flows for the year ended December 31, 2015 reflects a cash inflow reclassification of $0.6 million from “Accounts payable and accrued liabilities” to “Proceeds from exercise of stock options” as well as a cash outflow reclassification of $1.1 million from “Accounts payable and accrued liabilities” to “Payment of tax withholdings related to equity based awards.” Both 2016 and 2015 reclassifications were made in accordance with the Company’s adoption of ASU 2016-09, Improvements to Employee Share-Based Payment Accounting as of January 1, 2017 with retrospective application of this provision.</t>
  </si>
  <si>
    <t>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7, depreciation expense related to real estate assets and non-real estate assets was $90.1 million and $14.2 million, respectively, for a total of $104.3 million. For the year ended December 31, 2016, depreciation expense related to real estate assets and non-real estate assets was $77.5 million and $13.1 million, respectively, for a total of $90.6 million. For the year ended December 31, 2015, depreciation expense related to real estate assets and non-real estate assets was $55.2 million and $9.8 million, respectively, for a total of $65.0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2.7 million, $11.0 million and $10.8 million for the years ended December 31, 2017, 2016 and 2015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4.3 million, $11.4 million and $9.8 million for the years ended December 31, 2017, 2016 and 2015, respectively.</t>
  </si>
  <si>
    <t>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Acquired in-place leases are amortized as amortization expense on a straight-line basis over the remaining life of the underlying leases. This amortization expense is accounted for as real estate amortization expense.
Acquired customer relationships are amortized as amortization expense on a straight-line basis over the expected life of the customer relationship. This amortization expense is accounted for as real estate amortization expense.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the Company is a lessor as well as a reduction or increase to rent expense over the remaining lease terms in the case of the Company as lessee. The expense associated with above and below market leases and trade name intangibles is accounted for as real estate expense, whereas the expense associated with the amortization of platform intangibles is accounted for as non-real estate expense.
See Note 3 for discussion of the final purchase price allocation for the Piscataway, New Jersey facility (the “Piscataway facility”) that the Company acquired on June 6, 2016, as well as the final purchase price allocation for the Fort Worth, Texas facility (the “Fort Worth facility”) that the Company acquired on December 16, 2016.</t>
  </si>
  <si>
    <t>Impairment of Long-Lived and Intangible Assets</t>
  </si>
  <si>
    <t>Impairment of Long-Lived Assets, Intangible Assets and Goodwill – The Company reviews its long-lived assets and intangible assets for impairment when events or changes in circumstances indicate that the carrying amount of the assets may not be recoverable. Recoverability of assets to be held and used is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For the year ended December 31, 2017, the Company recognized a $1.6 million impairment related to equipment used to support its cloud and managed service platform. The impairment charge is included in the “Transaction, integration and impairment costs” line item of the consolidated statement of operations. No impairment losses were recorded for the years ended December 31, 2016 and 2015 .
The fair value of goodwill is the consideration transferred which is not allocable to identifiable intangible and tangible assets. Goodwill is subject to at least an annual assessment for impairment. In connection with the goodwill impairment evaluation that the Company performed on October 1, 2017, the Company determined qualitatively that it is not more likely than not that the fair value of the Company’s one reporting unit was less than the carrying amount, thus it did not perform a quantitative analysis.</t>
  </si>
  <si>
    <t>Cash and Cash Equivalents</t>
  </si>
  <si>
    <t xml:space="preserve">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si>
  <si>
    <t>Deferred Costs</t>
  </si>
  <si>
    <t>Deferred Costs – Deferred costs, net, on the Company’s balance sheets include both financing costs and leasing costs.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ere $3.6 million, $3.3 million and $3.2 million for the years ended December 31, 2017, 2016 and 2015, respectively. During the year ended December 31, 2017, the Company wrote off unamortized financing costs of $5.2 million to the income statement primarily in connection with the replacement of its $300 million 5.875% senior notes with the $400 million of 4.75% notes.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uring the year ended December 31, 2015, the Company wrote off unamortized financing costs of $0.5 million to the income statement in connection with the repayment of the Atlanta Metro equipment loan in June 2015 as well as the amendment of its unsecured credit facility in October 2015 whereby the Company increased the unsecured credit facility capacity, and, at the same time, terminated its Richmond credit facility.
Deferred financing costs presented as assets on the balance sheet related to revolving debt arrangements, net of accumulated amortization are as follows:
December 31,
December 31,
(dollars in thousands)
2017
2016
Deferred financing costs
$
9,775
$
7,128
Accumulated amortization
(1,908)
(145)
Deferred financing costs, net
$
7,867
$
6,983
Deferred financing costs presented as offsets to the associated liabilities on the balance sheet related to fixed debt arrangements, net of accumulated amortization, are as follows:
December 31,
December 31,
(dollars in thousands)
2017
2016
Deferred financing costs
$
12,675
$
12,779
Accumulated amortization
(1,039)
(2,660)
Deferred financing costs, net
$
11,636
$
10,119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8.5 million, $15.2 million and $11.8 million for the years ended December 31, 2017, 2016 and 2015, respectively. Deferred leasing costs, net of accumulated amortization are as follows:
December 31,
December 31,
(dollars in thousands)
2017
2016
Deferred leasing costs
$
54,868
$
50,026
Accumulated amortization
(20,956)
(18,502)
Deferred leasing costs, net
$
33,912
$
31,524</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5.3 million, $22.0 million and $17.0 million as of December 31, 2017, 2016 and 2015, respectively. Additionally, $10.7 million, $9.4 million and $6.0 million of deferred income was amortized into revenue for the years ended December 31, 2017, 2016 and 2015, respectively.</t>
  </si>
  <si>
    <t>Equity-based Compensation</t>
  </si>
  <si>
    <t>Equity-based Compensation – All equity-based compensation is measured at fair value on the grant date, and recognized in earnings over the requisite service period. Equity-based compensation costs are measured based upon their estimated fair value on the date of grant or modification and amortized ratably over their respective vesting periods. We have elected to account for forfeitures as they occur. Equity-based compensation expense net of forfeited and repurchased awards was $13.9 million, $10.6 million and $7.0 million for the years ended December 31, 2017, 2016 and 2015, respectively.</t>
  </si>
  <si>
    <t>Rental Revenue</t>
  </si>
  <si>
    <t>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23.4 million and $17.3 million as of December 31, 2017 and December 31, 2016, respectively. Rental revenue also includes amortization of set-up fees which are amortized over the term of the respective lease as discussed above.</t>
  </si>
  <si>
    <t>Cloud and Managed Services Revenue</t>
  </si>
  <si>
    <t xml:space="preserve">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11.5 million and $4.2 million as of December 31, 2017 and December 31, 2016, respectively.</t>
  </si>
  <si>
    <t>Capital Leases and Lease Financing Obligations</t>
  </si>
  <si>
    <t xml:space="preserve">Capital Leases and Lease Financing Obligation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party to capital leases for property and equipment, as well as certain financing obligations. The outstanding liabilities for the capital leases were $7.8 million and $18.1 million as of December 31, 2017 and 2016, respectively. During the quarter ended December 31, 2017, the Company completed the buyout of the Vault facility in Dulles, VA that was previously subject to a lease financing obligation, therefore the outstanding liabilities for the lease financing obligations were $0.9 million and $20.6 million as of December 31, 2017 and 2016, respectively. The net book value of the assets associated with these leases was approximately $14.7 million and $41.5 million as of December 31, 2017 and 2016, respectively. Depreciation related to the associated assets is included in depreciation and amortization expense in the Statements of Operations.
See Note 6 for further discussion of capital leases and lease financing obligations. </t>
  </si>
  <si>
    <t>Recoveries from Customers</t>
  </si>
  <si>
    <t>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in the period the applicable expenditures are incurred. Certain customer leases are structured to provide a fixed monthly billing amount that includes an estimate of various operating expenses, with all revenue from such leases included in rental revenues.</t>
  </si>
  <si>
    <t>Segment Information</t>
  </si>
  <si>
    <t>Segment Information – The Company manages its business as one operating segment and thus one reportable segment consisting of a portfolio of investments in data centers located primarily in the United States.</t>
  </si>
  <si>
    <t>Customer Concentrations</t>
  </si>
  <si>
    <t xml:space="preserve">Customer Concentrations – As of December 31, 2017, one of the Company’s customers represented 11.8% of its total monthly rental revenue. No other customers exceeded 4.5% of total monthly rental revenue.
As of December 31, 2017, five of the Company’s customers exceeded 5% of total accounts receivable. In aggregate, these five customers accounted for 33% of total accounts receivable. None these five customers individually exceeded 10% of total accounts receivable. </t>
  </si>
  <si>
    <t>Income Taxes</t>
  </si>
  <si>
    <t>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onents of income tax provision from continuing operations are:
For the Year Ended December 31,
2017
2016
2015
Current:
U.S. federal
$
42
$
(356)
$
462
U.S. State
297
20
11
Outside United States
44
33
—
Total Current
383
(303)
473
Deferred:
U.S. federal
(9,734)
(8,796)
(8,952)
U.S. State
(427)
(877)
(1,586)
Outside United States
—
—
—
Total Deferred
(10,161)
(9,673)
(10,538)
Total
$
(9,778)
$
(9,976)
$
(10,065)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In addition to the deferred income tax benefit recognized in the year ended December 31, 2015 in connection with the elimination of the valuation allowance, a deferred tax benefit was recognized in the years ended December 31, 2017 and 2016 in connection with recorded operating losses. As of December 31, 2015, 2016 and 2017, this taxable REIT subsidiary has a net deferred tax liability position primarily due to customer-based intangibles acquired as part of the Carpathia acquisition.
Temporary differences and carry forwards which give rise to the deferred tax assets and liabilities are as follows:
For the Year Ended December 31,
2017
2016
2015
Deferred tax liabilities
Property and equipment
$
(4,940)
$
(15,031)
$
(16,032)
Goodwill
(1,396)
(1,290)
(407)
Intangibles
(13,606)
(24,244)
(23,896)
Other
(1,132)
(1,386)
(2,350)
Gross deferred tax liabilities
(21,074)
(41,951)
(42,685)
Deferred tax assets
Net operating loss carryforwards
8,888
18,035
14,500
Deferred revenue and setup charges
3,435
4,323
3,747
Leases
453
2,154
3,097
Credits
543
492
630
Bad debt reserve
2,250
41
539
Other
1,607
2,114
1,752
Gross deferred tax assets
17,176
27,159
24,265
Net deferred tax liability
(3,898)
(14,792)
(18,420)
Valuation allowance
(713)
(393)
(393)
Net deferred tax liability
$
(4,611)
$
(15,185)
$
(18,813)
The taxable REIT subsidiaries currently have $33.9 million of net operating loss carryforwards related to federal income taxes that expire in 12-20 years. The taxable REIT subsidiaries also have $35.8 million of net operating loss carryforwards relating to state income taxes that expire in 2-20 years.
The effective tax rate is subject to change in the future due to various factors such as the operating performance of the taxable REIT subsidiaries, tax law changes and future business acquisitions. The Company’s effective tax rates were 65.1%, 46.5% and 34.8% for the years ended December 31, 2017, 2016 and 2015, respectively. The effective tax rate increase from 2016 to 2017 is primarily due to the federal rate change resulting from the enactment of the Tax Cuts and Jobs Act and state tax rate changes, offset by a comparative decrease in permanent differences and by the accounting for a valuation allowance.
The differences between total income tax expense or benefit and the amount computed by applying the statutory income tax rate to income before provision for income taxes with respect to the TRS activity were as follows:
For the Year Ended December 31,
2017
2016
2015
TRS
Statutory rate of 34% applied to pre-tax loss
$
(5,109)
$
(7,299)
$
(6,683)
Permanent differences, net
(284)
(2,021)
281
State income tax, net of federal benefit
(388)
(689)
(268)
Foreign income tax
44
33
—
Federal and State rate change
(3,251)
—
—
Contribution of Assets to TRS
(866)
—
—
Other
(244)
—
—
Valuation allowance (decrease) increase
320
—
(3,395)
Total tax benefit
$
(9,778)
$
(9,976)
$
(10,065)
Effective tax rate
On December 22, 2017, the Tax Cuts and Jobs Act ("The Act"), was signed into law by President Trump. The tax legislation contains several provisions, including the lowering of the U.S. corporate tax rate from 35 percent to 21 percent, effective January 1, 2018.
The Company has significant deferred tax liabilities, primarily related to fixed assets and intangibles, on its balance sheet as of December 31, 2017. The value of the net deferred tax liabilities has decreased significantly as a result of the reduction in the U.S. corporate income tax rate. Consequently, operating results reflect a one-time non-cash income tax benefit of $3.3 million to reflect the re-measurement of deferred tax assets (liabilities).
The Act also repealed corporate alternative minimum tax (“AMT”) for tax years beginning January 1, 2018, and provides that existing AMT credit carryforwards are refundable beginning in 2018. The Company has approximately $0.3 million of AMT credit carryovers that are expected to be fully refunded by 2022. The repeal of AMT does not result in any one-time income tax expense (benefit) to operating results.
The Company is following the guidance in SEC Staff Accounting Bulletin 118 (“SAB 118”), which provides additional clarification regarding the application of ASC Topic 740 in situations where the Company may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Upon completion of the Company’s 2017 U.S. income tax return in 2018, additional re-measurement adjustments may be identified with respect to the recorded deferred tax assets (liabilities). The Company will continue to assess the provision for income taxes as future guidance is issued, but does not currently anticipate that significant revisions will be necessary. Any such revisions will be treated in accordance with the measurement period guidance outlined in SAB 118.
As of December 31, 2017, 2016 and 2015, the Company had no uncertain tax positions. If the Company accrues any interest or penalties on tax liabilities from significant uncertain tax positions, those items will be classified as interest expense and general and administrative expense, respectively, in the Statements of Operations and Statements of Comprehensive Income. For the years ended December 31, 2017, 2016 and 2015, the Company had accrued no such interest or penalties.
The Company is currently not under examination by the Internal Revenue Service. Tax years ending after December 31, 2013 remain subject to examination and assessment. Tax years ending December 31, 2009 through December 31, 2013 remain open solely for purposes of examination of our loss and credit carryforwards.
The Company provides a valuation allowance against deferred tax assets, if, based on management’s assessment of operating results and other available evidence, it is more likely than not that some or all of the deferred tax assets will not be realized. The Company’s fourth quarter of 2017 operating results reflect a non-cash $0.3 million valuation allowance attributable to state net operating losses generated where the Company has discontinued its operations or reduced its presence in certain state jurisdictions.
The value of the net deferred tax assets may be subject to change in the future, depending upon our generation or projections of future taxable income, as well as changes in tax policy or tax planning strategies.</t>
  </si>
  <si>
    <t>Interest Rate Swaps</t>
  </si>
  <si>
    <t>Interest Rate Swaps – On April 5, 2017, the Company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The Company reflects its forward interest rate swap agreements, which are designated as cash flow hedges, at fair value as either assets or liabilities on the consolidated balance sheets. The forward interest rate swap agreements currently qualify for hedge accounting whereby the Company records the effective portion of the gain or loss on the hedging instruments as a component of accumulated other comprehensive income or loss. Any ineffective portion of a derivative's change in fair value is immediately recognized within net income.
The Company’s objectives in using interest rate swaps are to reduce variability in interest expense and to manage exposure to adverse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Fair Value Measurements</t>
  </si>
  <si>
    <t>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As of December 31, 2017, the Company valued its interest rate swaps which were entered into in April 2017 utilizing primarily Level 2 inputs. There were no financial assets or liabilities measured at fair value on a recurring basis on the consolidated balance sheets as of December 31, 2016. The Company’s purchase price allocations of Piscataway and Fort Worth are fair value estimates that utilized Level 3 inputs and are measured on a non-recurring basis. See Note 3 for further detail on these acquisitions.</t>
  </si>
  <si>
    <t>New Accounting Pronouncements</t>
  </si>
  <si>
    <t>New Accounting Pronouncements
In May 2014, the FASB issued ASU 2014-09, Revenue from Contracts with Customers (Topic 606) , which supersedes the current revenue recognition requirements in ASC 605, Revenue Recognition .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ability, the definition of completed contracts at transition, and the measurement of the fair value of non-cash consideration at contract inception. The FASB also added new practical expedients for the presentation of sales taxes collected from customers and the accounting for contract modifications at transition. These amendments are not intended to change the core principles of the standard; however, they are intended to clarify important aspects of the guidance and improve its operability, as well as to address implementation issues. The amendments have the same effective date and transition requirements as the new revenue standard, which is effective for annual and interim periods beginning after December 15, 2017. Retrospective and modified retrospective application is allowed. The Company adopted ASC Topic 606 effective January 1, 2018 and elected the modified retrospective transition approach. ASC Topic 606 does not apply to leases, which are currently accounted for under ASC Topic 840, Leases , or ASC Topic 842, Leases , effective January 1, 2019. As leasing arrangements are excluded from the scope of the new revenue standard, ASC Topic 606 will not significantly impact the Company’s accounting for rental revenue. ASC Topic 606 also consolidates and simplifies the accounting for the Company’s cloud and managed services portfolio. The new standard does not impact the timing or amounts of revenue recognized related to the Company’s cloud and managed services portfolio.
In February 2016, the FASB issued ASU 2016-02, Leases (Topic 842) , which supersedes the current lease guidance in ASC 840, Lease 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standard requires a modified retrospective transition approach. The FASB has issued a Proposed Accounting Standards Update, Leases – Targeted Improvements , which proposes updates to the lease standard that include practical expedients that would remove the requirement to restate prior period financial statements upon adoption of the standard as well as a proposed practical expedient which allows lessors not to separate non-lease components from the related lease components if both the timing and pattern of revenue recognition are the same for the non-lease component(s) and related lease component and the combined single lease component would be classified as an operating lease. The Company plans to adopt ASC 842 effective January 1, 2019, and if the proposed accounting standards update is issued in final form, the Company will apply the transition relief under the new lease standard as of January 1, 2019. As lessee, the Company does not anticipate the classification of its leases to change but it will recognize a new initial lease liability and right-of-use asset on the consolidated balance sheet for all operating leases which is expected to be material to our consolidated balance sheet. As lessor, accounting for our leases will remain largely unchanged, apart from the narrower definition of initial direct costs that can be capitalized. The new lease standard more narrowly defines initial direct costs as only costs that are incremental at the signing of a lease. As the Company does not currently capitalize material non-incremental costs, it expects the impact of this change to be immaterial to the financial statements. If formally approved, the Proposed Accounting Standards Update , Leases – Targeted Improvements transition relief would eliminate the need for the Company to restate prior period comparative financial statements that would have included a right of use asset and liability from the Company’s operating leases as lessee. Additionally, from a lessor perspective, the transition relief would alleviate the Company’s need to separate lease from non-lease components within its rental revenue contracts. The Company will disclose any changes to this analysis as identified.
In March 2016, the FASB issued ASU 2016-09, Improvements to Employee Share-Based Payment Accounting , which amends ASC 718, Compensation – Stock Compensation. The ASU includes provisions intended to simplify various aspects related to how share-based payments are accounted for and presented in the financial statements, including simplified income tax accounting for stock-based compensation, enhanced tax withholding rules, accounting policy options with regard to forfeitures and clarified guidance on statement of cash flow presentation. ASU 2016-09 is effective for fiscal years beginning after December 15, 2016, including interim periods within those fiscal years. The Company adopted this standard in the three months ended March 31, 2017, and provisions of the standard did not have a material impact on the consolidated financial statements. The consolidated statement of cash flows for the year ended December 31, 2016 reflects a cash inflow reclassification of $0.9 million from “Payment of tax withholdings related to equity based awards” to “Proceeds from exercise of stock options.” The consolidated statement of cash flows for the year ended December 31, 2015 reflects a cash inflow reclassification of $0.6 million from “Accounts payable and accrued liabilities” to “Proceeds from exercise of stock options” as well as a cash outflow reclassification of $1.1 million from “Accounts payable and accrued liabilities” to “Payment of tax withholdings related to equity based awards.” Both 2016 and 2015 reclassifications were made in accordance with the Company’s adoption of ASU 2016-09 as of January 1, 2017 with retrospective application of this provision.
In August 2016, the FASB issued ASU 2016-15, Statement of Cash Flows (Topic 230) :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fiscal years beginning January 1, 2018, and subsequent interim periods. The Company does not expect the provisions of the standard will have a material impact on its consolidated financial statements.
In October 2016, the FASB issued ASU 2016-16, Accounting for Income Taxes: Intra-Entity Asset Transfers of Assets Other than Inventory . Under current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business entities in fiscal years beginning after December 15, 2017, including interim periods within those years. The Company will adopt in 2018, and does not expect the provisions of the standard will have a material impact on its consolidated financial statements.
In January 2017, the FASB issued ASU 2017-01 , Business Combinations (Topic 805): Clarifying the Definition of a Business . The standard changes the definition of a business to assist entities with evaluating when a set of transferred assets and activities is a business. The guidance is effective for public business entities for fiscal years beginning after December 15, 2017, and interim periods within those years. Early adoption is permitted. As a result of this new guidance, acquisitions may now be more likely to result in a transaction being classified as an asset purchase rather than a business combination.
In January 2017, the FASB issued ASU 2017-04 , Intangibles – Goodwill and Other (Topic 350): Simplifying the Test for Goodwill Impairment.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guidance will be applied prospectively and is effective for calendar year-end public companies in 2020, with early adoption permitted for annual and interim goodwill impairment testing dates after January 1, 2017. The Company does not expect the provisions of the standard will have a material impact on its consolidated financial statements.
In May 2017, the FASB issued ASU 2017-09, Compensation – Stock Compensation (Topic 718): Scope of Modification Accounting . The provisions in the update provide guidance about which changes to the terms or conditions of a share-based payment award require an entity to apply modification accounting in Topic 718. The guidance seeks to provide clarity and reduce both diversity in practice and cost and complexity when changing the terms or conditions of a share-based payment award. The guidance will be applied prospectively and is effective for all entities for fiscal years beginning after December 15, 2017, and interim periods within those years. Early adoption is permitted. The Company will adopt the standard in 2018 and does not expect the provisions of the standard will have a material impact on its consolidated financial statements.
In August 2017, the FASB issued ASU 2017-12; Derivatives and Hedging (Topic 815): Targeted Improvements to Accounting for Hedging Activities. The amendments in ASU 2017-12 change the recognition and presentation requirements of hedge accounting, including the elimination of the requirement to separately measure and report hedge ineffectiveness and the addition of a requirement to present all items that affect earnings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e guidance is effective for public entities for fiscal years beginning after December 18, 2018, and interim periods within those fiscal years. Early application is permitted. The Company does not expect the provisions of the standard will have a material impact on its consolidated financial statements.</t>
  </si>
  <si>
    <t>Summary of Significant Accounting Policies (Tables)</t>
  </si>
  <si>
    <t>Deferred Financing Costs, Net of Accumulated Amortization</t>
  </si>
  <si>
    <t>December 31,
December 31,
(dollars in thousands)
2017
2016
Deferred financing costs
$
9,775
$
7,128
Accumulated amortization
(1,908)
(145)
Deferred financing costs, net
$
7,867
$
6,983</t>
  </si>
  <si>
    <t>Deferred Leasing Costs, Net of Accumulated Amortization</t>
  </si>
  <si>
    <t>December 31,
December 31,
(dollars in thousands)
2017
2016
Deferred leasing costs
$
54,868
$
50,026
Accumulated amortization
(20,956)
(18,502)
Deferred leasing costs, net
$
33,912
$
31,524</t>
  </si>
  <si>
    <t>Schedule of components of income tax provision from continuing operations</t>
  </si>
  <si>
    <t>For the Year Ended December 31,
2017
2016
2015
Current:
U.S. federal
$
42
$
(356)
$
462
U.S. State
297
20
11
Outside United States
44
33
—
Total Current
383
(303)
473
Deferred:
U.S. federal
(9,734)
(8,796)
(8,952)
U.S. State
(427)
(877)
(1,586)
Outside United States
—
—
—
Total Deferred
(10,161)
(9,673)
(10,538)
Total
$
(9,778)
$
(9,976)
$
(10,065)</t>
  </si>
  <si>
    <t>Summary of Temporary Differences and Carry Forwards Which Give Rise to the Deferred Tax Assets and Liabilities</t>
  </si>
  <si>
    <t>For the Year Ended December 31,
2017
2016
2015
Deferred tax liabilities
Property and equipment
$
(4,940)
$
(15,031)
$
(16,032)
Goodwill
(1,396)
(1,290)
(407)
Intangibles
(13,606)
(24,244)
(23,896)
Other
(1,132)
(1,386)
(2,350)
Gross deferred tax liabilities
(21,074)
(41,951)
(42,685)
Deferred tax assets
Net operating loss carryforwards
8,888
18,035
14,500
Deferred revenue and setup charges
3,435
4,323
3,747
Leases
453
2,154
3,097
Credits
543
492
630
Bad debt reserve
2,250
41
539
Other
1,607
2,114
1,752
Gross deferred tax assets
17,176
27,159
24,265
Net deferred tax liability
(3,898)
(14,792)
(18,420)
Valuation allowance
(713)
(393)
(393)
Net deferred tax liability
$
(4,611)
$
(15,185)
$
(18,813)</t>
  </si>
  <si>
    <t>Schedule of Differences between Total Income Tax or Benefit and Amount Computed by Applying the Statutory Income Tax Rate</t>
  </si>
  <si>
    <t>For the Year Ended December 31,
2017
2016
2015
TRS
Statutory rate of 34% applied to pre-tax loss
$
(5,109)
$
(7,299)
$
(6,683)
Permanent differences, net
(284)
(2,021)
281
State income tax, net of federal benefit
(388)
(689)
(268)
Foreign income tax
44
33
—
Federal and State rate change
(3,251)
—
—
Contribution of Assets to TRS
(866)
—
—
Other
(244)
—
—
Valuation allowance (decrease) increase
320
—
(3,395)
Total tax benefit
$
(9,778)
$
(9,976)
$
(10,065)
Effective tax rate</t>
  </si>
  <si>
    <t>Fixed debt arrangements</t>
  </si>
  <si>
    <t>December 31,
December 31,
(dollars in thousands)
2017
2016
Deferred financing costs
$
12,675
$
12,779
Accumulated amortization
(1,039)
(2,660)
Deferred financing costs, net
$
11,636
$
10,119</t>
  </si>
  <si>
    <t>Acquisitions (Tables)</t>
  </si>
  <si>
    <t>Fort Worth Facility</t>
  </si>
  <si>
    <t>Schedule of the Preliminary Allocation of the Fair Value of Assets Acquired and Liabilities Assumed in Acquisition</t>
  </si>
  <si>
    <t>The following table summarizes the consideration for the Fort Worth facility and the final allocation of the fair value of assets acquired and liabilities assumed at the acquisition date (in thousands):
Final Fort Worth Allocation as of
Preliminary Allocation Reported as of December 31, 2016
Adjustments to Fair Value
Land
$
136
$
136
$
—
Buildings and improvements
610
610
—
Construction in progress
48,987
48,984
3
Acquired intangibles
237
240
(3)
Deferred costs
23
23
—
Other assets
7
7
—
Net Working Capital
86
86
—
Total identifiable assets acquired
$
50,086
$
50,086
$
—</t>
  </si>
  <si>
    <t>Piscataway Facility</t>
  </si>
  <si>
    <t>The following table summarizes the consideration for the Piscataway facility and the final allocation of the fair value of assets acquired and liabilities assumed at the acquisition date (in thousands):
Final Piscataway Allocation as of
Preliminary Allocation Reported as of June 30, 2016
Adjustments to Fair Value
Land
$
7,466
$
7,440
$
26
Buildings and improvements
80,366
78,370
1,996
Construction in progress
13,900
13,900
—
Acquired intangibles
19,581
21,668
(2,087)
Deferred costs
4,390
4,084
306
Other assets
106
106
—
Total identifiable assets acquired
125,809
125,568
241
Acquired below market lease
809
568
241
Net working capital
2,019
2,019
—
Total liabilities assumed
2,828
2,587
241
Net identifiable assets acquired
$
122,981
$
122,981
$
—</t>
  </si>
  <si>
    <t>Acquired Intangibles Assets and Liabilities (Tables)</t>
  </si>
  <si>
    <t>Schedule of carrying values for the major classes of intangible assets and liabilities</t>
  </si>
  <si>
    <t>Summarized below are the carrying values for the major classes of intangible assets and liabilities (in thousands):
December 31, 2017
December 31, 2016
Useful Lives
Gross
Accumulated
Net Carrying
Gross
Accumulated
Net Carrying
Customer Relationships
1 to 12 years
$
95,705
$
(20,512)
$
75,193
$
95,705
$
(12,358)
$
83,347
In-Place Leases
0.5 to 10 years
32,066
(12,987)
19,079
32,066
(7,197)
24,869
Solar Power Agreement (1)
17 years
13,747
(2,830)
10,917
13,747
(2,022)
11,725
Platform Intangible
3 years
9,600
(8,133)
1,467
9,600
(4,933)
4,667
Acquired Favorable Leases
0.5 to 8 years
4,649
(2,328)
2,321
4,652
(1,013)
3,639
Tradenames
3 years
3,100
(2,626)
474
3,100
(1,593)
1,507
Total Intangible Assets
$
158,867
$
(49,416)
$
109,451
$
158,870
$
(29,116)
$
129,754
Solar Power Agreement (1)
17 years
13,747
(2,830)
10,917
13,747
(2,022)
11,725
Acquired Unfavorable Leases
Acquired below market leases - as Lessor
3 to 4 years
809
(375)
434
809
(138)
671
Acquired above market leases - as Lessee
11 to 12 years
2,453
(550)
1,903
2,453
(334)
2,119
Total Intangible Liabilities (2)
$
17,009
$
(3,755)
$
13,254
$
17,009
$
(2,494)
$
14,515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in thousands):
Net Rental Revenue
Rental Expense
2018
$
681
$
216
2019
479
216
2020
647
216
2021
46
216
2022
17
216
Thereafter
17
823
Total
$
1,887
$
1,903</t>
  </si>
  <si>
    <t>Schedule of estimated amortization of all other identified intangible assets</t>
  </si>
  <si>
    <t>The estimated net amortization of all other identified intangible assets and liabilities for each of the five succeeding fiscal years ending December 31 is as follows (in thousands):
2018
$
14,574
2019
11,965
2020
11,379
2021
10,137
2022
9,910
Thereafter
38,248
Total
$
96,213</t>
  </si>
  <si>
    <t>Real Estate Assets and Construction in Progress (Tables)</t>
  </si>
  <si>
    <t>Summary of Properties Owned or Leased by the Company</t>
  </si>
  <si>
    <t>The following is a summary of properties owned or leased by the Company as of December 31, 2017 and 2016 (in thousands):
As of December 31, 2017:
Property Location
Land
Buildings and Improvements
Construction
Total Cost
Atlanta, Georgia (Atlanta-Metro)
$
20,416
$
452,836
$
28,614
$
501,866
Irving, Texas
8,606
276,894
86,320
371,820
Richmond, Virginia
2,180
254,603
61,888
318,671
Chicago, Illinois
9,400
81,463
135,479
226,342
Suwanee, Georgia (Atlanta-Suwanee)
3,521
165,915
3,620
173,056
Leased Facilities (1)
—
59,460
5,534
64,994
Piscataway, New Jersey
7,466
83,251
37,807
128,524
Santa Clara, California (2)
—
100,028
6,989
107,017
Sacramento, California
1,481
64,251
58
65,790
Fort Worth, Texas
9,079
17,894
33,774
60,747
Princeton, New Jersey
20,700
32,948
451
54,099
Dulles, Virginia
3,154
76,239
3,565
82,958
Ashburn, Virginia (3)
—
—
106,952
106,952
Phoenix, Arizona (3)
—
—
27,402
27,402
Hillsboro, Oregon (3)
—
—
29,278
29,278
Other (4)
2,213
35,505
88
37,806
$
88,216
$
1,701,287
$
567,819
$
2,357,322
(1)
Includes 11 facilities. All facilities are leased, including those subject to capital leases. During the quarter ended March 31, 2017, the Company moved its Jersey City, NJ facility to the “Leased facilities” line item. During the quarter ended December 31, 2017, the Company completed the buyout of the Vault facility in Dulles, VA that was previously subject to a capital lease agreement, and as such, the facility was moved from the “Leased facilities” line item to a separate “Dulles, Virginia” line item.
(2)
Owned facility subject to long-term ground sublease.
(3)
Represent land purchases. Land acquisition costs, as well as subsequent development costs, are included within construction in progress until development on the land has ended and the asset is ready for its intended use.
(4)
Consists of Miami, FL; Lenexa, KS and Overland Park, KS facilities. During the quarter ended June 30, 2017, fixed assets and the associated accumulated depreciation related to the Duluth, GA facility (comprised of $1.9 million of land, $8.7 million of buildings, improvements, and equipment, and $0.1 million of construction in progress) were moved from Real Estate Assets, net to Other assets, net on the Consolidated Balance Sheet as the facility was transitioned to corporate office space.
As of December 31, 2016:
Property Location
Land
Buildings and
Construction
Total Cost
Atlanta, Georgia (Atlanta-Metro)
$
15,397
$
434,965
$
32,422
$
482,784
Irving, Texas
8,606
204,713
69,653
282,972
Richmond, Virginia
2,180
237,347
70,580
310,107
Chicago, Illinois
9,400
45,848
100,623
155,871
Suwanee, Georgia (Atlanta-Suwanee)
3,521
171,376
2,013
176,910
Leased Facilities (1)
1,130
116,290
10,003
127,423
Piscataway, New Jersey
7,466
82,210
17,261
106,937
Santa Clara, California (2)
—
98,708
7,078
105,786
Sacramento, California
1,481
62,102
390
63,973
Fort Worth, Texas
136
610
49,116
49,862
Princeton, New Jersey
20,700
32,788
538
54,026
Other (3)
4,113
37,810
6,283
48,206
$
74,130
$
1,524,767
$
365,960
$
1,964,857
(1)
Includes 12 facilities. All facilities are leased, including those subject to capital leases. During the quarter ended March 31, 2017, the Company moved its Jersey City, NJ facility to the “Leased facilities” line item, therefore has conformed December 31, 2016 information to comparable categories.
(2)
Owned facility subject to long-term ground sublease.
(3)
Consists of Miami, FL; Lenexa, KS, Overland Park, KS and Duluth, GA facilities.</t>
  </si>
  <si>
    <t>Debt (Tables)</t>
  </si>
  <si>
    <t>Outstanding Debt Including Capital Leases and Lease Financing Obligations</t>
  </si>
  <si>
    <t>Below is a listing of the Company’s outstanding debt, including capital leases and lease financing obligations, as of December 31, 2017 and 2016 (in thousands):
Weighted Average
Coupon Interest Rate at
Maturities as of
December 31,
December 31,
December 31, 2017
December 31, 2017
2017
2016
Unsecured Credit Facility
Revolving Credit Facility
December 17, 2021
$
131,000
$
139,000
Term Loan I
December 17, 2022
350,000
300,000
Term Loan II
April 27, 2023
350,000
200,000
Senior Notes
November 15, 2025
400,000
300,000
Lenexa Mortgage
May 1, 2022
1,866
—
Capital Lease and Lease Financing Obligations
2018 - 2019
8,699
38,708
1,241,565
977,708
Less discount and net debt issuance costs
(11,636)
(11,882)
Total outstanding debt, net
$
1,229,929
$
965,826</t>
  </si>
  <si>
    <t>Annual Remaining Principal Payment</t>
  </si>
  <si>
    <t>The annual remaining principal payment requirements as of December 31, 2017 per the contractual maturities and excluding extension options, capital leases and lease financing obligations, are as follows (in thousands):
2018
$
65
2019
68
2020
71
2021
131,074
2022
350,077
Thereafter
751,511
Total
$
1,232,866</t>
  </si>
  <si>
    <t>Schedule of Combined Future Payment Obligations, Excluding Interest</t>
  </si>
  <si>
    <t>The following table summarizes the Company’s combined future payment obligations, excluding interest, as of December 31, 2017, on the capital leases and lease financing obligations described above (in thousands):
2018
$
7,760
2019
939
2020
-
2021
-
2022
-
Thereafter
-
Total
$
8,699</t>
  </si>
  <si>
    <t>Partners' Capital, Equity and Incentive Compensation Plans (Tables)</t>
  </si>
  <si>
    <t>Summary of Award Activity Under 2010 Equity Incentive Plan and 2013 Equity Incentive Plan and Related Information</t>
  </si>
  <si>
    <t>The following is a summary of award activity under the 2010 Equity Incentive Plan and 2013 Equity Incentive Plan and related information for the years ended December 31, 2017, 2016 and 2015: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5
1,518,717
$
23.49
$
3.75
74,625
$
23.49
584,949
$
22.87
$
4.10
246,785
$
29.13
Granted
—
—
—
—
—
317,497
36.16
8.03
230,271
36.71
Exercised/Vested (1)
(222,499)
22.02
4.18
—
—
(23,157)
21.30
3.63
(54,400)
28.37
Released from restriction (2)
—
—
—
(34,750)
25.00
—
—
—
—
—
Cancelled/Expired (3)
(3,319)
20.00
3.92
—
—
(11,407)
21.00
3.52
(27,748)
28.33
Outstanding at December 31, 2015
1,292,899
$
23.76
$
3.68
39,875
$
22.18
867,882
$
27.80
$
5.56
394,908
$
33.82
Granted
—
—
—
—
—
229,693
45.78
9.91
237,563
45.53
Exercised/Vested (1)
(158,088)
21.56
4.18
—
—
(29,543)
25.70
4.96
(122,136)
33.26
Released from restriction (2)
—
—
—
(39,875)
22.18
—
—
—
—
—
Cancelled/Expired (3)
—
—
—
—
—
(9,735)
32.14
6.95
(95,644)
33.92
Outstanding at December 31, 2016
1,134,811
$
24.06
$
3.62
—
$
—
1,058,297
$
31.72
$
6.51
414,691
$
40.67
Granted
—
—
—
—
—
468,875
50.66
10.32
228,576
49.86
Exercised/Vested (1)
(566,771)
24.60
2.24
—
—
(155,902)
31.89
6.60
(163,048)
40.63
Cancelled/Expired (3)
—
—
—
—
—
(2,000)
37.69
8.77
(98,355)
39.97
Outstanding at December 31, 2017
568,040
$
23.52
$
5.00
—
$
—
1,369,270
$
38.18
$
7.80
381,864
$
46.37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This represents Class RS units that upon vesting have converted to Operating Partnership units.
(3)
Includes restricted Class A common stock surrendered by certain employees to satisfy their statutory minimum federal and state tax obligations associated with the vesting of restricted common stock.</t>
  </si>
  <si>
    <t>Summary of Assumptions and Fair Values for Restricted Stock and Options to Purchase Shares of Class A Common Stock Granted</t>
  </si>
  <si>
    <t>2017
2016
2015
Fair value of restricted stock granted
$48.63 - $51.88
$45.78 - $56.28
$35.81 - $37.69
Fair value of options granted
$10.11 - $10.36
$9.57 - $9.97
$8.00 - $8.77
Expected term (years)
5.5 - 5.9
5.5 - 5.9
5.5 - 6.1
Expected volatility
30.7% - 31.3%
Expected dividend yield
3.40% - 3.57%
Expected risk-free interest rates
2.12% - 2.18%
1.42% - 1.48%
1.67% - 1.94%</t>
  </si>
  <si>
    <t>Summary of Information About Awards Outstanding</t>
  </si>
  <si>
    <t>The following tables summarize information about awards outstanding as of December 31, 2017.
Operating Partnership Awards Outstanding
Weighted average
Awards
remaining
Exercise prices
outstanding
vesting period (years)
Class O Units
$
20.00 - 25.00
568,040
—
Total Operating Partnership awards outstanding
568,040
QTS Realty Trust, Inc. Awards Outstanding
Weighted average
Awards
remaining
Exercise prices
outstanding
vesting period (years)
Restricted stock
$
—
381,864
1.7
Options to purchase Class A common stock
$
21.00 - 50.66
1,369,270
0.8
Total QTS Realty Trust, Inc. awards outstanding
1,751,134</t>
  </si>
  <si>
    <t>Schedule of Quarterly Cash Dividends</t>
  </si>
  <si>
    <t>Year Ended December 31, 2017
Aggregate
Per Common Share and
Dividend/Distribution
Record Date
Payment Date
Per Unit Rate
Amount (in millions)
September 22, 2017
October 5, 2017
$
0.39
$
22.2
June 16, 2017
July 6, 2017
0.39
21.6
March 16, 2017
April 5, 2017
0.39
21.4
December 16, 2016
January 5, 2017
0.36
19.7
$
1.53
$
84.9
Year Ended December 31, 2016
Aggregate
Per Common Share and
Dividend/Distribution
Record Date
Payment Date
Per Unit Rate
Amount (in millions)
September 20, 2016
October 5, 2016
$
0.36
$
19.7
June 17, 2016
July 6, 2016
0.36
19.7
March 18, 2016
April 5, 2016
0.36
17.4
December 17, 2015
January 6, 2016
0.32
15.4
$
1.40
$
72.2</t>
  </si>
  <si>
    <t>Related Party Transactions (Tables)</t>
  </si>
  <si>
    <t>Summary of Related Party Transactions</t>
  </si>
  <si>
    <t>The transactions which occurred during the years ended December 31, 2017, 2016 and 2015 are outlined below (in thousands):
December 31,
(dollars in thousands)
2017
2016
2015
Tax, utility, insurance and other reimbursement
$
796
$
878
$
589
Rent expense
1,014
1,014
1,014
Capital assets acquired
561
323
261
Total
$
2,371
$
2,215
$
1,864</t>
  </si>
  <si>
    <t>Earnings per share of QTS Realty Trust, Inc. (Tables)</t>
  </si>
  <si>
    <t>Summary of Basic and Diluted Earnings Per Share</t>
  </si>
  <si>
    <t xml:space="preserve">The computation of basic and diluted net income per share is as follows (in thousands, except per share data):
Year Ended
December 31,
2017
2016
2015
Numerator:
Net income available to common stockholders - basic
$
1,282
$
21,525
$
20,326
Effect of net income attributable to noncontrolling interests and income allocated to participating securities
Net income available to common stockholders
$
689
$
24,685
$
24,129
Denominator:
Weighted average shares outstanding - basic
Effect of Class A and Class RS partnership units *
Effect of Class O units and options to purchase Class A common stock and restricted Class A common stock on an "as if" converted basis *
779
Weighted average shares outstanding - diluted
55,856
Basic net income per share
$
0.01
$
0.47
$
0.54
Diluted net income per share
$
0.01
$
0.46
$
0.53
*
The Class A units and Class O units represent limited partnership interests in the Operating Partnership, and are described in more detail in Note 8 </t>
  </si>
  <si>
    <t>Operating Leases, as Lessee (Tables)</t>
  </si>
  <si>
    <t>Future Non-cancellable Minimum Rental Payments Required Under Operating Leases and/or Licenses</t>
  </si>
  <si>
    <t>The future non-cancellable minimum rental payments required under operating leases and/or licenses at December 31, 2017 are as follows (in thousands):
Year Ending December 31,
2018
$
15,031
2019
10,259
2020
9,894
2021
9,931
2022
9,675
Thereafter
65,126
Total
$
119,916</t>
  </si>
  <si>
    <t>Customer Leases, as Lessor (Tables)</t>
  </si>
  <si>
    <t>Future Minimum Lease Payments to be Received Under Non-Cancelable Operating Customer Leases</t>
  </si>
  <si>
    <t>Future minimum lease payments to be received under non-cancelable operating customer leases (inclusive of payments for contracts which have not yet commenced and exclusive of recoveries of operating costs from customers) are as follows for the years ending December 31 (in thousands):
Year Ending December 31,
2018
$
334,594
2019
239,485
2020
172,280
2021
130,969
2022
84,660
Thereafter
82,873
Total
$
1,044,861</t>
  </si>
  <si>
    <t>Quarterly Financial Information (Tables)</t>
  </si>
  <si>
    <t>Summary of Selected Quarterly Information</t>
  </si>
  <si>
    <t>The tables below reflect the selected quarterly information for the years ended December 31, 2017 and 2016 for QTS (in thousands except share data):
+
Three Months Ended
December 31,
September 30,
June 30,
March 31,
2017
Revenues
$
118,911
$
113,767
$
107,868
$
105,964
Operating income
7,553
12,833
10,826
10,915
Net income (loss)
(16,113)
7,394
4,608
5,568
Net income (loss) attributable to common shares
(14,142)
6,507
4,040
4,877
Net income (loss) per share attributable to common shares - basic
(0.29)
0.13
0.08
0.10
Net income (loss) per share attributable to common shares - diluted
(0.29)
0.13
0.08
0.10
2016
Revenues
$
105,443
$
103,465
$
98,687
$
94,768
Operating income
11,092
8,505
8,225
10,235
Net income
5,481
6,538
5,807
6,859
Net income attributable to common shares
4,806
5,730
5,100
5,889
Net income per share attributable to common shares - basic
0.10
0.12
0.11
0.14
Net income per share attributable to common shares - diluted
0.10
0.12
0.10
0.14</t>
  </si>
  <si>
    <t>The table below reflects the selected quarterly information for the years ended December 31, 2017 and 2016 for the Operating Partnership (in thousands):
Three Months Ended
December 31,
September 30,
June 30,
March 31,
2017
Revenues
$
118,911
$
113,767
$
107,868
$
105,964
Operating income
7,553
12,833
10,826
10,915
Net income (loss)
(16,113)
7,394
4,608
5,568
2016
Revenues
$
105,443
$
103,465
$
98,687
$
94,768
Operating income
11,092
8,505
8,225
10,235
Net income
5,481
6,538
5,807
6,859</t>
  </si>
  <si>
    <t>Description of Business (Narrative) (Details)</t>
  </si>
  <si>
    <t>Dec. 31, 2017property$ / sharesshares</t>
  </si>
  <si>
    <t>Dec. 31, 2016$ / sharesshares</t>
  </si>
  <si>
    <t>May 17, 2013$ / sharesshares</t>
  </si>
  <si>
    <t>Organization And Description Of Business [Line Items]</t>
  </si>
  <si>
    <t>Number of properties | property</t>
  </si>
  <si>
    <t>Common stock, shares issued | shares</t>
  </si>
  <si>
    <t>Common stock, par value | $ / shares</t>
  </si>
  <si>
    <t>QualityTech LP</t>
  </si>
  <si>
    <t>Limited Liability Company (LLC) or Limited Partnership (LP), Managing Member or General Partner, Ownership Interest</t>
  </si>
  <si>
    <t>88.60%</t>
  </si>
  <si>
    <t>Summary of Significant Accounting Policies (Narrative) (Details) - USD ($) $ in Thousands</t>
  </si>
  <si>
    <t>Summary Of Significant Accounting Policies [Line Items]</t>
  </si>
  <si>
    <t>Aggregate principal amount</t>
  </si>
  <si>
    <t>Payment of minimum tax withholdings related to equity based awards</t>
  </si>
  <si>
    <t>Useful life of property</t>
  </si>
  <si>
    <t>40 years</t>
  </si>
  <si>
    <t>Increase Decrease In Accounts Payable And Accrued Liabilities</t>
  </si>
  <si>
    <t>Depreciation expense from operation</t>
  </si>
  <si>
    <t>Real estate cost capitalized excluding interest cost</t>
  </si>
  <si>
    <t>Real estate interest cost capitalized incurred</t>
  </si>
  <si>
    <t>Non-Real Estate Assets</t>
  </si>
  <si>
    <t>Minimum | Real Property</t>
  </si>
  <si>
    <t>20 years</t>
  </si>
  <si>
    <t>Maximum | Real Property</t>
  </si>
  <si>
    <t>Maximum | Leasehold Improvements</t>
  </si>
  <si>
    <t>Cash Inflows | Accounting Standards Update 2016-09 [Member]</t>
  </si>
  <si>
    <t>Cash Outflows | Accounting Standards Update 2016-09 [Member]</t>
  </si>
  <si>
    <t>Term Loan Maturing 2022</t>
  </si>
  <si>
    <t>Interest rate</t>
  </si>
  <si>
    <t>5.875%</t>
  </si>
  <si>
    <t>Term Loan Maturing 2025</t>
  </si>
  <si>
    <t>4.75%</t>
  </si>
  <si>
    <t>Summary of Significant Accounting Policies (Additional Information 1) (Details) - USD ($) $ in Thousands</t>
  </si>
  <si>
    <t>Impairment losses</t>
  </si>
  <si>
    <t>Amortization of the deferred financing costs</t>
  </si>
  <si>
    <t>Written off unamortized debt cost</t>
  </si>
  <si>
    <t>Amortization of deferred leasing costs total</t>
  </si>
  <si>
    <t>Amortization of deferred revenue</t>
  </si>
  <si>
    <t>Company recorded equity-based compensation expense net of repurchased awards and forfeits</t>
  </si>
  <si>
    <t>Amount of the straight-line rent receivable on the balance sheets included in rents and other receivables, net</t>
  </si>
  <si>
    <t>Unsecured Revolving Credit Facility</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Dec. 31, 2017USD ($)segmententity</t>
  </si>
  <si>
    <t>Dec. 31, 2016USD ($)</t>
  </si>
  <si>
    <t>Dec. 31, 2015USD ($)</t>
  </si>
  <si>
    <t>Apr. 05, 2017USD ($)</t>
  </si>
  <si>
    <t>Aggregate allowance for doubtful accounts</t>
  </si>
  <si>
    <t>Capital lease obligations</t>
  </si>
  <si>
    <t>Lease financing obligations</t>
  </si>
  <si>
    <t>Net book value of assets associated with leases</t>
  </si>
  <si>
    <t>Number of operating segments | segment</t>
  </si>
  <si>
    <t>Number of reportable segments | segment</t>
  </si>
  <si>
    <t>Valuation allowance</t>
  </si>
  <si>
    <t>Financial assets</t>
  </si>
  <si>
    <t>Financial liability</t>
  </si>
  <si>
    <t>Net operating loss carry forwards related to Federal income taxes</t>
  </si>
  <si>
    <t>Net operating loss carry forwards related to State income taxes</t>
  </si>
  <si>
    <t>Unrecognized Tax Benefits</t>
  </si>
  <si>
    <t>Interest and penalties related to income taxes</t>
  </si>
  <si>
    <t>Number of subsidiaries taxed as taxable REIT | entity</t>
  </si>
  <si>
    <t>Effective tax rate</t>
  </si>
  <si>
    <t>65.10%</t>
  </si>
  <si>
    <t>46.50%</t>
  </si>
  <si>
    <t>34.80%</t>
  </si>
  <si>
    <t>Alternative minimum tax</t>
  </si>
  <si>
    <t>One-time non-cash income tax benefit of $3.4 million to reflect the re-measurement of deferred tax assets (liabilities)</t>
  </si>
  <si>
    <t>Debt Instrument Face Amount</t>
  </si>
  <si>
    <t>Interest Rate Swap</t>
  </si>
  <si>
    <t>Derivative instruments, notional amount</t>
  </si>
  <si>
    <t>Interest Rate Swap | Term Loan</t>
  </si>
  <si>
    <t>Interest Rate Swap | Term Loan Maturing December 17,2021</t>
  </si>
  <si>
    <t>Interest Rate Swap | Term Loan Maturing April 27, 2022</t>
  </si>
  <si>
    <t>Minimum | Federal [Member]</t>
  </si>
  <si>
    <t>Net operating loss carry forwards, expiration period</t>
  </si>
  <si>
    <t>12 years</t>
  </si>
  <si>
    <t>Minimum | State [Member]</t>
  </si>
  <si>
    <t>2 years</t>
  </si>
  <si>
    <t>Maximum | Federal [Member]</t>
  </si>
  <si>
    <t>Maximum | State [Member]</t>
  </si>
  <si>
    <t>Customer One | Rental Revenue | Maximum</t>
  </si>
  <si>
    <t>Percentage of total revenue</t>
  </si>
  <si>
    <t>11.80%</t>
  </si>
  <si>
    <t>Other Customers [Member] | Rental Revenue | Maximum</t>
  </si>
  <si>
    <t>4.50%</t>
  </si>
  <si>
    <t>Five Customers | Accounts Receivable | Minimum</t>
  </si>
  <si>
    <t>Percentage of total accounts receivable</t>
  </si>
  <si>
    <t>5.00%</t>
  </si>
  <si>
    <t>Five Customers | Accounts Receivable | Maximum</t>
  </si>
  <si>
    <t>33.00%</t>
  </si>
  <si>
    <t>Customer None | Accounts Receivable | Minimum</t>
  </si>
  <si>
    <t>10.00%</t>
  </si>
  <si>
    <t>Summary of Significant Accounting Policies (Income Taxes ) (Details) - USD ($) $ in Thousands</t>
  </si>
  <si>
    <t>Current:</t>
  </si>
  <si>
    <t>U.S federal</t>
  </si>
  <si>
    <t>U.S. State</t>
  </si>
  <si>
    <t>Outside United States</t>
  </si>
  <si>
    <t>Total Current</t>
  </si>
  <si>
    <t>Deferred:</t>
  </si>
  <si>
    <t>Total Deferred</t>
  </si>
  <si>
    <t>Summary of Significant Accounting Policies (Schedule of Differences between Total Income Tax or Benefit and Amount Computed by Applying the Statutory Income Tax Rate) (Details) - USD ($) $ in Thousands</t>
  </si>
  <si>
    <t>Jan. 01, 2018</t>
  </si>
  <si>
    <t>Statutory rate of 34% applied to pre-tax loss</t>
  </si>
  <si>
    <t>Permanent differences, net</t>
  </si>
  <si>
    <t>State income tax, net of federal benefit</t>
  </si>
  <si>
    <t>Foreign income tax</t>
  </si>
  <si>
    <t>Federal rate change</t>
  </si>
  <si>
    <t>Contribution of Assets to TRS</t>
  </si>
  <si>
    <t>Valuation allowance (decrease) increase</t>
  </si>
  <si>
    <t>Total tax benefit</t>
  </si>
  <si>
    <t>Statutory rate</t>
  </si>
  <si>
    <t>21.00%</t>
  </si>
  <si>
    <t>34.00%</t>
  </si>
  <si>
    <t>Maximum</t>
  </si>
  <si>
    <t>35.00%</t>
  </si>
  <si>
    <t>Summary of Significant Accounting Policies (Summary of Temporary Differences and Carry Forwards Which Give Rise to Deferred Tax Assets and Liabilities) (Details) - USD ($) $ in Thousands</t>
  </si>
  <si>
    <t>Deferred tax liabilities</t>
  </si>
  <si>
    <t>Property and equipment</t>
  </si>
  <si>
    <t>Intangibles</t>
  </si>
  <si>
    <t>Gross deferred tax liabilities</t>
  </si>
  <si>
    <t>Deferred tax assets</t>
  </si>
  <si>
    <t>Net operating loss carryforwards</t>
  </si>
  <si>
    <t>Deferred revenue and setup charges</t>
  </si>
  <si>
    <t>Leases</t>
  </si>
  <si>
    <t>Credits</t>
  </si>
  <si>
    <t>Bad debt reserve</t>
  </si>
  <si>
    <t>Gross deferred tax assets</t>
  </si>
  <si>
    <t>Net deferred tax liability</t>
  </si>
  <si>
    <t>Acquisitions (Narrative) (Details) $ in Thousands</t>
  </si>
  <si>
    <t>Oct. 06, 2017USD ($)ft²MW</t>
  </si>
  <si>
    <t>Dec. 16, 2016USD ($)MW</t>
  </si>
  <si>
    <t>Dec. 31, 2017USD ($)</t>
  </si>
  <si>
    <t>Dec. 16, 2016ft²</t>
  </si>
  <si>
    <t>Dec. 16, 2016a</t>
  </si>
  <si>
    <t>Jun. 06, 2016ft²aMW</t>
  </si>
  <si>
    <t>Business Acquisition [Line Items]</t>
  </si>
  <si>
    <t>Capital lease and lease financing obligations assumed | $</t>
  </si>
  <si>
    <t>Acquisition costs | $</t>
  </si>
  <si>
    <t>Area of facility (in square feet)</t>
  </si>
  <si>
    <t>Capacity of the plant (in MW) | MW</t>
  </si>
  <si>
    <t>Fort Worth Facility | Basis Of Design</t>
  </si>
  <si>
    <t>Area of facility (in square feet) | ft²</t>
  </si>
  <si>
    <t>Acres of real estate property | a</t>
  </si>
  <si>
    <t>Piscataway Facility | Raised Floor With 18 MW of Critical Power</t>
  </si>
  <si>
    <t>Piscataway Facility | Additional Raised Floor With 8 MW of Additional Critical Power</t>
  </si>
  <si>
    <t>Carpathia Hosting, Inc.</t>
  </si>
  <si>
    <t>Vault Campus in Dulles, Virginia</t>
  </si>
  <si>
    <t>Purchase price of land | $</t>
  </si>
  <si>
    <t>Net Purchase Price of Buyout Lease | $</t>
  </si>
  <si>
    <t>Vault Campus in Dulles, Virginia | Raised Floor With 13 MW of Critical Power</t>
  </si>
  <si>
    <t>Acquisitions (Allocation of the Fair Value of Assets Acquired and Liabilities Assumed as of the Acquisition Date) (Details) - USD ($) $ in Thousands</t>
  </si>
  <si>
    <t>Jun. 30, 2016</t>
  </si>
  <si>
    <t>Net working capital</t>
  </si>
  <si>
    <t>Net identifiable assets acquired</t>
  </si>
  <si>
    <t>Fort Worth Facility | Preliminary Allocation Reported</t>
  </si>
  <si>
    <t>Fort Worth Facility | Adjustment</t>
  </si>
  <si>
    <t>Total identifiable assets acquired</t>
  </si>
  <si>
    <t>Acquired above market lease</t>
  </si>
  <si>
    <t>Total liabilities assumed</t>
  </si>
  <si>
    <t>Measurement period adjustments</t>
  </si>
  <si>
    <t>Piscataway Facility | Preliminary Allocation Reported</t>
  </si>
  <si>
    <t>Piscataway Facility | Adjustment</t>
  </si>
  <si>
    <t>Acquisitions (Land Acquisitions) (Details) $ in Millions</t>
  </si>
  <si>
    <t>1 Months Ended</t>
  </si>
  <si>
    <t>Oct. 31, 2017USD ($)a</t>
  </si>
  <si>
    <t>Aug. 31, 2017USD ($)a</t>
  </si>
  <si>
    <t>Jul. 31, 2017USD ($)a</t>
  </si>
  <si>
    <t>Dec. 31, 2017USD ($)item</t>
  </si>
  <si>
    <t>Property, Plant and Equipment [Line Items]</t>
  </si>
  <si>
    <t>Number of acquisitions | item</t>
  </si>
  <si>
    <t>Land in Ashburn, Virginia</t>
  </si>
  <si>
    <t>Acres of land | a</t>
  </si>
  <si>
    <t>Payments to Acquire Land</t>
  </si>
  <si>
    <t>Phoenix Arizona Land</t>
  </si>
  <si>
    <t>Land in Hillsboro, Oregon</t>
  </si>
  <si>
    <t>Phoenix Arizona And Ashburn Virginia And Hillsboro Oregon [Member] | Construction in Progress</t>
  </si>
  <si>
    <t>Fair value of land acquired</t>
  </si>
  <si>
    <t>Acquired Intangibles Assets and Liabilities (Details) - USD ($) $ in Thousands</t>
  </si>
  <si>
    <t>24 Months Ended</t>
  </si>
  <si>
    <t>Finite-lived intangible assets</t>
  </si>
  <si>
    <t>Gross Carrying Value</t>
  </si>
  <si>
    <t>Accumulated Amortization</t>
  </si>
  <si>
    <t>Net Carrying Value</t>
  </si>
  <si>
    <t>Acquired below market leases - as Lessor</t>
  </si>
  <si>
    <t>Acquired above market leases - as Lessee</t>
  </si>
  <si>
    <t>Acquired Intangible Liabilities</t>
  </si>
  <si>
    <t>Acquired intangible liabilities</t>
  </si>
  <si>
    <t>New Carrying Value</t>
  </si>
  <si>
    <t>Minimum</t>
  </si>
  <si>
    <t>Useful Lives</t>
  </si>
  <si>
    <t>3 years</t>
  </si>
  <si>
    <t>11 years</t>
  </si>
  <si>
    <t>4 years</t>
  </si>
  <si>
    <t>Customer Relationships</t>
  </si>
  <si>
    <t>Customer Relationships | Minimum</t>
  </si>
  <si>
    <t>1 year</t>
  </si>
  <si>
    <t>Customer Relationships | Maximum</t>
  </si>
  <si>
    <t>In Place Leases</t>
  </si>
  <si>
    <t>In Place Leases | Minimum</t>
  </si>
  <si>
    <t>6 months</t>
  </si>
  <si>
    <t>In Place Leases | Maximum</t>
  </si>
  <si>
    <t>10 years</t>
  </si>
  <si>
    <t>Platform Intangible</t>
  </si>
  <si>
    <t>Acquired favorable leases</t>
  </si>
  <si>
    <t>Acquired favorable leases | Minimum</t>
  </si>
  <si>
    <t>Acquired favorable leases | Maximum</t>
  </si>
  <si>
    <t>8 years</t>
  </si>
  <si>
    <t>Tradenames</t>
  </si>
  <si>
    <t>Solar Power Agreement</t>
  </si>
  <si>
    <t>17 years</t>
  </si>
  <si>
    <t>Acquired Intangibles Assets and Liabilities - Amortization (Details) - USD ($) $ in Thousands</t>
  </si>
  <si>
    <t>Amortization of acquired above and below-market leases, net</t>
  </si>
  <si>
    <t>Amortization of all other identified intangible assets</t>
  </si>
  <si>
    <t>Estimated amortization of all other identified intangible assets</t>
  </si>
  <si>
    <t>Acquired favorable and unfavorable leases</t>
  </si>
  <si>
    <t>Estimated amortization of acquired favorable and unfavorable leases Rental Revenue</t>
  </si>
  <si>
    <t>Thereafter</t>
  </si>
  <si>
    <t>Estimated amortization of acquired favorable and unfavorable leases Rental Expense</t>
  </si>
  <si>
    <t>All other identified intangible assets</t>
  </si>
  <si>
    <t>Real Estate Assets and Construction in Progress (Summary of Properties Owned or Leased by the Company) (Details) $ in Thousands</t>
  </si>
  <si>
    <t>Dec. 31, 2017USD ($)property</t>
  </si>
  <si>
    <t>Jun. 30, 2017USD ($)</t>
  </si>
  <si>
    <t>Dec. 31, 2016USD ($)property</t>
  </si>
  <si>
    <t>Real Estate Properties [Line Items]</t>
  </si>
  <si>
    <t>Total cost</t>
  </si>
  <si>
    <t>Number of facilities leased | property</t>
  </si>
  <si>
    <t>Duluth, Georgia | Other Assets.</t>
  </si>
  <si>
    <t>Owned Properties | Atlanta, Georgia (Atlanta-Metro)</t>
  </si>
  <si>
    <t>Owned Properties | Irving Texas</t>
  </si>
  <si>
    <t>Owned Properties | Richmond, Virginia</t>
  </si>
  <si>
    <t>Owned Properties | Chicago, Illinois</t>
  </si>
  <si>
    <t>Owned Properties | Suwanee, Georgia (Atlanta-Suwanee)</t>
  </si>
  <si>
    <t>Owned Properties | Piscataway New Jersey</t>
  </si>
  <si>
    <t>Owned Properties | Santa Clara, California</t>
  </si>
  <si>
    <t>Owned Properties | Sacramento, California</t>
  </si>
  <si>
    <t>Owned Properties | Fort Worth, Texas</t>
  </si>
  <si>
    <t>Owned Properties | Princeton, New Jersey</t>
  </si>
  <si>
    <t>Owned Properties | Dulles, Virginia</t>
  </si>
  <si>
    <t>Owned Properties | Ashburn, Virginia</t>
  </si>
  <si>
    <t>Owned Properties | Phoenix, Arizona</t>
  </si>
  <si>
    <t>Owned Properties | Hillsboro, Oregon</t>
  </si>
  <si>
    <t>Owned Properties | Other</t>
  </si>
  <si>
    <t>Leased Properties | Owned Properties</t>
  </si>
  <si>
    <t>Debt (Outstanding Debt Including Capital Leases) (Details) - USD ($) $ in Thousands</t>
  </si>
  <si>
    <t>Debt Instrument [Line Items]</t>
  </si>
  <si>
    <t>Weighted average coupon interest rate</t>
  </si>
  <si>
    <t>3.48%</t>
  </si>
  <si>
    <t>Total debt and lease obligations</t>
  </si>
  <si>
    <t>Less discount and debt issuance costs</t>
  </si>
  <si>
    <t>Total outstanding debt, net</t>
  </si>
  <si>
    <t>Revolving Credit Facility</t>
  </si>
  <si>
    <t>2.85%</t>
  </si>
  <si>
    <t>Maturity date</t>
  </si>
  <si>
    <t>Dec. 17,
		2021</t>
  </si>
  <si>
    <t>Outstanding debt</t>
  </si>
  <si>
    <t>Term Loan I [Member]</t>
  </si>
  <si>
    <t>2.88%</t>
  </si>
  <si>
    <t>Dec. 17,
		2022</t>
  </si>
  <si>
    <t>Term Loan II [Member]</t>
  </si>
  <si>
    <t>2.91%</t>
  </si>
  <si>
    <t>Apr. 27,
		2023</t>
  </si>
  <si>
    <t>Operating Partnership Quality Tech LP And QTS Finance Corporation [Member]</t>
  </si>
  <si>
    <t>Nov. 15,
		2025</t>
  </si>
  <si>
    <t>Operating Partnership And QTS Finance Corporation</t>
  </si>
  <si>
    <t>Aug. 1,
		2022</t>
  </si>
  <si>
    <t>Lenexa Mortgage</t>
  </si>
  <si>
    <t>4.10%</t>
  </si>
  <si>
    <t>May 1,
		2022</t>
  </si>
  <si>
    <t>Capital Lease and Lease Financing Obligations [Member]</t>
  </si>
  <si>
    <t>2.01%</t>
  </si>
  <si>
    <t>Maturity date description</t>
  </si>
  <si>
    <t>2018 - 2019</t>
  </si>
  <si>
    <t>Capital Lease and Lease Financing Obligations</t>
  </si>
  <si>
    <t>Debt (Unsecured Credit Facility Narrative) (Details) - USD ($)</t>
  </si>
  <si>
    <t>Apr. 05, 2017</t>
  </si>
  <si>
    <t>Percentage of operating partnerships gross asset value</t>
  </si>
  <si>
    <t>15.00%</t>
  </si>
  <si>
    <t>Debt issuance costs, net</t>
  </si>
  <si>
    <t>Term Loan</t>
  </si>
  <si>
    <t>Term Loan Maturing April 27, 2022</t>
  </si>
  <si>
    <t>Credit facility availability</t>
  </si>
  <si>
    <t>Maximum percentage of unencumbered asset pool capitalized value</t>
  </si>
  <si>
    <t>60.00%</t>
  </si>
  <si>
    <t>Maximum percentage of unencumbered asset pool capitalized value for two consecutive quarters</t>
  </si>
  <si>
    <t>65.00%</t>
  </si>
  <si>
    <t>Unencumbered asset pool debt yield limit</t>
  </si>
  <si>
    <t>14.00%</t>
  </si>
  <si>
    <t>Unencumbered asset pool debt yield limit for two consecutive quarters</t>
  </si>
  <si>
    <t>12.50%</t>
  </si>
  <si>
    <t>Leverage ratio</t>
  </si>
  <si>
    <t>1.70%</t>
  </si>
  <si>
    <t>Letter of Credit [Member]</t>
  </si>
  <si>
    <t>Letter of credit outstanding</t>
  </si>
  <si>
    <t>Line of credit facility weighted average interest rate outstanding percentage</t>
  </si>
  <si>
    <t>2.89%</t>
  </si>
  <si>
    <t>Unsecured Credit Facility</t>
  </si>
  <si>
    <t>Credit facility maximum borrowing capacity</t>
  </si>
  <si>
    <t>Line of credit facility accordion feature</t>
  </si>
  <si>
    <t>Minimum | Term Loan | LIBOR</t>
  </si>
  <si>
    <t>Debt instrument spread on variable interest rate</t>
  </si>
  <si>
    <t>1.50%</t>
  </si>
  <si>
    <t>Minimum | Term Loan | Base Rate</t>
  </si>
  <si>
    <t>0.50%</t>
  </si>
  <si>
    <t>Minimum | Revolving Credit Facility | LIBOR</t>
  </si>
  <si>
    <t>1.55%</t>
  </si>
  <si>
    <t>Minimum | Revolving Credit Facility | Base Rate</t>
  </si>
  <si>
    <t>0.55%</t>
  </si>
  <si>
    <t>Maximum | Term Loan | LIBOR</t>
  </si>
  <si>
    <t>2.10%</t>
  </si>
  <si>
    <t>Maximum | Term Loan | Base Rate</t>
  </si>
  <si>
    <t>1.10%</t>
  </si>
  <si>
    <t>Maximum | Revolving Credit Facility | LIBOR</t>
  </si>
  <si>
    <t>2.15%</t>
  </si>
  <si>
    <t>Maximum | Revolving Credit Facility | Base Rate</t>
  </si>
  <si>
    <t>1.15%</t>
  </si>
  <si>
    <t>Additional contingent borrowing capacity, maximum</t>
  </si>
  <si>
    <t>Minimum tangible net worth</t>
  </si>
  <si>
    <t>Credit facility covenant, percentage ownership requirements in addition to minimum tangible net worth</t>
  </si>
  <si>
    <t>75.00%</t>
  </si>
  <si>
    <t>Credit facility covenant, maximum distribution payout ratio of funds from operations</t>
  </si>
  <si>
    <t>95.00%</t>
  </si>
  <si>
    <t>Maximum percentage on gross asset value</t>
  </si>
  <si>
    <t>Maximum percentage to gross asset value for the next two quarters</t>
  </si>
  <si>
    <t>Unsecured Credit Facility | Term Loan Maturing December 17,2021</t>
  </si>
  <si>
    <t>Unsecured Credit Facility | Term Loan Maturing April 27, 2022</t>
  </si>
  <si>
    <t>Unsecured Credit Facility | Revolving Credit Facility</t>
  </si>
  <si>
    <t>Debt extension period</t>
  </si>
  <si>
    <t>Notional amount of derivative</t>
  </si>
  <si>
    <t>Weighted average effective fixed interest rate</t>
  </si>
  <si>
    <t>3.50%</t>
  </si>
  <si>
    <t>Interest Rate Swap | LIBOR</t>
  </si>
  <si>
    <t>Variable rate basis</t>
  </si>
  <si>
    <t>LIBOR</t>
  </si>
  <si>
    <t>Spread</t>
  </si>
  <si>
    <t>Debt (Senior Notes) (Details) - USD ($) $ in Thousands</t>
  </si>
  <si>
    <t>Nov. 08, 2017</t>
  </si>
  <si>
    <t>Jul. 23, 2014</t>
  </si>
  <si>
    <t>Outstanding net debt issuance costs</t>
  </si>
  <si>
    <t>Senior notes due</t>
  </si>
  <si>
    <t>Percentage of issued price equal to face value</t>
  </si>
  <si>
    <t>99.211%</t>
  </si>
  <si>
    <t>100.00%</t>
  </si>
  <si>
    <t>Debt (Annual Remaining Principal Payment) (Details) $ in Thousands</t>
  </si>
  <si>
    <t>Debt (Lease Narrative) (Details) $ in Thousands</t>
  </si>
  <si>
    <t>Oct. 06, 2017USD ($)</t>
  </si>
  <si>
    <t>Dec. 31, 2017USD ($)agreement</t>
  </si>
  <si>
    <t>Capital Leased Assets [Line Items]</t>
  </si>
  <si>
    <t>Number of lease agreements | agreement</t>
  </si>
  <si>
    <t>Outstanding financing agreement</t>
  </si>
  <si>
    <t>Carpathia Hosting, Inc. | Tenant Improvement Allowance [Member]</t>
  </si>
  <si>
    <t>Lease financing expiration date</t>
  </si>
  <si>
    <t>Feb. 28,
		2019</t>
  </si>
  <si>
    <t>Purchase price of land</t>
  </si>
  <si>
    <t>Net purchase price</t>
  </si>
  <si>
    <t>Minimum | Carpathia Hosting, Inc.</t>
  </si>
  <si>
    <t>Lease expiration year</t>
  </si>
  <si>
    <t>Monthly lease payment</t>
  </si>
  <si>
    <t>Maximum | Carpathia Hosting, Inc.</t>
  </si>
  <si>
    <t>Maximum | Carpathia Hosting, Inc. | Tenant Improvement Allowance [Member]</t>
  </si>
  <si>
    <t>Lease financing monthly principal and interest payment</t>
  </si>
  <si>
    <t>Debt (Future Payment Obligations) (Details) $ in Thousands</t>
  </si>
  <si>
    <t>Total lease obligations</t>
  </si>
  <si>
    <t>Partners' Capital, Equity and Incentive Compensation Plans (Narrative) (Details) $ / shares in Units, $ in Thousands</t>
  </si>
  <si>
    <t>Feb. 20, 2018$ / shares</t>
  </si>
  <si>
    <t>Jan. 05, 2018$ / shares</t>
  </si>
  <si>
    <t>May 04, 2017item$ / shares</t>
  </si>
  <si>
    <t>Dec. 31, 2017USD ($)item$ / sharesshares</t>
  </si>
  <si>
    <t>Sep. 30, 2017$ / shares</t>
  </si>
  <si>
    <t>Jun. 30, 2017$ / shares</t>
  </si>
  <si>
    <t>Mar. 31, 2017USD ($)$ / shares</t>
  </si>
  <si>
    <t>Dec. 31, 2016$ / shares</t>
  </si>
  <si>
    <t>Sep. 30, 2016$ / shares</t>
  </si>
  <si>
    <t>Jun. 30, 2016$ / shares</t>
  </si>
  <si>
    <t>Mar. 31, 2016$ / shares</t>
  </si>
  <si>
    <t>Dec. 31, 2017USD ($)Partnershipitem$ / sharesshares</t>
  </si>
  <si>
    <t>Dec. 31, 2016USD ($)$ / shares</t>
  </si>
  <si>
    <t>May 31, 2015shares</t>
  </si>
  <si>
    <t>Partners Capital And Distributions [Line Items]</t>
  </si>
  <si>
    <t>Equity based compensation expense unrecognized | $</t>
  </si>
  <si>
    <t>Equity based compensation expense vesting period</t>
  </si>
  <si>
    <t>Equity based compensation awards intrinsic value | $</t>
  </si>
  <si>
    <t>Dividend paid to common stockholders | $ / shares</t>
  </si>
  <si>
    <t>Dividends payable, date payable</t>
  </si>
  <si>
    <t>Jul. 6,
		2017</t>
  </si>
  <si>
    <t>Apr. 5,
		2017</t>
  </si>
  <si>
    <t>Jan. 5,
		2017</t>
  </si>
  <si>
    <t>Oct. 5,
		2016</t>
  </si>
  <si>
    <t>Jul. 6,
		2016</t>
  </si>
  <si>
    <t>Apr. 5,
		2016</t>
  </si>
  <si>
    <t>Jan. 6,
		2016</t>
  </si>
  <si>
    <t>Oct. 5,
		2017</t>
  </si>
  <si>
    <t>Shares issued, Value | $</t>
  </si>
  <si>
    <t>QTS Realty Trust, Inc. Employee Stock Purchase Plan</t>
  </si>
  <si>
    <t>Shares reserved for purchase under plan | shares</t>
  </si>
  <si>
    <t>2017 Plan</t>
  </si>
  <si>
    <t>Minimum period of service</t>
  </si>
  <si>
    <t>30 days</t>
  </si>
  <si>
    <t>Minimum hours per week of service | item</t>
  </si>
  <si>
    <t>Purchase period per year | item</t>
  </si>
  <si>
    <t>Subsequent Event</t>
  </si>
  <si>
    <t>Apr. 5,
		2018</t>
  </si>
  <si>
    <t>Jan. 5,
		2018</t>
  </si>
  <si>
    <t>Dividends payable, date declared</t>
  </si>
  <si>
    <t>Feb. 20,
		2018</t>
  </si>
  <si>
    <t>Cash dividend payable per common share | $ / shares</t>
  </si>
  <si>
    <t>Number of votes per share | item</t>
  </si>
  <si>
    <t>Net proceeds from issuance of shares | $</t>
  </si>
  <si>
    <t>Class A Common Stock | At Market [Member]</t>
  </si>
  <si>
    <t>Maximum value of stock which may be issued | $</t>
  </si>
  <si>
    <t>Shares issued | shares</t>
  </si>
  <si>
    <t>Weighted average price per share (in dollars per share) | $ / shares</t>
  </si>
  <si>
    <t>Class A Common Stock | 2017 Plan</t>
  </si>
  <si>
    <t>Discount rate of purchase price of common stock</t>
  </si>
  <si>
    <t>Chief Executive Officer | Class B Common Stock</t>
  </si>
  <si>
    <t>Percentage of operating partnership unit exchanged</t>
  </si>
  <si>
    <t>2.00%</t>
  </si>
  <si>
    <t>Number of classes of partnership units outstanding | Partnership</t>
  </si>
  <si>
    <t>Minimum | 2017 Plan</t>
  </si>
  <si>
    <t>Minimum percentage of combined voting power</t>
  </si>
  <si>
    <t>Deductions per paycheck for purchase of share | $ / shares</t>
  </si>
  <si>
    <t>Holding period after purchase of share</t>
  </si>
  <si>
    <t>Maximum | 2017 Plan</t>
  </si>
  <si>
    <t>Restricted Class A Common Stock</t>
  </si>
  <si>
    <t>Nonvested awards outstanding | shares</t>
  </si>
  <si>
    <t>Options to purchase Class A common stock</t>
  </si>
  <si>
    <t>2013 Equity Incentive Plan</t>
  </si>
  <si>
    <t>Authorized shares to be issued under the plan | shares</t>
  </si>
  <si>
    <t>Partners' Capital, Equity and Incentive Compensation Plans (Summary of Award Activity Under 2010 Equity Incentive Plan and 2013 Equity Incentive Plan and Related Information) (Details) - $ / shares</t>
  </si>
  <si>
    <t>2013 Equity Incentive Plan | Options</t>
  </si>
  <si>
    <t>Share-based Compensation Arrangement by Share-based Payment Award [Line Items]</t>
  </si>
  <si>
    <t>Beginning balance, Options Outstanding (in shares)</t>
  </si>
  <si>
    <t>Options, Granted (in shares)</t>
  </si>
  <si>
    <t>Options, Exercised (in shares)</t>
  </si>
  <si>
    <t>Options, Cancelled/Expired (in shares)</t>
  </si>
  <si>
    <t>Ending balance, Options Outstanding (in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granted, options</t>
  </si>
  <si>
    <t>Weighted average fair value, vested, options</t>
  </si>
  <si>
    <t>Weighted average fair value, cancelled/expired, options</t>
  </si>
  <si>
    <t>Ending balance, weighted average fair value, options</t>
  </si>
  <si>
    <t>2013 Equity Incentive Plan | Restricted Stock</t>
  </si>
  <si>
    <t>Beginning balance, Number of units (in shares)</t>
  </si>
  <si>
    <t>Number of units, Granted (in shares)</t>
  </si>
  <si>
    <t>Number of units, Exercised</t>
  </si>
  <si>
    <t>Number of units, Cancelled/Expired (in shares)</t>
  </si>
  <si>
    <t>Ending balance, Number of units (in shares)</t>
  </si>
  <si>
    <t>Beginning balance, Weighted average exercise price units</t>
  </si>
  <si>
    <t>Weighted average exercise price units, Granted</t>
  </si>
  <si>
    <t>Weighted average exercise price units, Exercised</t>
  </si>
  <si>
    <t>Weighted average exercise price units, Cancelled/Expired</t>
  </si>
  <si>
    <t>Ending balance, Weighted average exercise price units</t>
  </si>
  <si>
    <t>Class O Units | 2010 Equity Incentive Plan</t>
  </si>
  <si>
    <t>Beginning balance, Weighted average fair value</t>
  </si>
  <si>
    <t>Weighted average fair value, Exercised</t>
  </si>
  <si>
    <t>Weighted average fair value, Cancelled/Expired</t>
  </si>
  <si>
    <t>Ending balance, Weighted average fair value</t>
  </si>
  <si>
    <t>Class RS Units | 2010 Equity Incentive Plan</t>
  </si>
  <si>
    <t>Number of units, Released from restriction (in shares)</t>
  </si>
  <si>
    <t>Weighted average exercise price units, Released from restriction</t>
  </si>
  <si>
    <t>Partners' Capital, Equity and Incentive Compensation Plans (Summary of Assumptions and Fair Values for Restricted Stock and Options to Purchase Shares of Class A Common Stock Granted) (Details) - $ / shares</t>
  </si>
  <si>
    <t>Expected dividend yield</t>
  </si>
  <si>
    <t>3.08%</t>
  </si>
  <si>
    <t>3.14%</t>
  </si>
  <si>
    <t>Fair value of restricted stock granted</t>
  </si>
  <si>
    <t>Fair value of options granted</t>
  </si>
  <si>
    <t>Expected term (years)</t>
  </si>
  <si>
    <t>5 years 6 months</t>
  </si>
  <si>
    <t>Expected volatility</t>
  </si>
  <si>
    <t>28.00%</t>
  </si>
  <si>
    <t>30.70%</t>
  </si>
  <si>
    <t>3.40%</t>
  </si>
  <si>
    <t>Expected risk-free interest rates</t>
  </si>
  <si>
    <t>2.12%</t>
  </si>
  <si>
    <t>1.42%</t>
  </si>
  <si>
    <t>1.67%</t>
  </si>
  <si>
    <t>5 years 10 months 24 days</t>
  </si>
  <si>
    <t>6 years 1 month 6 days</t>
  </si>
  <si>
    <t>31.30%</t>
  </si>
  <si>
    <t>3.57%</t>
  </si>
  <si>
    <t>2.18%</t>
  </si>
  <si>
    <t>1.48%</t>
  </si>
  <si>
    <t>1.94%</t>
  </si>
  <si>
    <t>Partners' Capital, Equity and Incentive Compensation Plans (Summary of Information About Awards Outstanding) (Details)</t>
  </si>
  <si>
    <t>Dec. 31, 2017$ / sharesshares</t>
  </si>
  <si>
    <t>Awards Outstanding</t>
  </si>
  <si>
    <t>QTS Realty Trust, Inc Awards Outstanding</t>
  </si>
  <si>
    <t>QTS Realty Trust, Inc Awards Outstanding | Restricted Stock</t>
  </si>
  <si>
    <t>Remaining term of awards</t>
  </si>
  <si>
    <t>1 year 8 months 12 days</t>
  </si>
  <si>
    <t>QTS Realty Trust, Inc Awards Outstanding | Options to purchase Class A common stock</t>
  </si>
  <si>
    <t>Lower limit of exercise price | $ / shares</t>
  </si>
  <si>
    <t>Upper limit of exercise price | $ / shares</t>
  </si>
  <si>
    <t>9 months 18 days</t>
  </si>
  <si>
    <t>Class O Units | QualityTech LP</t>
  </si>
  <si>
    <t>Partners' Capital, Equity and Incentive Compensation Plans (Schedule of Quarterly Cash Dividends) (Details) - USD ($) $ / shares in Units, $ in Millions</t>
  </si>
  <si>
    <t>Sep. 30, 2017</t>
  </si>
  <si>
    <t>Mar. 31, 2017</t>
  </si>
  <si>
    <t>Sep. 30, 2016</t>
  </si>
  <si>
    <t>Mar. 31, 2016</t>
  </si>
  <si>
    <t>Record Date</t>
  </si>
  <si>
    <t>Jun. 16,
		2017</t>
  </si>
  <si>
    <t>Mar. 16,
		2017</t>
  </si>
  <si>
    <t>Dec. 16,
		2016</t>
  </si>
  <si>
    <t>Sep. 20,
		2016</t>
  </si>
  <si>
    <t>Jun. 17,
		2016</t>
  </si>
  <si>
    <t>Mar. 18,
		2016</t>
  </si>
  <si>
    <t>Dec. 17,
		2015</t>
  </si>
  <si>
    <t>Sep. 22,
		2017</t>
  </si>
  <si>
    <t>Payment Date</t>
  </si>
  <si>
    <t>Per Common Share and Per Unit Rate</t>
  </si>
  <si>
    <t>Dividend/Distribution Amount</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Employee Benefit Plan (Narrative) (Details) - USD ($) $ in Millions</t>
  </si>
  <si>
    <t>Defined Benefit Plan Disclosure [Line Items]</t>
  </si>
  <si>
    <t>Employer Contribution on employee benefit plan</t>
  </si>
  <si>
    <t>First 6% of Employee Contribution</t>
  </si>
  <si>
    <t>Employer contribution rate as a percentage of employee contribution</t>
  </si>
  <si>
    <t>50.00%</t>
  </si>
  <si>
    <t>Percentage contribution from employees</t>
  </si>
  <si>
    <t>6.00%</t>
  </si>
  <si>
    <t>First 1% Percent of Contributions</t>
  </si>
  <si>
    <t>1.00%</t>
  </si>
  <si>
    <t>Next 5 % Percent of Employee Contributions</t>
  </si>
  <si>
    <t>Noncontrolling Interest (Narrative) (Details) shares in Millions</t>
  </si>
  <si>
    <t>Dec. 31, 2017shares</t>
  </si>
  <si>
    <t>Quality Tech LP ownership percentage in operating partnership</t>
  </si>
  <si>
    <t>21.20%</t>
  </si>
  <si>
    <t>Stock conversion ratio</t>
  </si>
  <si>
    <t>Units redeemed for common stock</t>
  </si>
  <si>
    <t>11.40%</t>
  </si>
  <si>
    <t>12.40%</t>
  </si>
  <si>
    <t>Earnings per share of QTS Realty Trust, Inc.(Narrative) (Details) - shares</t>
  </si>
  <si>
    <t>Antidilutive shares excluded from the computation of diluted net earning per share</t>
  </si>
  <si>
    <t>Earnings per share of QTS Realty Trust, Inc. (Computation of Basic and Diluted Net Income per Share) (Details) - USD ($) $ / shares in Units, $ in Thousands</t>
  </si>
  <si>
    <t>Net income available to common stockholders - basic</t>
  </si>
  <si>
    <t>Effect of net income attributable to noncontrolling interests and income allocated to participating securities</t>
  </si>
  <si>
    <t>Net income available to common stockholders</t>
  </si>
  <si>
    <t>Weighted average shares outstanding - basic</t>
  </si>
  <si>
    <t>Effect of Class A and Class RS partnership units</t>
  </si>
  <si>
    <t>Effect of Class O units and options to purchase Class A common stock and restricted Class A common stock on an "as if" converted basis</t>
  </si>
  <si>
    <t>Weighted average shares outstanding-diluted</t>
  </si>
  <si>
    <t>Basic net income per share</t>
  </si>
  <si>
    <t>Diluted net income per share</t>
  </si>
  <si>
    <t>Operating Leases, as Lessee (Narrative) (Details) - USD ($) $ in Millions</t>
  </si>
  <si>
    <t>Operating Leased Assets [Line Items]</t>
  </si>
  <si>
    <t>Rent expense under operating leases</t>
  </si>
  <si>
    <t>Capitalized rent</t>
  </si>
  <si>
    <t>Santa Clara</t>
  </si>
  <si>
    <t>Sublease expiration period</t>
  </si>
  <si>
    <t>2052-10</t>
  </si>
  <si>
    <t>Operating Leases, as Lessee (Future Non-cancellable Minimum Rental Payments Required Under Operating Leases and/or Licenses) (Details) $ in Thousands</t>
  </si>
  <si>
    <t>Customer Leases, as Lessor (Future Minimum Lease Payments to be Received Under Non-Cancelable Operating Customer Leases) (Details) $ in Thousands</t>
  </si>
  <si>
    <t>Fair Value of Financial Instruments (Narrative) (Details) - USD ($) $ in Thousands</t>
  </si>
  <si>
    <t>Fair Value Of Financial Instruments [Line Items]</t>
  </si>
  <si>
    <t>Other comprehensive gain</t>
  </si>
  <si>
    <t>Operating Partnership Quality Tech LP And QTS Finance Corporation [Member] | Fair Value Measurements, Level 2</t>
  </si>
  <si>
    <t>Fair value of loan based on current market rates</t>
  </si>
  <si>
    <t>Other Assets. | Interest Rate Swap</t>
  </si>
  <si>
    <t>Derivative Asset</t>
  </si>
  <si>
    <t>Accumulated Other Comprehensive Income (Loss) | Interest Rate Swap</t>
  </si>
  <si>
    <t>Quarterly Financial Information (Summary of Selected Quarterly Information) (Details) - USD ($) $ / shares in Units, $ in Thousands</t>
  </si>
  <si>
    <t>Effect of Fourth Quarter Events [Line Items]</t>
  </si>
  <si>
    <t>Revenues</t>
  </si>
  <si>
    <t>Net income (loss) attributable to common shares</t>
  </si>
  <si>
    <t>Subsequent Events (Narrative) (Details) - $ / shares</t>
  </si>
  <si>
    <t>Feb. 20, 2018</t>
  </si>
  <si>
    <t>Jan. 05, 2018</t>
  </si>
  <si>
    <t>Subsequent Event [Line Items]</t>
  </si>
  <si>
    <t>Dividend paid to common stockholders</t>
  </si>
  <si>
    <t>Dividends payable, date of record</t>
  </si>
  <si>
    <t>Cash dividend payable per common share</t>
  </si>
  <si>
    <t>Mar. 22,
		2018</t>
  </si>
  <si>
    <t>Dec. 5,
		2017</t>
  </si>
  <si>
    <t>Schedule II - Valuation and Qualifying Accounts (Details) - USD ($) $ in Thousands</t>
  </si>
  <si>
    <t>Allowance for Doubtful Accounts</t>
  </si>
  <si>
    <t>Balance at beginning of period</t>
  </si>
  <si>
    <t>Charge to expenses</t>
  </si>
  <si>
    <t>Additions/(Deductions)</t>
  </si>
  <si>
    <t>Balance at end of period</t>
  </si>
  <si>
    <t>Valuation Allowance for Deferred Tax Assets</t>
  </si>
  <si>
    <t>Schedule III - Real Estate Investments - Amount that Tax Basis of Net Real Estate Assets Less Than the Reported Amounts (Details) $ in Millions</t>
  </si>
  <si>
    <t>Tax Basis of Investments, Cost for Income Tax Purposes</t>
  </si>
  <si>
    <t>Schedule III - Real Estate Investments (Details) - USD ($) $ in Thousands</t>
  </si>
  <si>
    <t>Dec. 31, 2014</t>
  </si>
  <si>
    <t>SEC Schedule III, Real Estate and Accumulated Depreciation [Line Items]</t>
  </si>
  <si>
    <t>Initial costs of land</t>
  </si>
  <si>
    <t>Initial costs of buildings and improvements</t>
  </si>
  <si>
    <t>Initial costs of construction in progres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t>
  </si>
  <si>
    <t>Date of acquisition</t>
  </si>
  <si>
    <t>Oct. 3,
		2006</t>
  </si>
  <si>
    <t>Feb. 8,
		2013</t>
  </si>
  <si>
    <t>Mar. 20,
		2010</t>
  </si>
  <si>
    <t>Jul. 8,
		2014</t>
  </si>
  <si>
    <t>Owned Properties | Suwanee, Georgia</t>
  </si>
  <si>
    <t>Sep. 1,
		2005</t>
  </si>
  <si>
    <t>Jun. 6,
		2016</t>
  </si>
  <si>
    <t>Nov. 1,
		2007</t>
  </si>
  <si>
    <t>Dec. 21,
		2012</t>
  </si>
  <si>
    <t>Jun. 30,
		2014</t>
  </si>
  <si>
    <t>Oct. 6,
		2017</t>
  </si>
  <si>
    <t>Aug. 9,
		2017</t>
  </si>
  <si>
    <t>Aug. 11,
		2017</t>
  </si>
  <si>
    <t>Oct. 3,
		2017</t>
  </si>
  <si>
    <t>Owned Properties | Miami, Florida</t>
  </si>
  <si>
    <t>Mar. 6,
		2008</t>
  </si>
  <si>
    <t>Owned Properties | Lenexa, Kansas</t>
  </si>
  <si>
    <t>Jun. 3,
		2011</t>
  </si>
  <si>
    <t>Leased Properties</t>
  </si>
  <si>
    <t>Leased Properties | Leased Facilities acquired in 2015</t>
  </si>
  <si>
    <t>Jun. 16,
		2015</t>
  </si>
  <si>
    <t>Leased Properties | Jersey City, New Jersey</t>
  </si>
  <si>
    <t>Nov. 1,
		2006</t>
  </si>
  <si>
    <t>Leased Properties | Overland Park, Kansas</t>
  </si>
  <si>
    <t>Schedule III - Real Estate Investments (Summary of Historical Cost and Accumulated Depreciation) (Details) - USD ($) $ in Thousands</t>
  </si>
  <si>
    <t>Property</t>
  </si>
  <si>
    <t>Balance, beginning of period</t>
  </si>
  <si>
    <t>Disposals</t>
  </si>
  <si>
    <t>Additions (acquisitions and improvements)</t>
  </si>
  <si>
    <t>Balance, end of period</t>
  </si>
  <si>
    <t>Accumulated depreciation</t>
  </si>
  <si>
    <t>Additions (depreciation and amortiz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773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6</v>
      </c>
    </row>
    <row r="17" spans="1:4">
      <c r="A17" s="4" t="s">
        <v>28</v>
      </c>
    </row>
    <row r="18" spans="1:4">
      <c r="A18" s="3" t="s">
        <v>5</v>
      </c>
    </row>
    <row r="19" spans="1:4">
      <c r="A19" s="4" t="s">
        <v>29</v>
      </c>
      <c r="C19" s="5" t="n">
        <v>50597741</v>
      </c>
    </row>
    <row r="20" spans="1:4">
      <c r="A20" s="4" t="s">
        <v>30</v>
      </c>
    </row>
    <row r="21" spans="1:4">
      <c r="A21" s="3" t="s">
        <v>5</v>
      </c>
    </row>
    <row r="22" spans="1:4">
      <c r="A22" s="4" t="s">
        <v>29</v>
      </c>
      <c r="C22" s="5" t="n">
        <v>128408</v>
      </c>
    </row>
    <row r="23" spans="1:4">
      <c r="A23" s="4" t="s">
        <v>31</v>
      </c>
    </row>
    <row r="24" spans="1:4">
      <c r="A24" s="3" t="s">
        <v>5</v>
      </c>
    </row>
    <row r="25" spans="1:4">
      <c r="A25" s="4" t="s">
        <v>6</v>
      </c>
      <c r="B25" s="4" t="s">
        <v>7</v>
      </c>
    </row>
    <row r="26" spans="1:4">
      <c r="A26" s="4" t="s">
        <v>8</v>
      </c>
      <c r="B26" s="4" t="s">
        <v>9</v>
      </c>
    </row>
    <row r="27" spans="1:4">
      <c r="A27" s="4" t="s">
        <v>10</v>
      </c>
      <c r="B27" s="4" t="s">
        <v>11</v>
      </c>
    </row>
    <row r="28" spans="1:4">
      <c r="A28" s="4" t="s">
        <v>12</v>
      </c>
      <c r="B28" s="5" t="n">
        <v>2017</v>
      </c>
    </row>
    <row r="29" spans="1:4">
      <c r="A29" s="4" t="s">
        <v>13</v>
      </c>
      <c r="B29" s="4" t="s">
        <v>14</v>
      </c>
    </row>
    <row r="30" spans="1:4">
      <c r="A30" s="4" t="s">
        <v>15</v>
      </c>
      <c r="B30" s="4" t="s">
        <v>32</v>
      </c>
    </row>
    <row r="31" spans="1:4">
      <c r="A31" s="4" t="s">
        <v>17</v>
      </c>
      <c r="B31" s="5" t="n">
        <v>1561164</v>
      </c>
    </row>
    <row r="32" spans="1:4">
      <c r="A32" s="4" t="s">
        <v>18</v>
      </c>
      <c r="B32" s="4" t="s">
        <v>33</v>
      </c>
    </row>
    <row r="33" spans="1:4">
      <c r="A33" s="4" t="s">
        <v>20</v>
      </c>
      <c r="B33" s="4" t="s">
        <v>21</v>
      </c>
    </row>
    <row r="34" spans="1:4">
      <c r="A34" s="4" t="s">
        <v>22</v>
      </c>
      <c r="B34" s="4" t="s">
        <v>23</v>
      </c>
    </row>
    <row r="35" spans="1:4">
      <c r="A35" s="4" t="s">
        <v>24</v>
      </c>
      <c r="B35" s="4" t="s">
        <v>23</v>
      </c>
    </row>
    <row r="36" spans="1:4">
      <c r="A36" s="4" t="s">
        <v>25</v>
      </c>
      <c r="B3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5</v>
      </c>
      <c r="B1" s="2" t="s">
        <v>1</v>
      </c>
    </row>
    <row r="2" spans="1:2">
      <c r="B2" s="2" t="s">
        <v>2</v>
      </c>
    </row>
    <row r="3" spans="1:2">
      <c r="A3" s="3" t="s">
        <v>237</v>
      </c>
    </row>
    <row r="4" spans="1:2">
      <c r="A4" s="4" t="s">
        <v>125</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88216</v>
      </c>
      <c r="C3" s="7" t="n">
        <v>74130</v>
      </c>
    </row>
    <row r="4" spans="1:3">
      <c r="A4" s="4" t="s">
        <v>38</v>
      </c>
      <c r="B4" s="5" t="n">
        <v>1701287</v>
      </c>
      <c r="C4" s="5" t="n">
        <v>1524767</v>
      </c>
    </row>
    <row r="5" spans="1:3">
      <c r="A5" s="4" t="s">
        <v>39</v>
      </c>
      <c r="B5" s="5" t="n">
        <v>-394823</v>
      </c>
      <c r="C5" s="5" t="n">
        <v>-317834</v>
      </c>
    </row>
    <row r="6" spans="1:3">
      <c r="A6" s="4" t="s">
        <v>40</v>
      </c>
      <c r="B6" s="5" t="n">
        <v>1394680</v>
      </c>
      <c r="C6" s="5" t="n">
        <v>1281063</v>
      </c>
    </row>
    <row r="7" spans="1:3">
      <c r="A7" s="4" t="s">
        <v>41</v>
      </c>
      <c r="B7" s="5" t="n">
        <v>567819</v>
      </c>
      <c r="C7" s="5" t="n">
        <v>365960</v>
      </c>
    </row>
    <row r="8" spans="1:3">
      <c r="A8" s="4" t="s">
        <v>42</v>
      </c>
      <c r="B8" s="5" t="n">
        <v>1962499</v>
      </c>
      <c r="C8" s="5" t="n">
        <v>1647023</v>
      </c>
    </row>
    <row r="9" spans="1:3">
      <c r="A9" s="4" t="s">
        <v>43</v>
      </c>
      <c r="B9" s="5" t="n">
        <v>8243</v>
      </c>
      <c r="C9" s="5" t="n">
        <v>9580</v>
      </c>
    </row>
    <row r="10" spans="1:3">
      <c r="A10" s="4" t="s">
        <v>44</v>
      </c>
      <c r="B10" s="5" t="n">
        <v>47046</v>
      </c>
      <c r="C10" s="5" t="n">
        <v>41540</v>
      </c>
    </row>
    <row r="11" spans="1:3">
      <c r="A11" s="4" t="s">
        <v>45</v>
      </c>
      <c r="B11" s="5" t="n">
        <v>109451</v>
      </c>
      <c r="C11" s="5" t="n">
        <v>129754</v>
      </c>
    </row>
    <row r="12" spans="1:3">
      <c r="A12" s="4" t="s">
        <v>46</v>
      </c>
      <c r="B12" s="5" t="n">
        <v>41545</v>
      </c>
      <c r="C12" s="5" t="n">
        <v>38507</v>
      </c>
    </row>
    <row r="13" spans="1:3">
      <c r="A13" s="4" t="s">
        <v>47</v>
      </c>
      <c r="B13" s="5" t="n">
        <v>6163</v>
      </c>
      <c r="C13" s="5" t="n">
        <v>6918</v>
      </c>
    </row>
    <row r="14" spans="1:3">
      <c r="A14" s="4" t="s">
        <v>48</v>
      </c>
      <c r="B14" s="5" t="n">
        <v>173843</v>
      </c>
      <c r="C14" s="5" t="n">
        <v>173843</v>
      </c>
    </row>
    <row r="15" spans="1:3">
      <c r="A15" s="4" t="s">
        <v>49</v>
      </c>
      <c r="B15" s="5" t="n">
        <v>66266</v>
      </c>
      <c r="C15" s="5" t="n">
        <v>39305</v>
      </c>
    </row>
    <row r="16" spans="1:3">
      <c r="A16" s="4" t="s">
        <v>50</v>
      </c>
      <c r="B16" s="5" t="n">
        <v>2415056</v>
      </c>
      <c r="C16" s="5" t="n">
        <v>2086470</v>
      </c>
    </row>
    <row r="17" spans="1:3">
      <c r="A17" s="3" t="s">
        <v>51</v>
      </c>
    </row>
    <row r="18" spans="1:3">
      <c r="A18" s="4" t="s">
        <v>52</v>
      </c>
      <c r="B18" s="5" t="n">
        <v>825186</v>
      </c>
      <c r="C18" s="5" t="n">
        <v>634939</v>
      </c>
    </row>
    <row r="19" spans="1:3">
      <c r="A19" s="4" t="s">
        <v>53</v>
      </c>
      <c r="B19" s="5" t="n">
        <v>394178</v>
      </c>
      <c r="C19" s="5" t="n">
        <v>292179</v>
      </c>
    </row>
    <row r="20" spans="1:3">
      <c r="A20" s="4" t="s">
        <v>54</v>
      </c>
      <c r="B20" s="5" t="n">
        <v>10565</v>
      </c>
      <c r="C20" s="5" t="n">
        <v>38708</v>
      </c>
    </row>
    <row r="21" spans="1:3">
      <c r="A21" s="4" t="s">
        <v>55</v>
      </c>
      <c r="B21" s="5" t="n">
        <v>113430</v>
      </c>
      <c r="C21" s="5" t="n">
        <v>86129</v>
      </c>
    </row>
    <row r="22" spans="1:3">
      <c r="A22" s="4" t="s">
        <v>56</v>
      </c>
      <c r="B22" s="5" t="n">
        <v>22222</v>
      </c>
      <c r="C22" s="5" t="n">
        <v>19634</v>
      </c>
    </row>
    <row r="23" spans="1:3">
      <c r="A23" s="4" t="s">
        <v>57</v>
      </c>
      <c r="B23" s="5" t="n">
        <v>28903</v>
      </c>
      <c r="C23" s="5" t="n">
        <v>24893</v>
      </c>
    </row>
    <row r="24" spans="1:3">
      <c r="A24" s="4" t="s">
        <v>58</v>
      </c>
      <c r="B24" s="5" t="n">
        <v>4611</v>
      </c>
      <c r="C24" s="5" t="n">
        <v>15185</v>
      </c>
    </row>
    <row r="25" spans="1:3">
      <c r="A25" s="4" t="s">
        <v>59</v>
      </c>
      <c r="B25" s="5" t="n">
        <v>25305</v>
      </c>
      <c r="C25" s="5" t="n">
        <v>21993</v>
      </c>
    </row>
    <row r="26" spans="1:3">
      <c r="A26" s="4" t="s">
        <v>60</v>
      </c>
      <c r="B26" s="5" t="n">
        <v>1424400</v>
      </c>
      <c r="C26" s="5" t="n">
        <v>1133660</v>
      </c>
    </row>
    <row r="27" spans="1:3">
      <c r="A27" s="3" t="s">
        <v>61</v>
      </c>
    </row>
    <row r="28" spans="1:3">
      <c r="A28" s="4" t="s">
        <v>62</v>
      </c>
      <c r="B28" s="5" t="n">
        <v>507</v>
      </c>
      <c r="C28" s="5" t="n">
        <v>478</v>
      </c>
    </row>
    <row r="29" spans="1:3">
      <c r="A29" s="4" t="s">
        <v>63</v>
      </c>
      <c r="B29" s="5" t="n">
        <v>1049176</v>
      </c>
      <c r="C29" s="5" t="n">
        <v>931783</v>
      </c>
    </row>
    <row r="30" spans="1:3">
      <c r="A30" s="4" t="s">
        <v>64</v>
      </c>
      <c r="B30" s="5" t="n">
        <v>1283</v>
      </c>
    </row>
    <row r="31" spans="1:3">
      <c r="A31" s="4" t="s">
        <v>65</v>
      </c>
      <c r="B31" s="5" t="n">
        <v>-173552</v>
      </c>
      <c r="C31" s="5" t="n">
        <v>-97793</v>
      </c>
    </row>
    <row r="32" spans="1:3">
      <c r="A32" s="4" t="s">
        <v>66</v>
      </c>
      <c r="B32" s="5" t="n">
        <v>877414</v>
      </c>
      <c r="C32" s="5" t="n">
        <v>834468</v>
      </c>
    </row>
    <row r="33" spans="1:3">
      <c r="A33" s="4" t="s">
        <v>67</v>
      </c>
      <c r="B33" s="5" t="n">
        <v>113242</v>
      </c>
      <c r="C33" s="5" t="n">
        <v>118342</v>
      </c>
    </row>
    <row r="34" spans="1:3">
      <c r="A34" s="4" t="s">
        <v>68</v>
      </c>
      <c r="B34" s="5" t="n">
        <v>990656</v>
      </c>
      <c r="C34" s="5" t="n">
        <v>952810</v>
      </c>
    </row>
    <row r="35" spans="1:3">
      <c r="A35" s="4" t="s">
        <v>69</v>
      </c>
      <c r="B35" s="5" t="n">
        <v>2415056</v>
      </c>
      <c r="C35" s="5" t="n">
        <v>2086470</v>
      </c>
    </row>
    <row r="36" spans="1:3">
      <c r="A36" s="4" t="s">
        <v>31</v>
      </c>
    </row>
    <row r="37" spans="1:3">
      <c r="A37" s="3" t="s">
        <v>36</v>
      </c>
    </row>
    <row r="38" spans="1:3">
      <c r="A38" s="4" t="s">
        <v>37</v>
      </c>
      <c r="B38" s="5" t="n">
        <v>88216</v>
      </c>
      <c r="C38" s="5" t="n">
        <v>74130</v>
      </c>
    </row>
    <row r="39" spans="1:3">
      <c r="A39" s="4" t="s">
        <v>38</v>
      </c>
      <c r="B39" s="5" t="n">
        <v>1701287</v>
      </c>
      <c r="C39" s="5" t="n">
        <v>1524767</v>
      </c>
    </row>
    <row r="40" spans="1:3">
      <c r="A40" s="4" t="s">
        <v>39</v>
      </c>
      <c r="B40" s="5" t="n">
        <v>-394823</v>
      </c>
      <c r="C40" s="5" t="n">
        <v>-317834</v>
      </c>
    </row>
    <row r="41" spans="1:3">
      <c r="A41" s="4" t="s">
        <v>40</v>
      </c>
      <c r="B41" s="5" t="n">
        <v>1394680</v>
      </c>
      <c r="C41" s="5" t="n">
        <v>1281063</v>
      </c>
    </row>
    <row r="42" spans="1:3">
      <c r="A42" s="4" t="s">
        <v>41</v>
      </c>
      <c r="B42" s="5" t="n">
        <v>567819</v>
      </c>
      <c r="C42" s="5" t="n">
        <v>365960</v>
      </c>
    </row>
    <row r="43" spans="1:3">
      <c r="A43" s="4" t="s">
        <v>42</v>
      </c>
      <c r="B43" s="5" t="n">
        <v>1962499</v>
      </c>
      <c r="C43" s="5" t="n">
        <v>1647023</v>
      </c>
    </row>
    <row r="44" spans="1:3">
      <c r="A44" s="4" t="s">
        <v>43</v>
      </c>
      <c r="B44" s="5" t="n">
        <v>8243</v>
      </c>
      <c r="C44" s="5" t="n">
        <v>9580</v>
      </c>
    </row>
    <row r="45" spans="1:3">
      <c r="A45" s="4" t="s">
        <v>44</v>
      </c>
      <c r="B45" s="5" t="n">
        <v>47046</v>
      </c>
      <c r="C45" s="5" t="n">
        <v>41540</v>
      </c>
    </row>
    <row r="46" spans="1:3">
      <c r="A46" s="4" t="s">
        <v>45</v>
      </c>
      <c r="B46" s="5" t="n">
        <v>109451</v>
      </c>
      <c r="C46" s="5" t="n">
        <v>129754</v>
      </c>
    </row>
    <row r="47" spans="1:3">
      <c r="A47" s="4" t="s">
        <v>46</v>
      </c>
      <c r="B47" s="5" t="n">
        <v>41545</v>
      </c>
      <c r="C47" s="5" t="n">
        <v>38507</v>
      </c>
    </row>
    <row r="48" spans="1:3">
      <c r="A48" s="4" t="s">
        <v>47</v>
      </c>
      <c r="B48" s="5" t="n">
        <v>6163</v>
      </c>
      <c r="C48" s="5" t="n">
        <v>6918</v>
      </c>
    </row>
    <row r="49" spans="1:3">
      <c r="A49" s="4" t="s">
        <v>48</v>
      </c>
      <c r="B49" s="5" t="n">
        <v>173843</v>
      </c>
      <c r="C49" s="5" t="n">
        <v>173843</v>
      </c>
    </row>
    <row r="50" spans="1:3">
      <c r="A50" s="4" t="s">
        <v>49</v>
      </c>
      <c r="B50" s="5" t="n">
        <v>66266</v>
      </c>
      <c r="C50" s="5" t="n">
        <v>39305</v>
      </c>
    </row>
    <row r="51" spans="1:3">
      <c r="A51" s="4" t="s">
        <v>50</v>
      </c>
      <c r="B51" s="5" t="n">
        <v>2415056</v>
      </c>
      <c r="C51" s="5" t="n">
        <v>2086470</v>
      </c>
    </row>
    <row r="52" spans="1:3">
      <c r="A52" s="3" t="s">
        <v>51</v>
      </c>
    </row>
    <row r="53" spans="1:3">
      <c r="A53" s="4" t="s">
        <v>52</v>
      </c>
      <c r="B53" s="5" t="n">
        <v>825186</v>
      </c>
      <c r="C53" s="5" t="n">
        <v>634939</v>
      </c>
    </row>
    <row r="54" spans="1:3">
      <c r="A54" s="4" t="s">
        <v>53</v>
      </c>
      <c r="B54" s="5" t="n">
        <v>394178</v>
      </c>
      <c r="C54" s="5" t="n">
        <v>292179</v>
      </c>
    </row>
    <row r="55" spans="1:3">
      <c r="A55" s="4" t="s">
        <v>54</v>
      </c>
      <c r="B55" s="5" t="n">
        <v>10565</v>
      </c>
      <c r="C55" s="5" t="n">
        <v>38708</v>
      </c>
    </row>
    <row r="56" spans="1:3">
      <c r="A56" s="4" t="s">
        <v>55</v>
      </c>
      <c r="B56" s="5" t="n">
        <v>113430</v>
      </c>
      <c r="C56" s="5" t="n">
        <v>86129</v>
      </c>
    </row>
    <row r="57" spans="1:3">
      <c r="A57" s="4" t="s">
        <v>56</v>
      </c>
      <c r="B57" s="5" t="n">
        <v>22222</v>
      </c>
      <c r="C57" s="5" t="n">
        <v>19634</v>
      </c>
    </row>
    <row r="58" spans="1:3">
      <c r="A58" s="4" t="s">
        <v>57</v>
      </c>
      <c r="B58" s="5" t="n">
        <v>28903</v>
      </c>
      <c r="C58" s="5" t="n">
        <v>24893</v>
      </c>
    </row>
    <row r="59" spans="1:3">
      <c r="A59" s="4" t="s">
        <v>58</v>
      </c>
      <c r="B59" s="5" t="n">
        <v>4611</v>
      </c>
      <c r="C59" s="5" t="n">
        <v>15185</v>
      </c>
    </row>
    <row r="60" spans="1:3">
      <c r="A60" s="4" t="s">
        <v>59</v>
      </c>
      <c r="B60" s="5" t="n">
        <v>25305</v>
      </c>
      <c r="C60" s="5" t="n">
        <v>21993</v>
      </c>
    </row>
    <row r="61" spans="1:3">
      <c r="A61" s="4" t="s">
        <v>60</v>
      </c>
      <c r="B61" s="5" t="n">
        <v>1424400</v>
      </c>
      <c r="C61" s="5" t="n">
        <v>1133660</v>
      </c>
    </row>
    <row r="62" spans="1:3">
      <c r="A62" s="3" t="s">
        <v>61</v>
      </c>
    </row>
    <row r="63" spans="1:3">
      <c r="A63" s="4" t="s">
        <v>64</v>
      </c>
      <c r="B63" s="5" t="n">
        <v>1449</v>
      </c>
    </row>
    <row r="64" spans="1:3">
      <c r="A64" s="4" t="s">
        <v>70</v>
      </c>
      <c r="B64" s="5" t="n">
        <v>990656</v>
      </c>
      <c r="C64" s="5" t="n">
        <v>952810</v>
      </c>
    </row>
    <row r="65" spans="1:3">
      <c r="A65" s="4" t="s">
        <v>69</v>
      </c>
      <c r="B65" s="5" t="n">
        <v>2415056</v>
      </c>
      <c r="C65" s="5" t="n">
        <v>2086470</v>
      </c>
    </row>
    <row r="66" spans="1:3">
      <c r="A66" s="4" t="s">
        <v>71</v>
      </c>
    </row>
    <row r="67" spans="1:3">
      <c r="A67" s="3" t="s">
        <v>61</v>
      </c>
    </row>
    <row r="68" spans="1:3">
      <c r="A68" s="4" t="s">
        <v>70</v>
      </c>
      <c r="B68" s="7" t="n">
        <v>989207</v>
      </c>
      <c r="C68" s="7" t="n">
        <v>952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row r="7" spans="1:2">
      <c r="A7" s="4" t="s">
        <v>269</v>
      </c>
      <c r="B7" s="4" t="s">
        <v>270</v>
      </c>
    </row>
    <row r="8" spans="1:2">
      <c r="A8" s="4" t="s">
        <v>36</v>
      </c>
      <c r="B8" s="4" t="s">
        <v>271</v>
      </c>
    </row>
    <row r="9" spans="1:2">
      <c r="A9" s="4" t="s">
        <v>213</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row>
    <row r="9" spans="1:2">
      <c r="A9" s="4" t="s">
        <v>308</v>
      </c>
      <c r="B9"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4" t="s">
        <v>322</v>
      </c>
      <c r="B4" s="4" t="s">
        <v>323</v>
      </c>
    </row>
    <row r="5" spans="1:2">
      <c r="A5" s="4" t="s">
        <v>324</v>
      </c>
    </row>
    <row r="6" spans="1:2">
      <c r="A6" s="4" t="s">
        <v>322</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35</v>
      </c>
    </row>
    <row r="2" spans="1:3">
      <c r="A2" s="3" t="s">
        <v>73</v>
      </c>
    </row>
    <row r="3" spans="1:3">
      <c r="A3" s="4" t="s">
        <v>74</v>
      </c>
      <c r="B3" s="8" t="n">
        <v>0.01</v>
      </c>
      <c r="C3" s="8" t="n">
        <v>0.01</v>
      </c>
    </row>
    <row r="4" spans="1:3">
      <c r="A4" s="4" t="s">
        <v>75</v>
      </c>
      <c r="B4" s="5" t="n">
        <v>450133000</v>
      </c>
      <c r="C4" s="5" t="n">
        <v>450133000</v>
      </c>
    </row>
    <row r="5" spans="1:3">
      <c r="A5" s="4" t="s">
        <v>76</v>
      </c>
      <c r="B5" s="5" t="n">
        <v>50701795</v>
      </c>
      <c r="C5" s="5" t="n">
        <v>47831250</v>
      </c>
    </row>
    <row r="6" spans="1:3">
      <c r="A6" s="4" t="s">
        <v>77</v>
      </c>
      <c r="B6" s="5" t="n">
        <v>50701795</v>
      </c>
      <c r="C6" s="5" t="n">
        <v>4783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20</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40</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3</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4" t="s">
        <v>365</v>
      </c>
      <c r="B3" s="4" t="s">
        <v>366</v>
      </c>
    </row>
    <row r="4" spans="1:2">
      <c r="A4" s="4" t="s">
        <v>31</v>
      </c>
    </row>
    <row r="5" spans="1:2">
      <c r="A5" s="4" t="s">
        <v>365</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29"/>
  </cols>
  <sheetData>
    <row r="1" spans="1:4">
      <c r="A1" s="1" t="s">
        <v>368</v>
      </c>
      <c r="B1" s="2" t="s">
        <v>1</v>
      </c>
    </row>
    <row r="2" spans="1:4">
      <c r="B2" s="2" t="s">
        <v>369</v>
      </c>
      <c r="C2" s="2" t="s">
        <v>370</v>
      </c>
      <c r="D2" s="2" t="s">
        <v>371</v>
      </c>
    </row>
    <row r="3" spans="1:4">
      <c r="A3" s="3" t="s">
        <v>372</v>
      </c>
    </row>
    <row r="4" spans="1:4">
      <c r="A4" s="4" t="s">
        <v>373</v>
      </c>
      <c r="B4" s="5" t="n">
        <v>25</v>
      </c>
    </row>
    <row r="5" spans="1:4">
      <c r="A5" s="4" t="s">
        <v>374</v>
      </c>
      <c r="B5" s="5" t="n">
        <v>50701795</v>
      </c>
      <c r="C5" s="5" t="n">
        <v>47831250</v>
      </c>
    </row>
    <row r="6" spans="1:4">
      <c r="A6" s="4" t="s">
        <v>375</v>
      </c>
      <c r="B6" s="8" t="n">
        <v>0.01</v>
      </c>
      <c r="C6" s="8" t="n">
        <v>0.01</v>
      </c>
    </row>
    <row r="7" spans="1:4">
      <c r="A7" s="4" t="s">
        <v>28</v>
      </c>
    </row>
    <row r="8" spans="1:4">
      <c r="A8" s="3" t="s">
        <v>372</v>
      </c>
    </row>
    <row r="9" spans="1:4">
      <c r="A9" s="4" t="s">
        <v>374</v>
      </c>
      <c r="D9" s="5" t="n">
        <v>14087500</v>
      </c>
    </row>
    <row r="10" spans="1:4">
      <c r="A10" s="4" t="s">
        <v>375</v>
      </c>
      <c r="D10" s="8" t="n">
        <v>0.01</v>
      </c>
    </row>
    <row r="11" spans="1:4">
      <c r="A11" s="4" t="s">
        <v>376</v>
      </c>
    </row>
    <row r="12" spans="1:4">
      <c r="A12" s="3" t="s">
        <v>372</v>
      </c>
    </row>
    <row r="13" spans="1:4">
      <c r="A13" s="4" t="s">
        <v>377</v>
      </c>
      <c r="B13"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7" t="n">
        <v>335819</v>
      </c>
      <c r="C4" s="7" t="n">
        <v>295723</v>
      </c>
      <c r="D4" s="7" t="n">
        <v>230510</v>
      </c>
    </row>
    <row r="5" spans="1:4">
      <c r="A5" s="4" t="s">
        <v>82</v>
      </c>
      <c r="B5" s="5" t="n">
        <v>37886</v>
      </c>
      <c r="C5" s="5" t="n">
        <v>29271</v>
      </c>
      <c r="D5" s="5" t="n">
        <v>22581</v>
      </c>
    </row>
    <row r="6" spans="1:4">
      <c r="A6" s="4" t="s">
        <v>83</v>
      </c>
      <c r="B6" s="5" t="n">
        <v>65466</v>
      </c>
      <c r="C6" s="5" t="n">
        <v>68488</v>
      </c>
      <c r="D6" s="5" t="n">
        <v>51994</v>
      </c>
    </row>
    <row r="7" spans="1:4">
      <c r="A7" s="4" t="s">
        <v>84</v>
      </c>
      <c r="B7" s="5" t="n">
        <v>7339</v>
      </c>
      <c r="C7" s="5" t="n">
        <v>8881</v>
      </c>
      <c r="D7" s="5" t="n">
        <v>5998</v>
      </c>
    </row>
    <row r="8" spans="1:4">
      <c r="A8" s="4" t="s">
        <v>85</v>
      </c>
      <c r="B8" s="5" t="n">
        <v>446510</v>
      </c>
      <c r="C8" s="5" t="n">
        <v>402363</v>
      </c>
      <c r="D8" s="5" t="n">
        <v>311083</v>
      </c>
    </row>
    <row r="9" spans="1:4">
      <c r="A9" s="3" t="s">
        <v>86</v>
      </c>
    </row>
    <row r="10" spans="1:4">
      <c r="A10" s="4" t="s">
        <v>87</v>
      </c>
      <c r="B10" s="5" t="n">
        <v>153209</v>
      </c>
      <c r="C10" s="5" t="n">
        <v>136488</v>
      </c>
      <c r="D10" s="5" t="n">
        <v>104355</v>
      </c>
    </row>
    <row r="11" spans="1:4">
      <c r="A11" s="4" t="s">
        <v>88</v>
      </c>
      <c r="B11" s="5" t="n">
        <v>11959</v>
      </c>
      <c r="C11" s="5" t="n">
        <v>8840</v>
      </c>
      <c r="D11" s="5" t="n">
        <v>5869</v>
      </c>
    </row>
    <row r="12" spans="1:4">
      <c r="A12" s="4" t="s">
        <v>89</v>
      </c>
      <c r="B12" s="5" t="n">
        <v>140924</v>
      </c>
      <c r="C12" s="5" t="n">
        <v>124786</v>
      </c>
      <c r="D12" s="5" t="n">
        <v>85811</v>
      </c>
    </row>
    <row r="13" spans="1:4">
      <c r="A13" s="4" t="s">
        <v>90</v>
      </c>
      <c r="B13" s="5" t="n">
        <v>87231</v>
      </c>
      <c r="C13" s="5" t="n">
        <v>83286</v>
      </c>
      <c r="D13" s="5" t="n">
        <v>67783</v>
      </c>
    </row>
    <row r="14" spans="1:4">
      <c r="A14" s="4" t="s">
        <v>91</v>
      </c>
      <c r="B14" s="5" t="n">
        <v>11060</v>
      </c>
      <c r="C14" s="5" t="n">
        <v>10906</v>
      </c>
      <c r="D14" s="5" t="n">
        <v>11282</v>
      </c>
    </row>
    <row r="15" spans="1:4">
      <c r="A15" s="4" t="s">
        <v>92</v>
      </c>
      <c r="B15" s="5" t="n">
        <v>404383</v>
      </c>
      <c r="C15" s="5" t="n">
        <v>364306</v>
      </c>
      <c r="D15" s="5" t="n">
        <v>275100</v>
      </c>
    </row>
    <row r="16" spans="1:4">
      <c r="A16" s="4" t="s">
        <v>93</v>
      </c>
      <c r="B16" s="5" t="n">
        <v>42127</v>
      </c>
      <c r="C16" s="5" t="n">
        <v>38057</v>
      </c>
      <c r="D16" s="5" t="n">
        <v>35983</v>
      </c>
    </row>
    <row r="17" spans="1:4">
      <c r="A17" s="3" t="s">
        <v>94</v>
      </c>
    </row>
    <row r="18" spans="1:4">
      <c r="A18" s="4" t="s">
        <v>95</v>
      </c>
      <c r="B18" s="5" t="n">
        <v>67</v>
      </c>
      <c r="C18" s="5" t="n">
        <v>3</v>
      </c>
      <c r="D18" s="5" t="n">
        <v>2</v>
      </c>
    </row>
    <row r="19" spans="1:4">
      <c r="A19" s="4" t="s">
        <v>96</v>
      </c>
      <c r="B19" s="5" t="n">
        <v>-30523</v>
      </c>
      <c r="C19" s="5" t="n">
        <v>-23159</v>
      </c>
      <c r="D19" s="5" t="n">
        <v>-21289</v>
      </c>
    </row>
    <row r="20" spans="1:4">
      <c r="A20" s="4" t="s">
        <v>97</v>
      </c>
      <c r="B20" s="5" t="n">
        <v>-19992</v>
      </c>
      <c r="C20" s="5" t="n">
        <v>-192</v>
      </c>
      <c r="D20" s="5" t="n">
        <v>-468</v>
      </c>
    </row>
    <row r="21" spans="1:4">
      <c r="A21" s="4" t="s">
        <v>98</v>
      </c>
      <c r="B21" s="5" t="n">
        <v>-8321</v>
      </c>
      <c r="C21" s="5" t="n">
        <v>14709</v>
      </c>
      <c r="D21" s="5" t="n">
        <v>14228</v>
      </c>
    </row>
    <row r="22" spans="1:4">
      <c r="A22" s="4" t="s">
        <v>99</v>
      </c>
      <c r="B22" s="5" t="n">
        <v>9778</v>
      </c>
      <c r="C22" s="5" t="n">
        <v>9976</v>
      </c>
      <c r="D22" s="5" t="n">
        <v>10065</v>
      </c>
    </row>
    <row r="23" spans="1:4">
      <c r="A23" s="4" t="s">
        <v>100</v>
      </c>
      <c r="D23" s="5" t="n">
        <v>-164</v>
      </c>
    </row>
    <row r="24" spans="1:4">
      <c r="A24" s="4" t="s">
        <v>101</v>
      </c>
      <c r="B24" s="5" t="n">
        <v>1457</v>
      </c>
      <c r="C24" s="5" t="n">
        <v>24685</v>
      </c>
      <c r="D24" s="5" t="n">
        <v>24129</v>
      </c>
    </row>
    <row r="25" spans="1:4">
      <c r="A25" s="4" t="s">
        <v>102</v>
      </c>
      <c r="B25" s="5" t="n">
        <v>-175</v>
      </c>
      <c r="C25" s="5" t="n">
        <v>-3160</v>
      </c>
      <c r="D25" s="5" t="n">
        <v>-3803</v>
      </c>
    </row>
    <row r="26" spans="1:4">
      <c r="A26" s="4" t="s">
        <v>103</v>
      </c>
      <c r="B26" s="7" t="n">
        <v>1282</v>
      </c>
      <c r="C26" s="7" t="n">
        <v>21525</v>
      </c>
      <c r="D26" s="7" t="n">
        <v>20326</v>
      </c>
    </row>
    <row r="27" spans="1:4">
      <c r="A27" s="3" t="s">
        <v>104</v>
      </c>
    </row>
    <row r="28" spans="1:4">
      <c r="A28" s="4" t="s">
        <v>105</v>
      </c>
      <c r="B28" s="8" t="n">
        <v>0.01</v>
      </c>
      <c r="C28" s="8" t="n">
        <v>0.47</v>
      </c>
      <c r="D28" s="8" t="n">
        <v>0.54</v>
      </c>
    </row>
    <row r="29" spans="1:4">
      <c r="A29" s="4" t="s">
        <v>106</v>
      </c>
      <c r="B29" s="8" t="n">
        <v>0.01</v>
      </c>
      <c r="C29" s="8" t="n">
        <v>0.46</v>
      </c>
      <c r="D29" s="8" t="n">
        <v>0.53</v>
      </c>
    </row>
    <row r="30" spans="1:4">
      <c r="A30" s="3" t="s">
        <v>107</v>
      </c>
    </row>
    <row r="31" spans="1:4">
      <c r="A31" s="4" t="s">
        <v>108</v>
      </c>
      <c r="B31" s="5" t="n">
        <v>48380964</v>
      </c>
      <c r="C31" s="5" t="n">
        <v>46205937</v>
      </c>
      <c r="D31" s="5" t="n">
        <v>37568109</v>
      </c>
    </row>
    <row r="32" spans="1:4">
      <c r="A32" s="4" t="s">
        <v>109</v>
      </c>
      <c r="B32" s="5" t="n">
        <v>55855683</v>
      </c>
      <c r="C32" s="5" t="n">
        <v>53962234</v>
      </c>
      <c r="D32" s="5" t="n">
        <v>45353170</v>
      </c>
    </row>
    <row r="33" spans="1:4">
      <c r="A33" s="4" t="s">
        <v>31</v>
      </c>
    </row>
    <row r="34" spans="1:4">
      <c r="A34" s="3" t="s">
        <v>80</v>
      </c>
    </row>
    <row r="35" spans="1:4">
      <c r="A35" s="4" t="s">
        <v>81</v>
      </c>
      <c r="B35" s="7" t="n">
        <v>335819</v>
      </c>
      <c r="C35" s="7" t="n">
        <v>295723</v>
      </c>
      <c r="D35" s="7" t="n">
        <v>230510</v>
      </c>
    </row>
    <row r="36" spans="1:4">
      <c r="A36" s="4" t="s">
        <v>82</v>
      </c>
      <c r="B36" s="5" t="n">
        <v>37886</v>
      </c>
      <c r="C36" s="5" t="n">
        <v>29271</v>
      </c>
      <c r="D36" s="5" t="n">
        <v>22581</v>
      </c>
    </row>
    <row r="37" spans="1:4">
      <c r="A37" s="4" t="s">
        <v>83</v>
      </c>
      <c r="B37" s="5" t="n">
        <v>65466</v>
      </c>
      <c r="C37" s="5" t="n">
        <v>68488</v>
      </c>
      <c r="D37" s="5" t="n">
        <v>51994</v>
      </c>
    </row>
    <row r="38" spans="1:4">
      <c r="A38" s="4" t="s">
        <v>84</v>
      </c>
      <c r="B38" s="5" t="n">
        <v>7339</v>
      </c>
      <c r="C38" s="5" t="n">
        <v>8881</v>
      </c>
      <c r="D38" s="5" t="n">
        <v>5998</v>
      </c>
    </row>
    <row r="39" spans="1:4">
      <c r="A39" s="4" t="s">
        <v>85</v>
      </c>
      <c r="B39" s="5" t="n">
        <v>446510</v>
      </c>
      <c r="C39" s="5" t="n">
        <v>402363</v>
      </c>
      <c r="D39" s="5" t="n">
        <v>311083</v>
      </c>
    </row>
    <row r="40" spans="1:4">
      <c r="A40" s="3" t="s">
        <v>86</v>
      </c>
    </row>
    <row r="41" spans="1:4">
      <c r="A41" s="4" t="s">
        <v>87</v>
      </c>
      <c r="B41" s="5" t="n">
        <v>153209</v>
      </c>
      <c r="C41" s="5" t="n">
        <v>136488</v>
      </c>
      <c r="D41" s="5" t="n">
        <v>104355</v>
      </c>
    </row>
    <row r="42" spans="1:4">
      <c r="A42" s="4" t="s">
        <v>88</v>
      </c>
      <c r="B42" s="5" t="n">
        <v>11959</v>
      </c>
      <c r="C42" s="5" t="n">
        <v>8840</v>
      </c>
      <c r="D42" s="5" t="n">
        <v>5869</v>
      </c>
    </row>
    <row r="43" spans="1:4">
      <c r="A43" s="4" t="s">
        <v>89</v>
      </c>
      <c r="B43" s="5" t="n">
        <v>140924</v>
      </c>
      <c r="C43" s="5" t="n">
        <v>124786</v>
      </c>
      <c r="D43" s="5" t="n">
        <v>85811</v>
      </c>
    </row>
    <row r="44" spans="1:4">
      <c r="A44" s="4" t="s">
        <v>90</v>
      </c>
      <c r="B44" s="5" t="n">
        <v>87231</v>
      </c>
      <c r="C44" s="5" t="n">
        <v>83286</v>
      </c>
      <c r="D44" s="5" t="n">
        <v>67783</v>
      </c>
    </row>
    <row r="45" spans="1:4">
      <c r="A45" s="4" t="s">
        <v>91</v>
      </c>
      <c r="B45" s="5" t="n">
        <v>11060</v>
      </c>
      <c r="C45" s="5" t="n">
        <v>10906</v>
      </c>
      <c r="D45" s="5" t="n">
        <v>11282</v>
      </c>
    </row>
    <row r="46" spans="1:4">
      <c r="A46" s="4" t="s">
        <v>92</v>
      </c>
      <c r="B46" s="5" t="n">
        <v>404383</v>
      </c>
      <c r="C46" s="5" t="n">
        <v>364306</v>
      </c>
      <c r="D46" s="5" t="n">
        <v>275100</v>
      </c>
    </row>
    <row r="47" spans="1:4">
      <c r="A47" s="4" t="s">
        <v>93</v>
      </c>
      <c r="B47" s="5" t="n">
        <v>42127</v>
      </c>
      <c r="C47" s="5" t="n">
        <v>38057</v>
      </c>
      <c r="D47" s="5" t="n">
        <v>35983</v>
      </c>
    </row>
    <row r="48" spans="1:4">
      <c r="A48" s="3" t="s">
        <v>94</v>
      </c>
    </row>
    <row r="49" spans="1:4">
      <c r="A49" s="4" t="s">
        <v>95</v>
      </c>
      <c r="B49" s="5" t="n">
        <v>67</v>
      </c>
      <c r="C49" s="5" t="n">
        <v>3</v>
      </c>
      <c r="D49" s="5" t="n">
        <v>2</v>
      </c>
    </row>
    <row r="50" spans="1:4">
      <c r="A50" s="4" t="s">
        <v>96</v>
      </c>
      <c r="B50" s="5" t="n">
        <v>-30523</v>
      </c>
      <c r="C50" s="5" t="n">
        <v>-23159</v>
      </c>
      <c r="D50" s="5" t="n">
        <v>-21289</v>
      </c>
    </row>
    <row r="51" spans="1:4">
      <c r="A51" s="4" t="s">
        <v>97</v>
      </c>
      <c r="B51" s="5" t="n">
        <v>-19992</v>
      </c>
      <c r="C51" s="5" t="n">
        <v>-192</v>
      </c>
      <c r="D51" s="5" t="n">
        <v>-468</v>
      </c>
    </row>
    <row r="52" spans="1:4">
      <c r="A52" s="4" t="s">
        <v>98</v>
      </c>
      <c r="B52" s="5" t="n">
        <v>-8321</v>
      </c>
      <c r="C52" s="5" t="n">
        <v>14709</v>
      </c>
      <c r="D52" s="5" t="n">
        <v>14228</v>
      </c>
    </row>
    <row r="53" spans="1:4">
      <c r="A53" s="4" t="s">
        <v>99</v>
      </c>
      <c r="B53" s="5" t="n">
        <v>9778</v>
      </c>
      <c r="C53" s="5" t="n">
        <v>9976</v>
      </c>
      <c r="D53" s="5" t="n">
        <v>10065</v>
      </c>
    </row>
    <row r="54" spans="1:4">
      <c r="A54" s="4" t="s">
        <v>100</v>
      </c>
      <c r="D54" s="5" t="n">
        <v>-164</v>
      </c>
    </row>
    <row r="55" spans="1:4">
      <c r="A55" s="4" t="s">
        <v>101</v>
      </c>
      <c r="B55" s="7" t="n">
        <v>1457</v>
      </c>
      <c r="C55" s="7" t="n">
        <v>24685</v>
      </c>
      <c r="D55" s="7" t="n">
        <v>24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5</v>
      </c>
      <c r="D2" s="2" t="s">
        <v>79</v>
      </c>
    </row>
    <row r="3" spans="1:4">
      <c r="A3" s="3" t="s">
        <v>380</v>
      </c>
    </row>
    <row r="4" spans="1:4">
      <c r="A4" s="4" t="s">
        <v>381</v>
      </c>
      <c r="B4" s="7" t="n">
        <v>19900</v>
      </c>
    </row>
    <row r="5" spans="1:4">
      <c r="A5" s="4" t="s">
        <v>382</v>
      </c>
      <c r="B5" s="5" t="n">
        <v>4725</v>
      </c>
      <c r="C5" s="7" t="n">
        <v>2584</v>
      </c>
      <c r="D5" s="7" t="n">
        <v>1088</v>
      </c>
    </row>
    <row r="6" spans="1:4">
      <c r="A6" s="4" t="s">
        <v>183</v>
      </c>
      <c r="B6" s="7" t="n">
        <v>4972</v>
      </c>
      <c r="C6" s="5" t="n">
        <v>858</v>
      </c>
      <c r="D6" s="5" t="n">
        <v>559</v>
      </c>
    </row>
    <row r="7" spans="1:4">
      <c r="A7" s="4" t="s">
        <v>383</v>
      </c>
      <c r="B7" s="4" t="s">
        <v>384</v>
      </c>
    </row>
    <row r="8" spans="1:4">
      <c r="A8" s="4" t="s">
        <v>385</v>
      </c>
      <c r="B8" s="7" t="n">
        <v>-5071</v>
      </c>
      <c r="C8" s="5" t="n">
        <v>6290</v>
      </c>
      <c r="D8" s="5" t="n">
        <v>9467</v>
      </c>
    </row>
    <row r="9" spans="1:4">
      <c r="A9" s="4" t="s">
        <v>386</v>
      </c>
      <c r="B9" s="5" t="n">
        <v>104300</v>
      </c>
      <c r="C9" s="5" t="n">
        <v>90600</v>
      </c>
      <c r="D9" s="5" t="n">
        <v>65000</v>
      </c>
    </row>
    <row r="10" spans="1:4">
      <c r="A10" s="4" t="s">
        <v>387</v>
      </c>
      <c r="B10" s="5" t="n">
        <v>12700</v>
      </c>
      <c r="C10" s="5" t="n">
        <v>11000</v>
      </c>
      <c r="D10" s="5" t="n">
        <v>10800</v>
      </c>
    </row>
    <row r="11" spans="1:4">
      <c r="A11" s="4" t="s">
        <v>388</v>
      </c>
      <c r="B11" s="5" t="n">
        <v>14300</v>
      </c>
      <c r="C11" s="5" t="n">
        <v>11400</v>
      </c>
      <c r="D11" s="5" t="n">
        <v>9800</v>
      </c>
    </row>
    <row r="12" spans="1:4">
      <c r="A12" s="4" t="s">
        <v>31</v>
      </c>
    </row>
    <row r="13" spans="1:4">
      <c r="A13" s="3" t="s">
        <v>380</v>
      </c>
    </row>
    <row r="14" spans="1:4">
      <c r="A14" s="4" t="s">
        <v>382</v>
      </c>
      <c r="B14" s="5" t="n">
        <v>4725</v>
      </c>
      <c r="C14" s="5" t="n">
        <v>2584</v>
      </c>
      <c r="D14" s="5" t="n">
        <v>1088</v>
      </c>
    </row>
    <row r="15" spans="1:4">
      <c r="A15" s="4" t="s">
        <v>183</v>
      </c>
      <c r="B15" s="5" t="n">
        <v>4972</v>
      </c>
      <c r="C15" s="5" t="n">
        <v>858</v>
      </c>
      <c r="D15" s="5" t="n">
        <v>559</v>
      </c>
    </row>
    <row r="16" spans="1:4">
      <c r="A16" s="4" t="s">
        <v>385</v>
      </c>
      <c r="B16" s="5" t="n">
        <v>-5071</v>
      </c>
      <c r="C16" s="5" t="n">
        <v>6290</v>
      </c>
      <c r="D16" s="5" t="n">
        <v>9467</v>
      </c>
    </row>
    <row r="17" spans="1:4">
      <c r="A17" s="4" t="s">
        <v>36</v>
      </c>
    </row>
    <row r="18" spans="1:4">
      <c r="A18" s="3" t="s">
        <v>380</v>
      </c>
    </row>
    <row r="19" spans="1:4">
      <c r="A19" s="4" t="s">
        <v>386</v>
      </c>
      <c r="B19" s="5" t="n">
        <v>90100</v>
      </c>
      <c r="C19" s="5" t="n">
        <v>77500</v>
      </c>
      <c r="D19" s="5" t="n">
        <v>55200</v>
      </c>
    </row>
    <row r="20" spans="1:4">
      <c r="A20" s="4" t="s">
        <v>389</v>
      </c>
    </row>
    <row r="21" spans="1:4">
      <c r="A21" s="3" t="s">
        <v>380</v>
      </c>
    </row>
    <row r="22" spans="1:4">
      <c r="A22" s="4" t="s">
        <v>386</v>
      </c>
      <c r="B22" s="7" t="n">
        <v>14200</v>
      </c>
      <c r="C22" s="5" t="n">
        <v>13100</v>
      </c>
      <c r="D22" s="5" t="n">
        <v>9800</v>
      </c>
    </row>
    <row r="23" spans="1:4">
      <c r="A23" s="4" t="s">
        <v>390</v>
      </c>
    </row>
    <row r="24" spans="1:4">
      <c r="A24" s="3" t="s">
        <v>380</v>
      </c>
    </row>
    <row r="25" spans="1:4">
      <c r="A25" s="4" t="s">
        <v>383</v>
      </c>
      <c r="B25" s="4" t="s">
        <v>391</v>
      </c>
    </row>
    <row r="26" spans="1:4">
      <c r="A26" s="4" t="s">
        <v>392</v>
      </c>
    </row>
    <row r="27" spans="1:4">
      <c r="A27" s="3" t="s">
        <v>380</v>
      </c>
    </row>
    <row r="28" spans="1:4">
      <c r="A28" s="4" t="s">
        <v>383</v>
      </c>
      <c r="B28" s="4" t="s">
        <v>384</v>
      </c>
    </row>
    <row r="29" spans="1:4">
      <c r="A29" s="4" t="s">
        <v>393</v>
      </c>
    </row>
    <row r="30" spans="1:4">
      <c r="A30" s="3" t="s">
        <v>380</v>
      </c>
    </row>
    <row r="31" spans="1:4">
      <c r="A31" s="4" t="s">
        <v>383</v>
      </c>
      <c r="B31" s="4" t="s">
        <v>391</v>
      </c>
    </row>
    <row r="32" spans="1:4">
      <c r="A32" s="4" t="s">
        <v>394</v>
      </c>
    </row>
    <row r="33" spans="1:4">
      <c r="A33" s="3" t="s">
        <v>380</v>
      </c>
    </row>
    <row r="34" spans="1:4">
      <c r="A34" s="4" t="s">
        <v>183</v>
      </c>
      <c r="C34" s="7" t="n">
        <v>900</v>
      </c>
      <c r="D34" s="5" t="n">
        <v>600</v>
      </c>
    </row>
    <row r="35" spans="1:4">
      <c r="A35" s="4" t="s">
        <v>385</v>
      </c>
      <c r="D35" s="5" t="n">
        <v>-600</v>
      </c>
    </row>
    <row r="36" spans="1:4">
      <c r="A36" s="4" t="s">
        <v>395</v>
      </c>
    </row>
    <row r="37" spans="1:4">
      <c r="A37" s="3" t="s">
        <v>380</v>
      </c>
    </row>
    <row r="38" spans="1:4">
      <c r="A38" s="4" t="s">
        <v>382</v>
      </c>
      <c r="B38" s="7" t="n">
        <v>900</v>
      </c>
      <c r="D38" s="5" t="n">
        <v>1100</v>
      </c>
    </row>
    <row r="39" spans="1:4">
      <c r="A39" s="4" t="s">
        <v>385</v>
      </c>
      <c r="D39" s="7" t="n">
        <v>-1100</v>
      </c>
    </row>
    <row r="40" spans="1:4">
      <c r="A40" s="4" t="s">
        <v>396</v>
      </c>
    </row>
    <row r="41" spans="1:4">
      <c r="A41" s="3" t="s">
        <v>380</v>
      </c>
    </row>
    <row r="42" spans="1:4">
      <c r="A42" s="4" t="s">
        <v>397</v>
      </c>
      <c r="B42" s="4" t="s">
        <v>398</v>
      </c>
    </row>
    <row r="43" spans="1:4">
      <c r="A43" s="4" t="s">
        <v>381</v>
      </c>
      <c r="B43" s="7" t="n">
        <v>300000</v>
      </c>
    </row>
    <row r="44" spans="1:4">
      <c r="A44" s="4" t="s">
        <v>399</v>
      </c>
    </row>
    <row r="45" spans="1:4">
      <c r="A45" s="3" t="s">
        <v>380</v>
      </c>
    </row>
    <row r="46" spans="1:4">
      <c r="A46" s="4" t="s">
        <v>397</v>
      </c>
      <c r="B46" s="4" t="s">
        <v>400</v>
      </c>
    </row>
    <row r="47" spans="1:4">
      <c r="A47" s="4" t="s">
        <v>381</v>
      </c>
      <c r="B47" s="7" t="n">
        <v>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5</v>
      </c>
      <c r="D2" s="2" t="s">
        <v>79</v>
      </c>
    </row>
    <row r="3" spans="1:4">
      <c r="A3" s="3" t="s">
        <v>380</v>
      </c>
    </row>
    <row r="4" spans="1:4">
      <c r="A4" s="4" t="s">
        <v>402</v>
      </c>
      <c r="B4" s="7" t="n">
        <v>1600</v>
      </c>
      <c r="C4" s="7" t="n">
        <v>0</v>
      </c>
      <c r="D4" s="7" t="n">
        <v>0</v>
      </c>
    </row>
    <row r="5" spans="1:4">
      <c r="A5" s="4" t="s">
        <v>48</v>
      </c>
      <c r="B5" s="5" t="n">
        <v>173843</v>
      </c>
      <c r="C5" s="5" t="n">
        <v>173843</v>
      </c>
    </row>
    <row r="6" spans="1:4">
      <c r="A6" s="4" t="s">
        <v>403</v>
      </c>
      <c r="B6" s="5" t="n">
        <v>3640</v>
      </c>
      <c r="C6" s="5" t="n">
        <v>3285</v>
      </c>
      <c r="D6" s="5" t="n">
        <v>3181</v>
      </c>
    </row>
    <row r="7" spans="1:4">
      <c r="A7" s="4" t="s">
        <v>404</v>
      </c>
      <c r="D7" s="5" t="n">
        <v>500</v>
      </c>
    </row>
    <row r="8" spans="1:4">
      <c r="A8" s="4" t="s">
        <v>405</v>
      </c>
      <c r="B8" s="5" t="n">
        <v>18500</v>
      </c>
      <c r="C8" s="5" t="n">
        <v>15200</v>
      </c>
      <c r="D8" s="5" t="n">
        <v>11800</v>
      </c>
    </row>
    <row r="9" spans="1:4">
      <c r="A9" s="4" t="s">
        <v>59</v>
      </c>
      <c r="B9" s="5" t="n">
        <v>25305</v>
      </c>
      <c r="C9" s="5" t="n">
        <v>21993</v>
      </c>
      <c r="D9" s="5" t="n">
        <v>17000</v>
      </c>
    </row>
    <row r="10" spans="1:4">
      <c r="A10" s="4" t="s">
        <v>406</v>
      </c>
      <c r="B10" s="5" t="n">
        <v>10700</v>
      </c>
      <c r="C10" s="5" t="n">
        <v>9400</v>
      </c>
      <c r="D10" s="5" t="n">
        <v>6000</v>
      </c>
    </row>
    <row r="11" spans="1:4">
      <c r="A11" s="4" t="s">
        <v>407</v>
      </c>
      <c r="B11" s="5" t="n">
        <v>13900</v>
      </c>
      <c r="C11" s="5" t="n">
        <v>10600</v>
      </c>
      <c r="D11" s="5" t="n">
        <v>7000</v>
      </c>
    </row>
    <row r="12" spans="1:4">
      <c r="A12" s="4" t="s">
        <v>408</v>
      </c>
      <c r="B12" s="5" t="n">
        <v>23400</v>
      </c>
      <c r="C12" s="5" t="n">
        <v>17300</v>
      </c>
    </row>
    <row r="13" spans="1:4">
      <c r="A13" s="4" t="s">
        <v>409</v>
      </c>
    </row>
    <row r="14" spans="1:4">
      <c r="A14" s="3" t="s">
        <v>380</v>
      </c>
    </row>
    <row r="15" spans="1:4">
      <c r="A15" s="4" t="s">
        <v>403</v>
      </c>
      <c r="B15" s="5" t="n">
        <v>3600</v>
      </c>
      <c r="C15" s="5" t="n">
        <v>3300</v>
      </c>
      <c r="D15" s="7" t="n">
        <v>3200</v>
      </c>
    </row>
    <row r="16" spans="1:4">
      <c r="A16" s="4" t="s">
        <v>404</v>
      </c>
      <c r="B16" s="7" t="n">
        <v>5200</v>
      </c>
      <c r="C16" s="7" t="n">
        <v>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4" t="s">
        <v>411</v>
      </c>
      <c r="B2" s="7" t="n">
        <v>9775</v>
      </c>
      <c r="C2" s="7" t="n">
        <v>7128</v>
      </c>
    </row>
    <row r="3" spans="1:3">
      <c r="A3" s="4" t="s">
        <v>412</v>
      </c>
      <c r="B3" s="5" t="n">
        <v>-1908</v>
      </c>
      <c r="C3" s="5" t="n">
        <v>-145</v>
      </c>
    </row>
    <row r="4" spans="1:3">
      <c r="A4" s="4" t="s">
        <v>413</v>
      </c>
      <c r="B4" s="5" t="n">
        <v>7867</v>
      </c>
      <c r="C4" s="5" t="n">
        <v>6983</v>
      </c>
    </row>
    <row r="5" spans="1:3">
      <c r="A5" s="4" t="s">
        <v>318</v>
      </c>
    </row>
    <row r="6" spans="1:3">
      <c r="A6" s="4" t="s">
        <v>411</v>
      </c>
      <c r="B6" s="5" t="n">
        <v>12675</v>
      </c>
      <c r="C6" s="5" t="n">
        <v>12779</v>
      </c>
    </row>
    <row r="7" spans="1:3">
      <c r="A7" s="4" t="s">
        <v>412</v>
      </c>
      <c r="B7" s="5" t="n">
        <v>-1039</v>
      </c>
      <c r="C7" s="5" t="n">
        <v>-2660</v>
      </c>
    </row>
    <row r="8" spans="1:3">
      <c r="A8" s="4" t="s">
        <v>413</v>
      </c>
      <c r="B8" s="7" t="n">
        <v>11636</v>
      </c>
      <c r="C8" s="7" t="n">
        <v>101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5</v>
      </c>
    </row>
    <row r="2" spans="1:3">
      <c r="A2" s="3" t="s">
        <v>211</v>
      </c>
    </row>
    <row r="3" spans="1:3">
      <c r="A3" s="4" t="s">
        <v>415</v>
      </c>
      <c r="B3" s="7" t="n">
        <v>54868</v>
      </c>
      <c r="C3" s="7" t="n">
        <v>50026</v>
      </c>
    </row>
    <row r="4" spans="1:3">
      <c r="A4" s="4" t="s">
        <v>412</v>
      </c>
      <c r="B4" s="5" t="n">
        <v>-20956</v>
      </c>
      <c r="C4" s="5" t="n">
        <v>-18502</v>
      </c>
    </row>
    <row r="5" spans="1:3">
      <c r="A5" s="4" t="s">
        <v>416</v>
      </c>
      <c r="B5" s="7" t="n">
        <v>33912</v>
      </c>
      <c r="C5" s="7" t="n">
        <v>31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17</v>
      </c>
      <c r="B1" s="2" t="s">
        <v>1</v>
      </c>
    </row>
    <row r="2" spans="1:5">
      <c r="B2" s="2" t="s">
        <v>418</v>
      </c>
      <c r="C2" s="2" t="s">
        <v>419</v>
      </c>
      <c r="D2" s="2" t="s">
        <v>420</v>
      </c>
      <c r="E2" s="2" t="s">
        <v>421</v>
      </c>
    </row>
    <row r="3" spans="1:5">
      <c r="A3" s="3" t="s">
        <v>380</v>
      </c>
    </row>
    <row r="4" spans="1:5">
      <c r="A4" s="4" t="s">
        <v>422</v>
      </c>
      <c r="B4" s="7" t="n">
        <v>11500</v>
      </c>
      <c r="C4" s="7" t="n">
        <v>4200</v>
      </c>
    </row>
    <row r="5" spans="1:5">
      <c r="A5" s="4" t="s">
        <v>423</v>
      </c>
      <c r="B5" s="5" t="n">
        <v>7800</v>
      </c>
      <c r="C5" s="5" t="n">
        <v>18100</v>
      </c>
    </row>
    <row r="6" spans="1:5">
      <c r="A6" s="4" t="s">
        <v>424</v>
      </c>
      <c r="B6" s="5" t="n">
        <v>900</v>
      </c>
      <c r="C6" s="5" t="n">
        <v>20600</v>
      </c>
    </row>
    <row r="7" spans="1:5">
      <c r="A7" s="4" t="s">
        <v>425</v>
      </c>
      <c r="B7" s="7" t="n">
        <v>14700</v>
      </c>
      <c r="C7" s="5" t="n">
        <v>41500</v>
      </c>
    </row>
    <row r="8" spans="1:5">
      <c r="A8" s="4" t="s">
        <v>426</v>
      </c>
      <c r="B8" s="5" t="n">
        <v>1</v>
      </c>
    </row>
    <row r="9" spans="1:5">
      <c r="A9" s="4" t="s">
        <v>427</v>
      </c>
      <c r="B9" s="5" t="n">
        <v>1</v>
      </c>
    </row>
    <row r="10" spans="1:5">
      <c r="A10" s="4" t="s">
        <v>428</v>
      </c>
      <c r="B10" s="7" t="n">
        <v>713</v>
      </c>
      <c r="C10" s="5" t="n">
        <v>393</v>
      </c>
      <c r="D10" s="7" t="n">
        <v>393</v>
      </c>
    </row>
    <row r="11" spans="1:5">
      <c r="A11" s="4" t="s">
        <v>429</v>
      </c>
      <c r="B11" s="5" t="n">
        <v>0</v>
      </c>
    </row>
    <row r="12" spans="1:5">
      <c r="A12" s="4" t="s">
        <v>430</v>
      </c>
      <c r="B12" s="5" t="n">
        <v>0</v>
      </c>
    </row>
    <row r="13" spans="1:5">
      <c r="A13" s="4" t="s">
        <v>431</v>
      </c>
      <c r="B13" s="5" t="n">
        <v>33900</v>
      </c>
    </row>
    <row r="14" spans="1:5">
      <c r="A14" s="4" t="s">
        <v>432</v>
      </c>
      <c r="B14" s="5" t="n">
        <v>35800</v>
      </c>
    </row>
    <row r="15" spans="1:5">
      <c r="A15" s="4" t="s">
        <v>433</v>
      </c>
      <c r="B15" s="5" t="n">
        <v>0</v>
      </c>
      <c r="C15" s="5" t="n">
        <v>0</v>
      </c>
      <c r="D15" s="5" t="n">
        <v>0</v>
      </c>
    </row>
    <row r="16" spans="1:5">
      <c r="A16" s="4" t="s">
        <v>434</v>
      </c>
      <c r="B16" s="7" t="n">
        <v>0</v>
      </c>
      <c r="C16" s="7" t="n">
        <v>0</v>
      </c>
      <c r="D16" s="7" t="n">
        <v>0</v>
      </c>
    </row>
    <row r="17" spans="1:5">
      <c r="A17" s="4" t="s">
        <v>435</v>
      </c>
      <c r="B17" s="5" t="n">
        <v>2</v>
      </c>
    </row>
    <row r="18" spans="1:5">
      <c r="A18" s="4" t="s">
        <v>436</v>
      </c>
      <c r="B18" s="4" t="s">
        <v>437</v>
      </c>
      <c r="C18" s="4" t="s">
        <v>438</v>
      </c>
      <c r="D18" s="4" t="s">
        <v>439</v>
      </c>
    </row>
    <row r="19" spans="1:5">
      <c r="A19" s="4" t="s">
        <v>440</v>
      </c>
      <c r="B19" s="7" t="n">
        <v>300</v>
      </c>
    </row>
    <row r="20" spans="1:5">
      <c r="A20" s="4" t="s">
        <v>441</v>
      </c>
      <c r="B20" s="5" t="n">
        <v>3300</v>
      </c>
    </row>
    <row r="21" spans="1:5">
      <c r="A21" s="4" t="s">
        <v>442</v>
      </c>
      <c r="B21" s="5" t="n">
        <v>19900</v>
      </c>
    </row>
    <row r="22" spans="1:5">
      <c r="A22" s="4" t="s">
        <v>396</v>
      </c>
    </row>
    <row r="23" spans="1:5">
      <c r="A23" s="3" t="s">
        <v>380</v>
      </c>
    </row>
    <row r="24" spans="1:5">
      <c r="A24" s="4" t="s">
        <v>442</v>
      </c>
      <c r="B24" s="5" t="n">
        <v>300000</v>
      </c>
    </row>
    <row r="25" spans="1:5">
      <c r="A25" s="4" t="s">
        <v>399</v>
      </c>
    </row>
    <row r="26" spans="1:5">
      <c r="A26" s="3" t="s">
        <v>380</v>
      </c>
    </row>
    <row r="27" spans="1:5">
      <c r="A27" s="4" t="s">
        <v>442</v>
      </c>
      <c r="B27" s="7" t="n">
        <v>400000</v>
      </c>
    </row>
    <row r="28" spans="1:5">
      <c r="A28" s="4" t="s">
        <v>443</v>
      </c>
    </row>
    <row r="29" spans="1:5">
      <c r="A29" s="3" t="s">
        <v>380</v>
      </c>
    </row>
    <row r="30" spans="1:5">
      <c r="A30" s="4" t="s">
        <v>444</v>
      </c>
      <c r="E30" s="7" t="n">
        <v>400000</v>
      </c>
    </row>
    <row r="31" spans="1:5">
      <c r="A31" s="4" t="s">
        <v>445</v>
      </c>
    </row>
    <row r="32" spans="1:5">
      <c r="A32" s="3" t="s">
        <v>380</v>
      </c>
    </row>
    <row r="33" spans="1:5">
      <c r="A33" s="4" t="s">
        <v>442</v>
      </c>
      <c r="E33" s="5" t="n">
        <v>400000</v>
      </c>
    </row>
    <row r="34" spans="1:5">
      <c r="A34" s="4" t="s">
        <v>446</v>
      </c>
    </row>
    <row r="35" spans="1:5">
      <c r="A35" s="3" t="s">
        <v>380</v>
      </c>
    </row>
    <row r="36" spans="1:5">
      <c r="A36" s="4" t="s">
        <v>444</v>
      </c>
      <c r="E36" s="5" t="n">
        <v>200000</v>
      </c>
    </row>
    <row r="37" spans="1:5">
      <c r="A37" s="4" t="s">
        <v>447</v>
      </c>
    </row>
    <row r="38" spans="1:5">
      <c r="A38" s="3" t="s">
        <v>380</v>
      </c>
    </row>
    <row r="39" spans="1:5">
      <c r="A39" s="4" t="s">
        <v>444</v>
      </c>
      <c r="E39" s="7" t="n">
        <v>200000</v>
      </c>
    </row>
    <row r="40" spans="1:5">
      <c r="A40" s="4" t="s">
        <v>448</v>
      </c>
    </row>
    <row r="41" spans="1:5">
      <c r="A41" s="3" t="s">
        <v>380</v>
      </c>
    </row>
    <row r="42" spans="1:5">
      <c r="A42" s="4" t="s">
        <v>449</v>
      </c>
      <c r="B42" s="4" t="s">
        <v>450</v>
      </c>
    </row>
    <row r="43" spans="1:5">
      <c r="A43" s="4" t="s">
        <v>451</v>
      </c>
    </row>
    <row r="44" spans="1:5">
      <c r="A44" s="3" t="s">
        <v>380</v>
      </c>
    </row>
    <row r="45" spans="1:5">
      <c r="A45" s="4" t="s">
        <v>449</v>
      </c>
      <c r="B45" s="4" t="s">
        <v>452</v>
      </c>
    </row>
    <row r="46" spans="1:5">
      <c r="A46" s="4" t="s">
        <v>453</v>
      </c>
    </row>
    <row r="47" spans="1:5">
      <c r="A47" s="3" t="s">
        <v>380</v>
      </c>
    </row>
    <row r="48" spans="1:5">
      <c r="A48" s="4" t="s">
        <v>449</v>
      </c>
      <c r="B48" s="4" t="s">
        <v>391</v>
      </c>
    </row>
    <row r="49" spans="1:5">
      <c r="A49" s="4" t="s">
        <v>454</v>
      </c>
    </row>
    <row r="50" spans="1:5">
      <c r="A50" s="3" t="s">
        <v>380</v>
      </c>
    </row>
    <row r="51" spans="1:5">
      <c r="A51" s="4" t="s">
        <v>449</v>
      </c>
      <c r="B51" s="4" t="s">
        <v>391</v>
      </c>
    </row>
    <row r="52" spans="1:5">
      <c r="A52" s="4" t="s">
        <v>455</v>
      </c>
    </row>
    <row r="53" spans="1:5">
      <c r="A53" s="3" t="s">
        <v>380</v>
      </c>
    </row>
    <row r="54" spans="1:5">
      <c r="A54" s="4" t="s">
        <v>456</v>
      </c>
      <c r="B54" s="4" t="s">
        <v>457</v>
      </c>
    </row>
    <row r="55" spans="1:5">
      <c r="A55" s="4" t="s">
        <v>458</v>
      </c>
    </row>
    <row r="56" spans="1:5">
      <c r="A56" s="3" t="s">
        <v>380</v>
      </c>
    </row>
    <row r="57" spans="1:5">
      <c r="A57" s="4" t="s">
        <v>456</v>
      </c>
      <c r="B57" s="4" t="s">
        <v>459</v>
      </c>
    </row>
    <row r="58" spans="1:5">
      <c r="A58" s="4" t="s">
        <v>460</v>
      </c>
    </row>
    <row r="59" spans="1:5">
      <c r="A59" s="3" t="s">
        <v>380</v>
      </c>
    </row>
    <row r="60" spans="1:5">
      <c r="A60" s="4" t="s">
        <v>461</v>
      </c>
      <c r="B60" s="4" t="s">
        <v>462</v>
      </c>
    </row>
    <row r="61" spans="1:5">
      <c r="A61" s="4" t="s">
        <v>463</v>
      </c>
    </row>
    <row r="62" spans="1:5">
      <c r="A62" s="3" t="s">
        <v>380</v>
      </c>
    </row>
    <row r="63" spans="1:5">
      <c r="A63" s="4" t="s">
        <v>461</v>
      </c>
      <c r="B63" s="4" t="s">
        <v>464</v>
      </c>
    </row>
    <row r="64" spans="1:5">
      <c r="A64" s="4" t="s">
        <v>465</v>
      </c>
    </row>
    <row r="65" spans="1:5">
      <c r="A65" s="3" t="s">
        <v>380</v>
      </c>
    </row>
    <row r="66" spans="1:5">
      <c r="A66" s="4" t="s">
        <v>461</v>
      </c>
      <c r="B66" s="4" t="s">
        <v>4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5</v>
      </c>
      <c r="D2" s="2" t="s">
        <v>79</v>
      </c>
    </row>
    <row r="3" spans="1:4">
      <c r="A3" s="3" t="s">
        <v>468</v>
      </c>
    </row>
    <row r="4" spans="1:4">
      <c r="A4" s="4" t="s">
        <v>469</v>
      </c>
      <c r="B4" s="7" t="n">
        <v>42</v>
      </c>
      <c r="C4" s="7" t="n">
        <v>-356</v>
      </c>
      <c r="D4" s="7" t="n">
        <v>462</v>
      </c>
    </row>
    <row r="5" spans="1:4">
      <c r="A5" s="4" t="s">
        <v>470</v>
      </c>
      <c r="B5" s="5" t="n">
        <v>297</v>
      </c>
      <c r="C5" s="5" t="n">
        <v>20</v>
      </c>
      <c r="D5" s="5" t="n">
        <v>11</v>
      </c>
    </row>
    <row r="6" spans="1:4">
      <c r="A6" s="4" t="s">
        <v>471</v>
      </c>
      <c r="B6" s="5" t="n">
        <v>44</v>
      </c>
      <c r="C6" s="5" t="n">
        <v>33</v>
      </c>
    </row>
    <row r="7" spans="1:4">
      <c r="A7" s="4" t="s">
        <v>472</v>
      </c>
      <c r="B7" s="5" t="n">
        <v>383</v>
      </c>
      <c r="C7" s="5" t="n">
        <v>-303</v>
      </c>
      <c r="D7" s="5" t="n">
        <v>473</v>
      </c>
    </row>
    <row r="8" spans="1:4">
      <c r="A8" s="3" t="s">
        <v>473</v>
      </c>
    </row>
    <row r="9" spans="1:4">
      <c r="A9" s="4" t="s">
        <v>469</v>
      </c>
      <c r="B9" s="5" t="n">
        <v>-9734</v>
      </c>
      <c r="C9" s="5" t="n">
        <v>-8796</v>
      </c>
      <c r="D9" s="5" t="n">
        <v>-8952</v>
      </c>
    </row>
    <row r="10" spans="1:4">
      <c r="A10" s="4" t="s">
        <v>470</v>
      </c>
      <c r="B10" s="5" t="n">
        <v>-427</v>
      </c>
      <c r="C10" s="5" t="n">
        <v>-877</v>
      </c>
      <c r="D10" s="5" t="n">
        <v>-1586</v>
      </c>
    </row>
    <row r="11" spans="1:4">
      <c r="A11" s="4" t="s">
        <v>474</v>
      </c>
      <c r="B11" s="5" t="n">
        <v>-10161</v>
      </c>
      <c r="C11" s="5" t="n">
        <v>-9673</v>
      </c>
      <c r="D11" s="5" t="n">
        <v>-10538</v>
      </c>
    </row>
    <row r="12" spans="1:4">
      <c r="A12" s="4" t="s">
        <v>126</v>
      </c>
      <c r="B12" s="7" t="n">
        <v>-9778</v>
      </c>
      <c r="C12" s="7" t="n">
        <v>-9976</v>
      </c>
      <c r="D12" s="7" t="n">
        <v>-100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476</v>
      </c>
      <c r="C1" s="2" t="s">
        <v>2</v>
      </c>
      <c r="D1" s="2" t="s">
        <v>35</v>
      </c>
      <c r="E1" s="2" t="s">
        <v>79</v>
      </c>
    </row>
    <row r="2" spans="1:5">
      <c r="A2" s="4" t="s">
        <v>477</v>
      </c>
      <c r="C2" s="7" t="n">
        <v>-5109</v>
      </c>
      <c r="D2" s="7" t="n">
        <v>-7299</v>
      </c>
      <c r="E2" s="7" t="n">
        <v>-6683</v>
      </c>
    </row>
    <row r="3" spans="1:5">
      <c r="A3" s="4" t="s">
        <v>478</v>
      </c>
      <c r="C3" s="5" t="n">
        <v>-284</v>
      </c>
      <c r="D3" s="5" t="n">
        <v>-2021</v>
      </c>
      <c r="E3" s="5" t="n">
        <v>281</v>
      </c>
    </row>
    <row r="4" spans="1:5">
      <c r="A4" s="4" t="s">
        <v>479</v>
      </c>
      <c r="C4" s="5" t="n">
        <v>-388</v>
      </c>
      <c r="D4" s="5" t="n">
        <v>-689</v>
      </c>
      <c r="E4" s="5" t="n">
        <v>-268</v>
      </c>
    </row>
    <row r="5" spans="1:5">
      <c r="A5" s="4" t="s">
        <v>480</v>
      </c>
      <c r="C5" s="5" t="n">
        <v>44</v>
      </c>
      <c r="D5" s="5" t="n">
        <v>33</v>
      </c>
    </row>
    <row r="6" spans="1:5">
      <c r="A6" s="4" t="s">
        <v>481</v>
      </c>
      <c r="C6" s="5" t="n">
        <v>-3251</v>
      </c>
    </row>
    <row r="7" spans="1:5">
      <c r="A7" s="4" t="s">
        <v>482</v>
      </c>
      <c r="C7" s="5" t="n">
        <v>-866</v>
      </c>
    </row>
    <row r="8" spans="1:5">
      <c r="A8" s="4" t="s">
        <v>84</v>
      </c>
      <c r="C8" s="5" t="n">
        <v>-244</v>
      </c>
    </row>
    <row r="9" spans="1:5">
      <c r="A9" s="4" t="s">
        <v>483</v>
      </c>
      <c r="C9" s="5" t="n">
        <v>320</v>
      </c>
      <c r="E9" s="5" t="n">
        <v>-3395</v>
      </c>
    </row>
    <row r="10" spans="1:5">
      <c r="A10" s="4" t="s">
        <v>484</v>
      </c>
      <c r="C10" s="7" t="n">
        <v>-9778</v>
      </c>
      <c r="D10" s="7" t="n">
        <v>-9976</v>
      </c>
      <c r="E10" s="7" t="n">
        <v>-10065</v>
      </c>
    </row>
    <row r="11" spans="1:5">
      <c r="A11" s="4" t="s">
        <v>436</v>
      </c>
      <c r="C11" s="4" t="s">
        <v>437</v>
      </c>
      <c r="D11" s="4" t="s">
        <v>438</v>
      </c>
      <c r="E11" s="4" t="s">
        <v>439</v>
      </c>
    </row>
    <row r="12" spans="1:5">
      <c r="A12" s="4" t="s">
        <v>485</v>
      </c>
      <c r="B12" s="4" t="s">
        <v>486</v>
      </c>
      <c r="C12" s="4" t="s">
        <v>487</v>
      </c>
    </row>
    <row r="13" spans="1:5">
      <c r="A13" s="4" t="s">
        <v>488</v>
      </c>
    </row>
    <row r="14" spans="1:5">
      <c r="A14" s="4" t="s">
        <v>485</v>
      </c>
      <c r="C14" s="4" t="s">
        <v>4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5</v>
      </c>
      <c r="D1" s="2" t="s">
        <v>79</v>
      </c>
    </row>
    <row r="2" spans="1:4">
      <c r="A2" s="3" t="s">
        <v>491</v>
      </c>
    </row>
    <row r="3" spans="1:4">
      <c r="A3" s="4" t="s">
        <v>492</v>
      </c>
      <c r="B3" s="7" t="n">
        <v>-4940</v>
      </c>
      <c r="C3" s="7" t="n">
        <v>-15031</v>
      </c>
      <c r="D3" s="7" t="n">
        <v>-16032</v>
      </c>
    </row>
    <row r="4" spans="1:4">
      <c r="A4" s="4" t="s">
        <v>48</v>
      </c>
      <c r="B4" s="5" t="n">
        <v>-1396</v>
      </c>
      <c r="C4" s="5" t="n">
        <v>-1290</v>
      </c>
      <c r="D4" s="5" t="n">
        <v>-407</v>
      </c>
    </row>
    <row r="5" spans="1:4">
      <c r="A5" s="4" t="s">
        <v>493</v>
      </c>
      <c r="B5" s="5" t="n">
        <v>-13606</v>
      </c>
      <c r="C5" s="5" t="n">
        <v>-24244</v>
      </c>
      <c r="D5" s="5" t="n">
        <v>-23896</v>
      </c>
    </row>
    <row r="6" spans="1:4">
      <c r="A6" s="4" t="s">
        <v>84</v>
      </c>
      <c r="B6" s="5" t="n">
        <v>-1132</v>
      </c>
      <c r="C6" s="5" t="n">
        <v>-1386</v>
      </c>
      <c r="D6" s="5" t="n">
        <v>-2350</v>
      </c>
    </row>
    <row r="7" spans="1:4">
      <c r="A7" s="4" t="s">
        <v>494</v>
      </c>
      <c r="B7" s="5" t="n">
        <v>-21074</v>
      </c>
      <c r="C7" s="5" t="n">
        <v>-41951</v>
      </c>
      <c r="D7" s="5" t="n">
        <v>-42685</v>
      </c>
    </row>
    <row r="8" spans="1:4">
      <c r="A8" s="3" t="s">
        <v>495</v>
      </c>
    </row>
    <row r="9" spans="1:4">
      <c r="A9" s="4" t="s">
        <v>496</v>
      </c>
      <c r="B9" s="5" t="n">
        <v>8888</v>
      </c>
      <c r="C9" s="5" t="n">
        <v>18035</v>
      </c>
      <c r="D9" s="5" t="n">
        <v>14500</v>
      </c>
    </row>
    <row r="10" spans="1:4">
      <c r="A10" s="4" t="s">
        <v>497</v>
      </c>
      <c r="B10" s="5" t="n">
        <v>3435</v>
      </c>
      <c r="C10" s="5" t="n">
        <v>4323</v>
      </c>
      <c r="D10" s="5" t="n">
        <v>3747</v>
      </c>
    </row>
    <row r="11" spans="1:4">
      <c r="A11" s="4" t="s">
        <v>498</v>
      </c>
      <c r="B11" s="5" t="n">
        <v>453</v>
      </c>
      <c r="C11" s="5" t="n">
        <v>2154</v>
      </c>
      <c r="D11" s="5" t="n">
        <v>3097</v>
      </c>
    </row>
    <row r="12" spans="1:4">
      <c r="A12" s="4" t="s">
        <v>499</v>
      </c>
      <c r="B12" s="5" t="n">
        <v>543</v>
      </c>
      <c r="C12" s="5" t="n">
        <v>492</v>
      </c>
      <c r="D12" s="5" t="n">
        <v>630</v>
      </c>
    </row>
    <row r="13" spans="1:4">
      <c r="A13" s="4" t="s">
        <v>500</v>
      </c>
      <c r="B13" s="5" t="n">
        <v>2250</v>
      </c>
      <c r="C13" s="5" t="n">
        <v>41</v>
      </c>
      <c r="D13" s="5" t="n">
        <v>539</v>
      </c>
    </row>
    <row r="14" spans="1:4">
      <c r="A14" s="4" t="s">
        <v>84</v>
      </c>
      <c r="B14" s="5" t="n">
        <v>1607</v>
      </c>
      <c r="C14" s="5" t="n">
        <v>2114</v>
      </c>
      <c r="D14" s="5" t="n">
        <v>1752</v>
      </c>
    </row>
    <row r="15" spans="1:4">
      <c r="A15" s="4" t="s">
        <v>501</v>
      </c>
      <c r="B15" s="5" t="n">
        <v>17176</v>
      </c>
      <c r="C15" s="5" t="n">
        <v>27159</v>
      </c>
      <c r="D15" s="5" t="n">
        <v>24265</v>
      </c>
    </row>
    <row r="16" spans="1:4">
      <c r="A16" s="4" t="s">
        <v>502</v>
      </c>
      <c r="B16" s="5" t="n">
        <v>3898</v>
      </c>
      <c r="C16" s="5" t="n">
        <v>14792</v>
      </c>
      <c r="D16" s="5" t="n">
        <v>18420</v>
      </c>
    </row>
    <row r="17" spans="1:4">
      <c r="A17" s="4" t="s">
        <v>428</v>
      </c>
      <c r="B17" s="5" t="n">
        <v>-713</v>
      </c>
      <c r="C17" s="5" t="n">
        <v>-393</v>
      </c>
      <c r="D17" s="5" t="n">
        <v>-393</v>
      </c>
    </row>
    <row r="18" spans="1:4">
      <c r="A18" s="4" t="s">
        <v>502</v>
      </c>
      <c r="B18" s="7" t="n">
        <v>4611</v>
      </c>
      <c r="C18" s="7" t="n">
        <v>15185</v>
      </c>
      <c r="D18" s="7" t="n">
        <v>188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1"/>
    <col customWidth="1" max="5" min="5" width="21"/>
    <col customWidth="1" max="6" min="6" width="17"/>
    <col customWidth="1" max="7" min="7" width="15"/>
    <col customWidth="1" max="8" min="8" width="20"/>
  </cols>
  <sheetData>
    <row r="1" spans="1:8">
      <c r="A1" s="1" t="s">
        <v>503</v>
      </c>
      <c r="B1" s="2" t="s">
        <v>504</v>
      </c>
      <c r="C1" s="2" t="s">
        <v>505</v>
      </c>
      <c r="D1" s="2" t="s">
        <v>506</v>
      </c>
      <c r="E1" s="2" t="s">
        <v>420</v>
      </c>
      <c r="F1" s="2" t="s">
        <v>507</v>
      </c>
      <c r="G1" s="2" t="s">
        <v>508</v>
      </c>
      <c r="H1" s="2" t="s">
        <v>509</v>
      </c>
    </row>
    <row r="2" spans="1:8">
      <c r="A2" s="3" t="s">
        <v>510</v>
      </c>
    </row>
    <row r="3" spans="1:8">
      <c r="A3" s="4" t="s">
        <v>511</v>
      </c>
      <c r="E3" s="7" t="n">
        <v>43832</v>
      </c>
    </row>
    <row r="4" spans="1:8">
      <c r="A4" s="4" t="s">
        <v>321</v>
      </c>
    </row>
    <row r="5" spans="1:8">
      <c r="A5" s="3" t="s">
        <v>510</v>
      </c>
    </row>
    <row r="6" spans="1:8">
      <c r="A6" s="4" t="s">
        <v>512</v>
      </c>
      <c r="C6" s="7" t="n">
        <v>50100</v>
      </c>
    </row>
    <row r="7" spans="1:8">
      <c r="A7" s="4" t="s">
        <v>513</v>
      </c>
      <c r="F7" s="5" t="n">
        <v>262000</v>
      </c>
      <c r="G7" s="5" t="n">
        <v>53</v>
      </c>
    </row>
    <row r="8" spans="1:8">
      <c r="A8" s="4" t="s">
        <v>514</v>
      </c>
      <c r="C8" s="5" t="n">
        <v>50</v>
      </c>
    </row>
    <row r="9" spans="1:8">
      <c r="A9" s="4" t="s">
        <v>515</v>
      </c>
    </row>
    <row r="10" spans="1:8">
      <c r="A10" s="3" t="s">
        <v>510</v>
      </c>
    </row>
    <row r="11" spans="1:8">
      <c r="A11" s="4" t="s">
        <v>516</v>
      </c>
      <c r="F11" s="5" t="n">
        <v>80000</v>
      </c>
    </row>
    <row r="12" spans="1:8">
      <c r="A12" s="4" t="s">
        <v>324</v>
      </c>
    </row>
    <row r="13" spans="1:8">
      <c r="A13" s="3" t="s">
        <v>510</v>
      </c>
    </row>
    <row r="14" spans="1:8">
      <c r="A14" s="4" t="s">
        <v>517</v>
      </c>
      <c r="H14" s="5" t="n">
        <v>38</v>
      </c>
    </row>
    <row r="15" spans="1:8">
      <c r="A15" s="4" t="s">
        <v>516</v>
      </c>
      <c r="H15" s="5" t="n">
        <v>360000</v>
      </c>
    </row>
    <row r="16" spans="1:8">
      <c r="A16" s="4" t="s">
        <v>518</v>
      </c>
    </row>
    <row r="17" spans="1:8">
      <c r="A17" s="3" t="s">
        <v>510</v>
      </c>
    </row>
    <row r="18" spans="1:8">
      <c r="A18" s="4" t="s">
        <v>516</v>
      </c>
      <c r="H18" s="5" t="n">
        <v>89000</v>
      </c>
    </row>
    <row r="19" spans="1:8">
      <c r="A19" s="4" t="s">
        <v>514</v>
      </c>
      <c r="H19" s="5" t="n">
        <v>18</v>
      </c>
    </row>
    <row r="20" spans="1:8">
      <c r="A20" s="4" t="s">
        <v>519</v>
      </c>
    </row>
    <row r="21" spans="1:8">
      <c r="A21" s="3" t="s">
        <v>510</v>
      </c>
    </row>
    <row r="22" spans="1:8">
      <c r="A22" s="4" t="s">
        <v>516</v>
      </c>
      <c r="H22" s="5" t="n">
        <v>87000</v>
      </c>
    </row>
    <row r="23" spans="1:8">
      <c r="A23" s="4" t="s">
        <v>514</v>
      </c>
      <c r="H23" s="5" t="n">
        <v>8</v>
      </c>
    </row>
    <row r="24" spans="1:8">
      <c r="A24" s="4" t="s">
        <v>520</v>
      </c>
    </row>
    <row r="25" spans="1:8">
      <c r="A25" s="3" t="s">
        <v>510</v>
      </c>
    </row>
    <row r="26" spans="1:8">
      <c r="A26" s="4" t="s">
        <v>511</v>
      </c>
      <c r="D26" s="7" t="n">
        <v>5700</v>
      </c>
    </row>
    <row r="27" spans="1:8">
      <c r="A27" s="4" t="s">
        <v>521</v>
      </c>
    </row>
    <row r="28" spans="1:8">
      <c r="A28" s="3" t="s">
        <v>510</v>
      </c>
    </row>
    <row r="29" spans="1:8">
      <c r="A29" s="4" t="s">
        <v>516</v>
      </c>
      <c r="B29" s="5" t="n">
        <v>87000</v>
      </c>
    </row>
    <row r="30" spans="1:8">
      <c r="A30" s="4" t="s">
        <v>511</v>
      </c>
      <c r="B30" s="7" t="n">
        <v>17800</v>
      </c>
    </row>
    <row r="31" spans="1:8">
      <c r="A31" s="4" t="s">
        <v>522</v>
      </c>
      <c r="B31" s="5" t="n">
        <v>34100</v>
      </c>
    </row>
    <row r="32" spans="1:8">
      <c r="A32" s="4" t="s">
        <v>523</v>
      </c>
      <c r="B32" s="7" t="n">
        <v>16300</v>
      </c>
    </row>
    <row r="33" spans="1:8">
      <c r="A33" s="4" t="s">
        <v>524</v>
      </c>
    </row>
    <row r="34" spans="1:8">
      <c r="A34" s="3" t="s">
        <v>510</v>
      </c>
    </row>
    <row r="35" spans="1:8">
      <c r="A35" s="4" t="s">
        <v>516</v>
      </c>
      <c r="B35" s="5" t="n">
        <v>31000</v>
      </c>
    </row>
    <row r="36" spans="1:8">
      <c r="A36" s="4" t="s">
        <v>514</v>
      </c>
      <c r="B36" s="5" t="n">
        <v>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25</v>
      </c>
      <c r="B1" s="2" t="s">
        <v>1</v>
      </c>
    </row>
    <row r="2" spans="1:6">
      <c r="B2" s="2" t="s">
        <v>2</v>
      </c>
      <c r="C2" s="2" t="s">
        <v>4</v>
      </c>
      <c r="D2" s="2" t="s">
        <v>35</v>
      </c>
      <c r="E2" s="2" t="s">
        <v>526</v>
      </c>
      <c r="F2" s="2" t="s">
        <v>79</v>
      </c>
    </row>
    <row r="3" spans="1:6">
      <c r="A3" s="3" t="s">
        <v>510</v>
      </c>
    </row>
    <row r="4" spans="1:6">
      <c r="A4" s="4" t="s">
        <v>37</v>
      </c>
      <c r="B4" s="7" t="n">
        <v>9363</v>
      </c>
      <c r="D4" s="7" t="n">
        <v>7602</v>
      </c>
      <c r="F4" s="7" t="n">
        <v>3030</v>
      </c>
    </row>
    <row r="5" spans="1:6">
      <c r="A5" s="4" t="s">
        <v>38</v>
      </c>
      <c r="B5" s="5" t="n">
        <v>14341</v>
      </c>
      <c r="D5" s="5" t="n">
        <v>80975</v>
      </c>
      <c r="F5" s="5" t="n">
        <v>80818</v>
      </c>
    </row>
    <row r="6" spans="1:6">
      <c r="A6" s="4" t="s">
        <v>202</v>
      </c>
      <c r="B6" s="5" t="n">
        <v>103334</v>
      </c>
      <c r="D6" s="5" t="n">
        <v>62884</v>
      </c>
      <c r="F6" s="5" t="n">
        <v>12127</v>
      </c>
    </row>
    <row r="7" spans="1:6">
      <c r="A7" s="4" t="s">
        <v>204</v>
      </c>
      <c r="D7" s="5" t="n">
        <v>4414</v>
      </c>
    </row>
    <row r="8" spans="1:6">
      <c r="A8" s="4" t="s">
        <v>166</v>
      </c>
      <c r="D8" s="5" t="n">
        <v>309</v>
      </c>
      <c r="F8" s="5" t="n">
        <v>633</v>
      </c>
    </row>
    <row r="9" spans="1:6">
      <c r="A9" s="4" t="s">
        <v>205</v>
      </c>
      <c r="F9" s="7" t="n">
        <v>43832</v>
      </c>
    </row>
    <row r="10" spans="1:6">
      <c r="A10" s="4" t="s">
        <v>321</v>
      </c>
    </row>
    <row r="11" spans="1:6">
      <c r="A11" s="3" t="s">
        <v>510</v>
      </c>
    </row>
    <row r="12" spans="1:6">
      <c r="A12" s="4" t="s">
        <v>37</v>
      </c>
      <c r="B12" s="5" t="n">
        <v>136</v>
      </c>
    </row>
    <row r="13" spans="1:6">
      <c r="A13" s="4" t="s">
        <v>38</v>
      </c>
      <c r="B13" s="5" t="n">
        <v>610</v>
      </c>
    </row>
    <row r="14" spans="1:6">
      <c r="A14" s="4" t="s">
        <v>202</v>
      </c>
      <c r="B14" s="5" t="n">
        <v>48987</v>
      </c>
    </row>
    <row r="15" spans="1:6">
      <c r="A15" s="4" t="s">
        <v>203</v>
      </c>
      <c r="B15" s="5" t="n">
        <v>237</v>
      </c>
    </row>
    <row r="16" spans="1:6">
      <c r="A16" s="4" t="s">
        <v>204</v>
      </c>
      <c r="B16" s="5" t="n">
        <v>23</v>
      </c>
    </row>
    <row r="17" spans="1:6">
      <c r="A17" s="4" t="s">
        <v>166</v>
      </c>
      <c r="B17" s="5" t="n">
        <v>7</v>
      </c>
    </row>
    <row r="18" spans="1:6">
      <c r="A18" s="4" t="s">
        <v>527</v>
      </c>
      <c r="B18" s="5" t="n">
        <v>86</v>
      </c>
    </row>
    <row r="19" spans="1:6">
      <c r="A19" s="4" t="s">
        <v>528</v>
      </c>
      <c r="B19" s="5" t="n">
        <v>50086</v>
      </c>
    </row>
    <row r="20" spans="1:6">
      <c r="A20" s="4" t="s">
        <v>529</v>
      </c>
    </row>
    <row r="21" spans="1:6">
      <c r="A21" s="3" t="s">
        <v>510</v>
      </c>
    </row>
    <row r="22" spans="1:6">
      <c r="A22" s="4" t="s">
        <v>37</v>
      </c>
      <c r="D22" s="5" t="n">
        <v>136</v>
      </c>
    </row>
    <row r="23" spans="1:6">
      <c r="A23" s="4" t="s">
        <v>38</v>
      </c>
      <c r="D23" s="5" t="n">
        <v>610</v>
      </c>
    </row>
    <row r="24" spans="1:6">
      <c r="A24" s="4" t="s">
        <v>202</v>
      </c>
      <c r="D24" s="5" t="n">
        <v>48984</v>
      </c>
    </row>
    <row r="25" spans="1:6">
      <c r="A25" s="4" t="s">
        <v>203</v>
      </c>
      <c r="D25" s="5" t="n">
        <v>240</v>
      </c>
    </row>
    <row r="26" spans="1:6">
      <c r="A26" s="4" t="s">
        <v>204</v>
      </c>
      <c r="D26" s="5" t="n">
        <v>23</v>
      </c>
    </row>
    <row r="27" spans="1:6">
      <c r="A27" s="4" t="s">
        <v>166</v>
      </c>
      <c r="D27" s="5" t="n">
        <v>7</v>
      </c>
    </row>
    <row r="28" spans="1:6">
      <c r="A28" s="4" t="s">
        <v>527</v>
      </c>
      <c r="D28" s="5" t="n">
        <v>86</v>
      </c>
    </row>
    <row r="29" spans="1:6">
      <c r="A29" s="4" t="s">
        <v>528</v>
      </c>
      <c r="D29" s="7" t="n">
        <v>50086</v>
      </c>
    </row>
    <row r="30" spans="1:6">
      <c r="A30" s="4" t="s">
        <v>530</v>
      </c>
    </row>
    <row r="31" spans="1:6">
      <c r="A31" s="3" t="s">
        <v>510</v>
      </c>
    </row>
    <row r="32" spans="1:6">
      <c r="A32" s="4" t="s">
        <v>202</v>
      </c>
      <c r="B32" s="5" t="n">
        <v>3</v>
      </c>
    </row>
    <row r="33" spans="1:6">
      <c r="A33" s="4" t="s">
        <v>203</v>
      </c>
      <c r="B33" s="5" t="n">
        <v>-3</v>
      </c>
    </row>
    <row r="34" spans="1:6">
      <c r="A34" s="4" t="s">
        <v>324</v>
      </c>
    </row>
    <row r="35" spans="1:6">
      <c r="A35" s="3" t="s">
        <v>510</v>
      </c>
    </row>
    <row r="36" spans="1:6">
      <c r="A36" s="4" t="s">
        <v>37</v>
      </c>
      <c r="C36" s="7" t="n">
        <v>7466</v>
      </c>
    </row>
    <row r="37" spans="1:6">
      <c r="A37" s="4" t="s">
        <v>38</v>
      </c>
      <c r="C37" s="5" t="n">
        <v>80366</v>
      </c>
    </row>
    <row r="38" spans="1:6">
      <c r="A38" s="4" t="s">
        <v>202</v>
      </c>
      <c r="C38" s="5" t="n">
        <v>13900</v>
      </c>
    </row>
    <row r="39" spans="1:6">
      <c r="A39" s="4" t="s">
        <v>203</v>
      </c>
      <c r="C39" s="5" t="n">
        <v>19581</v>
      </c>
    </row>
    <row r="40" spans="1:6">
      <c r="A40" s="4" t="s">
        <v>204</v>
      </c>
      <c r="C40" s="5" t="n">
        <v>4390</v>
      </c>
    </row>
    <row r="41" spans="1:6">
      <c r="A41" s="4" t="s">
        <v>166</v>
      </c>
      <c r="C41" s="5" t="n">
        <v>106</v>
      </c>
    </row>
    <row r="42" spans="1:6">
      <c r="A42" s="4" t="s">
        <v>531</v>
      </c>
      <c r="C42" s="5" t="n">
        <v>125809</v>
      </c>
    </row>
    <row r="43" spans="1:6">
      <c r="A43" s="4" t="s">
        <v>532</v>
      </c>
      <c r="C43" s="5" t="n">
        <v>809</v>
      </c>
    </row>
    <row r="44" spans="1:6">
      <c r="A44" s="4" t="s">
        <v>527</v>
      </c>
      <c r="C44" s="5" t="n">
        <v>2019</v>
      </c>
    </row>
    <row r="45" spans="1:6">
      <c r="A45" s="4" t="s">
        <v>533</v>
      </c>
      <c r="C45" s="5" t="n">
        <v>2828</v>
      </c>
    </row>
    <row r="46" spans="1:6">
      <c r="A46" s="4" t="s">
        <v>528</v>
      </c>
      <c r="C46" s="7" t="n">
        <v>122981</v>
      </c>
    </row>
    <row r="47" spans="1:6">
      <c r="A47" s="4" t="s">
        <v>534</v>
      </c>
      <c r="B47" s="5" t="n">
        <v>0</v>
      </c>
    </row>
    <row r="48" spans="1:6">
      <c r="A48" s="4" t="s">
        <v>535</v>
      </c>
    </row>
    <row r="49" spans="1:6">
      <c r="A49" s="3" t="s">
        <v>510</v>
      </c>
    </row>
    <row r="50" spans="1:6">
      <c r="A50" s="4" t="s">
        <v>37</v>
      </c>
      <c r="E50" s="7" t="n">
        <v>7440</v>
      </c>
    </row>
    <row r="51" spans="1:6">
      <c r="A51" s="4" t="s">
        <v>38</v>
      </c>
      <c r="E51" s="5" t="n">
        <v>78370</v>
      </c>
    </row>
    <row r="52" spans="1:6">
      <c r="A52" s="4" t="s">
        <v>202</v>
      </c>
      <c r="E52" s="5" t="n">
        <v>13900</v>
      </c>
    </row>
    <row r="53" spans="1:6">
      <c r="A53" s="4" t="s">
        <v>203</v>
      </c>
      <c r="E53" s="5" t="n">
        <v>21668</v>
      </c>
    </row>
    <row r="54" spans="1:6">
      <c r="A54" s="4" t="s">
        <v>204</v>
      </c>
      <c r="E54" s="5" t="n">
        <v>4084</v>
      </c>
    </row>
    <row r="55" spans="1:6">
      <c r="A55" s="4" t="s">
        <v>166</v>
      </c>
      <c r="E55" s="5" t="n">
        <v>106</v>
      </c>
    </row>
    <row r="56" spans="1:6">
      <c r="A56" s="4" t="s">
        <v>531</v>
      </c>
      <c r="E56" s="5" t="n">
        <v>125568</v>
      </c>
    </row>
    <row r="57" spans="1:6">
      <c r="A57" s="4" t="s">
        <v>532</v>
      </c>
      <c r="E57" s="5" t="n">
        <v>568</v>
      </c>
    </row>
    <row r="58" spans="1:6">
      <c r="A58" s="4" t="s">
        <v>527</v>
      </c>
      <c r="E58" s="5" t="n">
        <v>2019</v>
      </c>
    </row>
    <row r="59" spans="1:6">
      <c r="A59" s="4" t="s">
        <v>533</v>
      </c>
      <c r="E59" s="5" t="n">
        <v>2587</v>
      </c>
    </row>
    <row r="60" spans="1:6">
      <c r="A60" s="4" t="s">
        <v>528</v>
      </c>
      <c r="E60" s="7" t="n">
        <v>122981</v>
      </c>
    </row>
    <row r="61" spans="1:6">
      <c r="A61" s="4" t="s">
        <v>536</v>
      </c>
    </row>
    <row r="62" spans="1:6">
      <c r="A62" s="3" t="s">
        <v>510</v>
      </c>
    </row>
    <row r="63" spans="1:6">
      <c r="A63" s="4" t="s">
        <v>37</v>
      </c>
      <c r="B63" s="5" t="n">
        <v>26</v>
      </c>
    </row>
    <row r="64" spans="1:6">
      <c r="A64" s="4" t="s">
        <v>38</v>
      </c>
      <c r="B64" s="5" t="n">
        <v>1996</v>
      </c>
    </row>
    <row r="65" spans="1:6">
      <c r="A65" s="4" t="s">
        <v>203</v>
      </c>
      <c r="B65" s="5" t="n">
        <v>-2087</v>
      </c>
    </row>
    <row r="66" spans="1:6">
      <c r="A66" s="4" t="s">
        <v>204</v>
      </c>
      <c r="B66" s="5" t="n">
        <v>306</v>
      </c>
    </row>
    <row r="67" spans="1:6">
      <c r="A67" s="4" t="s">
        <v>531</v>
      </c>
      <c r="B67" s="5" t="n">
        <v>241</v>
      </c>
    </row>
    <row r="68" spans="1:6">
      <c r="A68" s="4" t="s">
        <v>532</v>
      </c>
      <c r="B68" s="5" t="n">
        <v>241</v>
      </c>
    </row>
    <row r="69" spans="1:6">
      <c r="A69" s="4" t="s">
        <v>533</v>
      </c>
      <c r="B69" s="7" t="n">
        <v>2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9</v>
      </c>
    </row>
    <row r="3" spans="1:4">
      <c r="A3" s="4" t="s">
        <v>101</v>
      </c>
      <c r="B3" s="7" t="n">
        <v>1457</v>
      </c>
      <c r="C3" s="7" t="n">
        <v>24685</v>
      </c>
      <c r="D3" s="7" t="n">
        <v>24129</v>
      </c>
    </row>
    <row r="4" spans="1:4">
      <c r="A4" s="3" t="s">
        <v>111</v>
      </c>
    </row>
    <row r="5" spans="1:4">
      <c r="A5" s="4" t="s">
        <v>112</v>
      </c>
      <c r="B5" s="5" t="n">
        <v>1449</v>
      </c>
    </row>
    <row r="6" spans="1:4">
      <c r="A6" s="4" t="s">
        <v>113</v>
      </c>
      <c r="B6" s="5" t="n">
        <v>2906</v>
      </c>
      <c r="C6" s="5" t="n">
        <v>24685</v>
      </c>
      <c r="D6" s="5" t="n">
        <v>24129</v>
      </c>
    </row>
    <row r="7" spans="1:4">
      <c r="A7" s="4" t="s">
        <v>114</v>
      </c>
      <c r="B7" s="5" t="n">
        <v>-349</v>
      </c>
      <c r="C7" s="5" t="n">
        <v>-3160</v>
      </c>
      <c r="D7" s="5" t="n">
        <v>-3803</v>
      </c>
    </row>
    <row r="8" spans="1:4">
      <c r="A8" s="4" t="s">
        <v>115</v>
      </c>
      <c r="B8" s="5" t="n">
        <v>2557</v>
      </c>
      <c r="C8" s="5" t="n">
        <v>21525</v>
      </c>
      <c r="D8" s="5" t="n">
        <v>20326</v>
      </c>
    </row>
    <row r="9" spans="1:4">
      <c r="A9" s="4" t="s">
        <v>31</v>
      </c>
    </row>
    <row r="10" spans="1:4">
      <c r="A10" s="4" t="s">
        <v>101</v>
      </c>
      <c r="B10" s="5" t="n">
        <v>1457</v>
      </c>
      <c r="C10" s="5" t="n">
        <v>24685</v>
      </c>
      <c r="D10" s="5" t="n">
        <v>24129</v>
      </c>
    </row>
    <row r="11" spans="1:4">
      <c r="A11" s="3" t="s">
        <v>111</v>
      </c>
    </row>
    <row r="12" spans="1:4">
      <c r="A12" s="4" t="s">
        <v>112</v>
      </c>
      <c r="B12" s="5" t="n">
        <v>1449</v>
      </c>
    </row>
    <row r="13" spans="1:4">
      <c r="A13" s="4" t="s">
        <v>113</v>
      </c>
      <c r="B13" s="7" t="n">
        <v>2906</v>
      </c>
      <c r="C13" s="7" t="n">
        <v>24685</v>
      </c>
      <c r="D13" s="7" t="n">
        <v>24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5"/>
  </cols>
  <sheetData>
    <row r="1" spans="1:5">
      <c r="A1" s="1" t="s">
        <v>537</v>
      </c>
      <c r="B1" s="2" t="s">
        <v>538</v>
      </c>
      <c r="E1" s="2" t="s">
        <v>1</v>
      </c>
    </row>
    <row r="2" spans="1:5">
      <c r="B2" s="2" t="s">
        <v>539</v>
      </c>
      <c r="C2" s="2" t="s">
        <v>540</v>
      </c>
      <c r="D2" s="2" t="s">
        <v>541</v>
      </c>
      <c r="E2" s="2" t="s">
        <v>542</v>
      </c>
    </row>
    <row r="3" spans="1:5">
      <c r="A3" s="3" t="s">
        <v>543</v>
      </c>
    </row>
    <row r="4" spans="1:5">
      <c r="A4" s="4" t="s">
        <v>544</v>
      </c>
      <c r="E4" s="5" t="n">
        <v>4</v>
      </c>
    </row>
    <row r="5" spans="1:5">
      <c r="A5" s="4" t="s">
        <v>545</v>
      </c>
    </row>
    <row r="6" spans="1:5">
      <c r="A6" s="3" t="s">
        <v>543</v>
      </c>
    </row>
    <row r="7" spans="1:5">
      <c r="A7" s="4" t="s">
        <v>546</v>
      </c>
      <c r="B7" s="5" t="n">
        <v>28</v>
      </c>
      <c r="C7" s="5" t="n">
        <v>24</v>
      </c>
    </row>
    <row r="8" spans="1:5">
      <c r="A8" s="4" t="s">
        <v>547</v>
      </c>
      <c r="B8" s="7" t="n">
        <v>36</v>
      </c>
      <c r="C8" s="7" t="n">
        <v>17</v>
      </c>
    </row>
    <row r="9" spans="1:5">
      <c r="A9" s="4" t="s">
        <v>548</v>
      </c>
    </row>
    <row r="10" spans="1:5">
      <c r="A10" s="3" t="s">
        <v>543</v>
      </c>
    </row>
    <row r="11" spans="1:5">
      <c r="A11" s="4" t="s">
        <v>546</v>
      </c>
      <c r="D11" s="5" t="n">
        <v>84</v>
      </c>
    </row>
    <row r="12" spans="1:5">
      <c r="A12" s="4" t="s">
        <v>547</v>
      </c>
      <c r="D12" s="7" t="n">
        <v>25</v>
      </c>
    </row>
    <row r="13" spans="1:5">
      <c r="A13" s="4" t="s">
        <v>549</v>
      </c>
    </row>
    <row r="14" spans="1:5">
      <c r="A14" s="3" t="s">
        <v>543</v>
      </c>
    </row>
    <row r="15" spans="1:5">
      <c r="A15" s="4" t="s">
        <v>546</v>
      </c>
      <c r="B15" s="5" t="n">
        <v>92</v>
      </c>
    </row>
    <row r="16" spans="1:5">
      <c r="A16" s="4" t="s">
        <v>547</v>
      </c>
      <c r="B16" s="7" t="n">
        <v>26</v>
      </c>
    </row>
    <row r="17" spans="1:5">
      <c r="A17" s="4" t="s">
        <v>550</v>
      </c>
    </row>
    <row r="18" spans="1:5">
      <c r="A18" s="3" t="s">
        <v>543</v>
      </c>
    </row>
    <row r="19" spans="1:5">
      <c r="A19" s="4" t="s">
        <v>551</v>
      </c>
      <c r="E19" s="6" t="n">
        <v>16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6"/>
  </cols>
  <sheetData>
    <row r="1" spans="1:4">
      <c r="A1" s="1" t="s">
        <v>552</v>
      </c>
      <c r="B1" s="2" t="s">
        <v>1</v>
      </c>
      <c r="D1" s="2" t="s">
        <v>553</v>
      </c>
    </row>
    <row r="2" spans="1:4">
      <c r="B2" s="2" t="s">
        <v>2</v>
      </c>
      <c r="C2" s="2" t="s">
        <v>35</v>
      </c>
      <c r="D2" s="2" t="s">
        <v>2</v>
      </c>
    </row>
    <row r="3" spans="1:4">
      <c r="A3" s="3" t="s">
        <v>554</v>
      </c>
    </row>
    <row r="4" spans="1:4">
      <c r="A4" s="4" t="s">
        <v>555</v>
      </c>
      <c r="B4" s="7" t="n">
        <v>158867</v>
      </c>
      <c r="C4" s="7" t="n">
        <v>158870</v>
      </c>
      <c r="D4" s="7" t="n">
        <v>158867</v>
      </c>
    </row>
    <row r="5" spans="1:4">
      <c r="A5" s="4" t="s">
        <v>556</v>
      </c>
      <c r="B5" s="5" t="n">
        <v>-49416</v>
      </c>
      <c r="C5" s="5" t="n">
        <v>-29116</v>
      </c>
      <c r="D5" s="5" t="n">
        <v>-49416</v>
      </c>
    </row>
    <row r="6" spans="1:4">
      <c r="A6" s="4" t="s">
        <v>557</v>
      </c>
      <c r="B6" s="5" t="n">
        <v>109451</v>
      </c>
      <c r="C6" s="5" t="n">
        <v>129754</v>
      </c>
      <c r="D6" s="5" t="n">
        <v>109451</v>
      </c>
    </row>
    <row r="7" spans="1:4">
      <c r="A7" s="3" t="s">
        <v>558</v>
      </c>
    </row>
    <row r="8" spans="1:4">
      <c r="A8" s="4" t="s">
        <v>555</v>
      </c>
      <c r="B8" s="5" t="n">
        <v>809</v>
      </c>
      <c r="C8" s="5" t="n">
        <v>809</v>
      </c>
      <c r="D8" s="5" t="n">
        <v>809</v>
      </c>
    </row>
    <row r="9" spans="1:4">
      <c r="A9" s="4" t="s">
        <v>556</v>
      </c>
      <c r="B9" s="5" t="n">
        <v>-375</v>
      </c>
      <c r="C9" s="5" t="n">
        <v>-138</v>
      </c>
      <c r="D9" s="5" t="n">
        <v>-375</v>
      </c>
    </row>
    <row r="10" spans="1:4">
      <c r="A10" s="4" t="s">
        <v>557</v>
      </c>
      <c r="B10" s="5" t="n">
        <v>434</v>
      </c>
      <c r="C10" s="5" t="n">
        <v>671</v>
      </c>
      <c r="D10" s="5" t="n">
        <v>434</v>
      </c>
    </row>
    <row r="11" spans="1:4">
      <c r="A11" s="3" t="s">
        <v>559</v>
      </c>
    </row>
    <row r="12" spans="1:4">
      <c r="A12" s="4" t="s">
        <v>555</v>
      </c>
      <c r="B12" s="5" t="n">
        <v>2453</v>
      </c>
      <c r="C12" s="5" t="n">
        <v>2453</v>
      </c>
      <c r="D12" s="5" t="n">
        <v>2453</v>
      </c>
    </row>
    <row r="13" spans="1:4">
      <c r="A13" s="4" t="s">
        <v>556</v>
      </c>
      <c r="B13" s="5" t="n">
        <v>-550</v>
      </c>
      <c r="C13" s="5" t="n">
        <v>-334</v>
      </c>
      <c r="D13" s="5" t="n">
        <v>-550</v>
      </c>
    </row>
    <row r="14" spans="1:4">
      <c r="A14" s="4" t="s">
        <v>126</v>
      </c>
      <c r="B14" s="5" t="n">
        <v>1903</v>
      </c>
      <c r="C14" s="5" t="n">
        <v>2119</v>
      </c>
      <c r="D14" s="5" t="n">
        <v>1903</v>
      </c>
    </row>
    <row r="15" spans="1:4">
      <c r="A15" s="3" t="s">
        <v>560</v>
      </c>
    </row>
    <row r="16" spans="1:4">
      <c r="A16" s="4" t="s">
        <v>561</v>
      </c>
      <c r="B16" s="5" t="n">
        <v>17009</v>
      </c>
      <c r="C16" s="5" t="n">
        <v>17009</v>
      </c>
      <c r="D16" s="5" t="n">
        <v>17009</v>
      </c>
    </row>
    <row r="17" spans="1:4">
      <c r="A17" s="4" t="s">
        <v>556</v>
      </c>
      <c r="B17" s="5" t="n">
        <v>-3755</v>
      </c>
      <c r="C17" s="5" t="n">
        <v>-2494</v>
      </c>
      <c r="D17" s="5" t="n">
        <v>-3755</v>
      </c>
    </row>
    <row r="18" spans="1:4">
      <c r="A18" s="4" t="s">
        <v>562</v>
      </c>
      <c r="B18" s="7" t="n">
        <v>13254</v>
      </c>
      <c r="C18" s="7" t="n">
        <v>14515</v>
      </c>
      <c r="D18" s="5" t="n">
        <v>13254</v>
      </c>
    </row>
    <row r="19" spans="1:4">
      <c r="A19" s="4" t="s">
        <v>563</v>
      </c>
    </row>
    <row r="20" spans="1:4">
      <c r="A20" s="3" t="s">
        <v>558</v>
      </c>
    </row>
    <row r="21" spans="1:4">
      <c r="A21" s="4" t="s">
        <v>564</v>
      </c>
      <c r="B21" s="4" t="s">
        <v>565</v>
      </c>
      <c r="C21" s="4" t="s">
        <v>565</v>
      </c>
    </row>
    <row r="22" spans="1:4">
      <c r="A22" s="3" t="s">
        <v>559</v>
      </c>
    </row>
    <row r="23" spans="1:4">
      <c r="A23" s="4" t="s">
        <v>564</v>
      </c>
      <c r="B23" s="4" t="s">
        <v>566</v>
      </c>
      <c r="C23" s="4" t="s">
        <v>566</v>
      </c>
    </row>
    <row r="24" spans="1:4">
      <c r="A24" s="4" t="s">
        <v>488</v>
      </c>
    </row>
    <row r="25" spans="1:4">
      <c r="A25" s="3" t="s">
        <v>558</v>
      </c>
    </row>
    <row r="26" spans="1:4">
      <c r="A26" s="4" t="s">
        <v>564</v>
      </c>
      <c r="B26" s="4" t="s">
        <v>567</v>
      </c>
      <c r="C26" s="4" t="s">
        <v>567</v>
      </c>
    </row>
    <row r="27" spans="1:4">
      <c r="A27" s="3" t="s">
        <v>559</v>
      </c>
    </row>
    <row r="28" spans="1:4">
      <c r="A28" s="4" t="s">
        <v>564</v>
      </c>
      <c r="B28" s="4" t="s">
        <v>450</v>
      </c>
      <c r="C28" s="4" t="s">
        <v>450</v>
      </c>
    </row>
    <row r="29" spans="1:4">
      <c r="A29" s="4" t="s">
        <v>568</v>
      </c>
    </row>
    <row r="30" spans="1:4">
      <c r="A30" s="3" t="s">
        <v>554</v>
      </c>
    </row>
    <row r="31" spans="1:4">
      <c r="A31" s="4" t="s">
        <v>555</v>
      </c>
      <c r="B31" s="7" t="n">
        <v>95705</v>
      </c>
      <c r="C31" s="7" t="n">
        <v>95705</v>
      </c>
      <c r="D31" s="5" t="n">
        <v>95705</v>
      </c>
    </row>
    <row r="32" spans="1:4">
      <c r="A32" s="4" t="s">
        <v>556</v>
      </c>
      <c r="B32" s="5" t="n">
        <v>-20512</v>
      </c>
      <c r="C32" s="5" t="n">
        <v>-12358</v>
      </c>
      <c r="D32" s="5" t="n">
        <v>-20512</v>
      </c>
    </row>
    <row r="33" spans="1:4">
      <c r="A33" s="4" t="s">
        <v>557</v>
      </c>
      <c r="B33" s="7" t="n">
        <v>75193</v>
      </c>
      <c r="C33" s="7" t="n">
        <v>83347</v>
      </c>
      <c r="D33" s="7" t="n">
        <v>75193</v>
      </c>
    </row>
    <row r="34" spans="1:4">
      <c r="A34" s="4" t="s">
        <v>569</v>
      </c>
    </row>
    <row r="35" spans="1:4">
      <c r="A35" s="3" t="s">
        <v>554</v>
      </c>
    </row>
    <row r="36" spans="1:4">
      <c r="A36" s="4" t="s">
        <v>564</v>
      </c>
      <c r="B36" s="4" t="s">
        <v>570</v>
      </c>
      <c r="C36" s="4" t="s">
        <v>570</v>
      </c>
    </row>
    <row r="37" spans="1:4">
      <c r="A37" s="4" t="s">
        <v>571</v>
      </c>
    </row>
    <row r="38" spans="1:4">
      <c r="A38" s="3" t="s">
        <v>554</v>
      </c>
    </row>
    <row r="39" spans="1:4">
      <c r="A39" s="4" t="s">
        <v>564</v>
      </c>
      <c r="D39" s="4" t="s">
        <v>450</v>
      </c>
    </row>
    <row r="40" spans="1:4">
      <c r="A40" s="4" t="s">
        <v>572</v>
      </c>
    </row>
    <row r="41" spans="1:4">
      <c r="A41" s="3" t="s">
        <v>554</v>
      </c>
    </row>
    <row r="42" spans="1:4">
      <c r="A42" s="4" t="s">
        <v>555</v>
      </c>
      <c r="B42" s="7" t="n">
        <v>32066</v>
      </c>
      <c r="C42" s="7" t="n">
        <v>32066</v>
      </c>
      <c r="D42" s="7" t="n">
        <v>32066</v>
      </c>
    </row>
    <row r="43" spans="1:4">
      <c r="A43" s="4" t="s">
        <v>556</v>
      </c>
      <c r="B43" s="5" t="n">
        <v>-12987</v>
      </c>
      <c r="C43" s="5" t="n">
        <v>-7197</v>
      </c>
      <c r="D43" s="5" t="n">
        <v>-12987</v>
      </c>
    </row>
    <row r="44" spans="1:4">
      <c r="A44" s="4" t="s">
        <v>557</v>
      </c>
      <c r="B44" s="7" t="n">
        <v>19079</v>
      </c>
      <c r="C44" s="7" t="n">
        <v>24869</v>
      </c>
      <c r="D44" s="5" t="n">
        <v>19079</v>
      </c>
    </row>
    <row r="45" spans="1:4">
      <c r="A45" s="4" t="s">
        <v>573</v>
      </c>
    </row>
    <row r="46" spans="1:4">
      <c r="A46" s="3" t="s">
        <v>554</v>
      </c>
    </row>
    <row r="47" spans="1:4">
      <c r="A47" s="4" t="s">
        <v>564</v>
      </c>
      <c r="B47" s="4" t="s">
        <v>574</v>
      </c>
      <c r="C47" s="4" t="s">
        <v>574</v>
      </c>
    </row>
    <row r="48" spans="1:4">
      <c r="A48" s="4" t="s">
        <v>575</v>
      </c>
    </row>
    <row r="49" spans="1:4">
      <c r="A49" s="3" t="s">
        <v>554</v>
      </c>
    </row>
    <row r="50" spans="1:4">
      <c r="A50" s="4" t="s">
        <v>564</v>
      </c>
      <c r="B50" s="4" t="s">
        <v>576</v>
      </c>
      <c r="C50" s="4" t="s">
        <v>576</v>
      </c>
    </row>
    <row r="51" spans="1:4">
      <c r="A51" s="4" t="s">
        <v>577</v>
      </c>
    </row>
    <row r="52" spans="1:4">
      <c r="A52" s="3" t="s">
        <v>554</v>
      </c>
    </row>
    <row r="53" spans="1:4">
      <c r="A53" s="4" t="s">
        <v>564</v>
      </c>
      <c r="B53" s="4" t="s">
        <v>565</v>
      </c>
      <c r="C53" s="4" t="s">
        <v>565</v>
      </c>
    </row>
    <row r="54" spans="1:4">
      <c r="A54" s="4" t="s">
        <v>555</v>
      </c>
      <c r="B54" s="7" t="n">
        <v>9600</v>
      </c>
      <c r="C54" s="7" t="n">
        <v>9600</v>
      </c>
      <c r="D54" s="5" t="n">
        <v>9600</v>
      </c>
    </row>
    <row r="55" spans="1:4">
      <c r="A55" s="4" t="s">
        <v>556</v>
      </c>
      <c r="B55" s="5" t="n">
        <v>-8133</v>
      </c>
      <c r="C55" s="5" t="n">
        <v>-4933</v>
      </c>
      <c r="D55" s="5" t="n">
        <v>-8133</v>
      </c>
    </row>
    <row r="56" spans="1:4">
      <c r="A56" s="4" t="s">
        <v>557</v>
      </c>
      <c r="B56" s="5" t="n">
        <v>1467</v>
      </c>
      <c r="C56" s="5" t="n">
        <v>4667</v>
      </c>
      <c r="D56" s="5" t="n">
        <v>1467</v>
      </c>
    </row>
    <row r="57" spans="1:4">
      <c r="A57" s="4" t="s">
        <v>578</v>
      </c>
    </row>
    <row r="58" spans="1:4">
      <c r="A58" s="3" t="s">
        <v>554</v>
      </c>
    </row>
    <row r="59" spans="1:4">
      <c r="A59" s="4" t="s">
        <v>555</v>
      </c>
      <c r="B59" s="5" t="n">
        <v>4649</v>
      </c>
      <c r="C59" s="5" t="n">
        <v>4652</v>
      </c>
      <c r="D59" s="5" t="n">
        <v>4649</v>
      </c>
    </row>
    <row r="60" spans="1:4">
      <c r="A60" s="4" t="s">
        <v>556</v>
      </c>
      <c r="B60" s="5" t="n">
        <v>-2328</v>
      </c>
      <c r="C60" s="5" t="n">
        <v>-1013</v>
      </c>
      <c r="D60" s="5" t="n">
        <v>-2328</v>
      </c>
    </row>
    <row r="61" spans="1:4">
      <c r="A61" s="4" t="s">
        <v>557</v>
      </c>
      <c r="B61" s="7" t="n">
        <v>2321</v>
      </c>
      <c r="C61" s="7" t="n">
        <v>3639</v>
      </c>
      <c r="D61" s="5" t="n">
        <v>2321</v>
      </c>
    </row>
    <row r="62" spans="1:4">
      <c r="A62" s="4" t="s">
        <v>579</v>
      </c>
    </row>
    <row r="63" spans="1:4">
      <c r="A63" s="3" t="s">
        <v>554</v>
      </c>
    </row>
    <row r="64" spans="1:4">
      <c r="A64" s="4" t="s">
        <v>564</v>
      </c>
      <c r="B64" s="4" t="s">
        <v>574</v>
      </c>
      <c r="C64" s="4" t="s">
        <v>574</v>
      </c>
    </row>
    <row r="65" spans="1:4">
      <c r="A65" s="4" t="s">
        <v>580</v>
      </c>
    </row>
    <row r="66" spans="1:4">
      <c r="A66" s="3" t="s">
        <v>554</v>
      </c>
    </row>
    <row r="67" spans="1:4">
      <c r="A67" s="4" t="s">
        <v>564</v>
      </c>
      <c r="B67" s="4" t="s">
        <v>581</v>
      </c>
      <c r="C67" s="4" t="s">
        <v>581</v>
      </c>
    </row>
    <row r="68" spans="1:4">
      <c r="A68" s="4" t="s">
        <v>582</v>
      </c>
    </row>
    <row r="69" spans="1:4">
      <c r="A69" s="3" t="s">
        <v>554</v>
      </c>
    </row>
    <row r="70" spans="1:4">
      <c r="A70" s="4" t="s">
        <v>564</v>
      </c>
      <c r="B70" s="4" t="s">
        <v>565</v>
      </c>
      <c r="C70" s="4" t="s">
        <v>565</v>
      </c>
    </row>
    <row r="71" spans="1:4">
      <c r="A71" s="4" t="s">
        <v>555</v>
      </c>
      <c r="B71" s="7" t="n">
        <v>3100</v>
      </c>
      <c r="C71" s="7" t="n">
        <v>3100</v>
      </c>
      <c r="D71" s="5" t="n">
        <v>3100</v>
      </c>
    </row>
    <row r="72" spans="1:4">
      <c r="A72" s="4" t="s">
        <v>556</v>
      </c>
      <c r="B72" s="5" t="n">
        <v>-2626</v>
      </c>
      <c r="C72" s="5" t="n">
        <v>-1593</v>
      </c>
      <c r="D72" s="5" t="n">
        <v>-2626</v>
      </c>
    </row>
    <row r="73" spans="1:4">
      <c r="A73" s="4" t="s">
        <v>557</v>
      </c>
      <c r="B73" s="7" t="n">
        <v>474</v>
      </c>
      <c r="C73" s="7" t="n">
        <v>1507</v>
      </c>
      <c r="D73" s="5" t="n">
        <v>474</v>
      </c>
    </row>
    <row r="74" spans="1:4">
      <c r="A74" s="4" t="s">
        <v>583</v>
      </c>
    </row>
    <row r="75" spans="1:4">
      <c r="A75" s="3" t="s">
        <v>554</v>
      </c>
    </row>
    <row r="76" spans="1:4">
      <c r="A76" s="4" t="s">
        <v>564</v>
      </c>
      <c r="B76" s="4" t="s">
        <v>584</v>
      </c>
      <c r="C76" s="4" t="s">
        <v>584</v>
      </c>
    </row>
    <row r="77" spans="1:4">
      <c r="A77" s="4" t="s">
        <v>555</v>
      </c>
      <c r="B77" s="7" t="n">
        <v>13747</v>
      </c>
      <c r="C77" s="7" t="n">
        <v>13747</v>
      </c>
      <c r="D77" s="5" t="n">
        <v>13747</v>
      </c>
    </row>
    <row r="78" spans="1:4">
      <c r="A78" s="4" t="s">
        <v>556</v>
      </c>
      <c r="B78" s="5" t="n">
        <v>-2830</v>
      </c>
      <c r="C78" s="5" t="n">
        <v>-2022</v>
      </c>
      <c r="D78" s="5" t="n">
        <v>-2830</v>
      </c>
    </row>
    <row r="79" spans="1:4">
      <c r="A79" s="4" t="s">
        <v>557</v>
      </c>
      <c r="B79" s="7" t="n">
        <v>10917</v>
      </c>
      <c r="C79" s="7" t="n">
        <v>11725</v>
      </c>
      <c r="D79" s="7" t="n">
        <v>109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79</v>
      </c>
    </row>
    <row r="3" spans="1:4">
      <c r="A3" s="3" t="s">
        <v>217</v>
      </c>
    </row>
    <row r="4" spans="1:4">
      <c r="A4" s="4" t="s">
        <v>586</v>
      </c>
      <c r="B4" s="7" t="n">
        <v>865</v>
      </c>
      <c r="C4" s="7" t="n">
        <v>659</v>
      </c>
      <c r="D4" s="7" t="n">
        <v>-117</v>
      </c>
    </row>
    <row r="5" spans="1:4">
      <c r="A5" s="4" t="s">
        <v>126</v>
      </c>
      <c r="B5" s="5" t="n">
        <v>1903</v>
      </c>
      <c r="C5" s="5" t="n">
        <v>2119</v>
      </c>
    </row>
    <row r="6" spans="1:4">
      <c r="A6" s="4" t="s">
        <v>587</v>
      </c>
      <c r="B6" s="5" t="n">
        <v>18200</v>
      </c>
      <c r="C6" s="5" t="n">
        <v>19000</v>
      </c>
      <c r="D6" s="7" t="n">
        <v>9000</v>
      </c>
    </row>
    <row r="7" spans="1:4">
      <c r="A7" s="3" t="s">
        <v>588</v>
      </c>
    </row>
    <row r="8" spans="1:4">
      <c r="A8" s="4" t="s">
        <v>557</v>
      </c>
      <c r="B8" s="5" t="n">
        <v>109451</v>
      </c>
      <c r="C8" s="7" t="n">
        <v>129754</v>
      </c>
    </row>
    <row r="9" spans="1:4">
      <c r="A9" s="4" t="s">
        <v>589</v>
      </c>
    </row>
    <row r="10" spans="1:4">
      <c r="A10" s="3" t="s">
        <v>217</v>
      </c>
    </row>
    <row r="11" spans="1:4">
      <c r="A11" s="4" t="s">
        <v>126</v>
      </c>
      <c r="B11" s="5" t="n">
        <v>1903</v>
      </c>
    </row>
    <row r="12" spans="1:4">
      <c r="A12" s="3" t="s">
        <v>590</v>
      </c>
    </row>
    <row r="13" spans="1:4">
      <c r="A13" s="5" t="n">
        <v>2018</v>
      </c>
      <c r="B13" s="5" t="n">
        <v>681</v>
      </c>
    </row>
    <row r="14" spans="1:4">
      <c r="A14" s="5" t="n">
        <v>2019</v>
      </c>
      <c r="B14" s="5" t="n">
        <v>479</v>
      </c>
    </row>
    <row r="15" spans="1:4">
      <c r="A15" s="5" t="n">
        <v>2020</v>
      </c>
      <c r="B15" s="5" t="n">
        <v>647</v>
      </c>
    </row>
    <row r="16" spans="1:4">
      <c r="A16" s="5" t="n">
        <v>2021</v>
      </c>
      <c r="B16" s="5" t="n">
        <v>46</v>
      </c>
    </row>
    <row r="17" spans="1:4">
      <c r="A17" s="5" t="n">
        <v>2022</v>
      </c>
      <c r="B17" s="5" t="n">
        <v>17</v>
      </c>
    </row>
    <row r="18" spans="1:4">
      <c r="A18" s="4" t="s">
        <v>591</v>
      </c>
      <c r="B18" s="5" t="n">
        <v>17</v>
      </c>
    </row>
    <row r="19" spans="1:4">
      <c r="A19" s="4" t="s">
        <v>126</v>
      </c>
      <c r="B19" s="5" t="n">
        <v>1887</v>
      </c>
    </row>
    <row r="20" spans="1:4">
      <c r="A20" s="3" t="s">
        <v>592</v>
      </c>
    </row>
    <row r="21" spans="1:4">
      <c r="A21" s="5" t="n">
        <v>2018</v>
      </c>
      <c r="B21" s="5" t="n">
        <v>216</v>
      </c>
    </row>
    <row r="22" spans="1:4">
      <c r="A22" s="5" t="n">
        <v>2019</v>
      </c>
      <c r="B22" s="5" t="n">
        <v>216</v>
      </c>
    </row>
    <row r="23" spans="1:4">
      <c r="A23" s="5" t="n">
        <v>2020</v>
      </c>
      <c r="B23" s="5" t="n">
        <v>216</v>
      </c>
    </row>
    <row r="24" spans="1:4">
      <c r="A24" s="5" t="n">
        <v>2021</v>
      </c>
      <c r="B24" s="5" t="n">
        <v>216</v>
      </c>
    </row>
    <row r="25" spans="1:4">
      <c r="A25" s="5" t="n">
        <v>2022</v>
      </c>
      <c r="B25" s="5" t="n">
        <v>216</v>
      </c>
    </row>
    <row r="26" spans="1:4">
      <c r="A26" s="4" t="s">
        <v>591</v>
      </c>
      <c r="B26" s="5" t="n">
        <v>823</v>
      </c>
    </row>
    <row r="27" spans="1:4">
      <c r="A27" s="4" t="s">
        <v>593</v>
      </c>
    </row>
    <row r="28" spans="1:4">
      <c r="A28" s="3" t="s">
        <v>588</v>
      </c>
    </row>
    <row r="29" spans="1:4">
      <c r="A29" s="5" t="n">
        <v>2018</v>
      </c>
      <c r="B29" s="5" t="n">
        <v>14574</v>
      </c>
    </row>
    <row r="30" spans="1:4">
      <c r="A30" s="5" t="n">
        <v>2019</v>
      </c>
      <c r="B30" s="5" t="n">
        <v>11965</v>
      </c>
    </row>
    <row r="31" spans="1:4">
      <c r="A31" s="5" t="n">
        <v>2020</v>
      </c>
      <c r="B31" s="5" t="n">
        <v>11379</v>
      </c>
    </row>
    <row r="32" spans="1:4">
      <c r="A32" s="5" t="n">
        <v>2021</v>
      </c>
      <c r="B32" s="5" t="n">
        <v>10137</v>
      </c>
    </row>
    <row r="33" spans="1:4">
      <c r="A33" s="5" t="n">
        <v>2022</v>
      </c>
      <c r="B33" s="5" t="n">
        <v>9910</v>
      </c>
    </row>
    <row r="34" spans="1:4">
      <c r="A34" s="4" t="s">
        <v>591</v>
      </c>
      <c r="B34" s="5" t="n">
        <v>38248</v>
      </c>
    </row>
    <row r="35" spans="1:4">
      <c r="A35" s="4" t="s">
        <v>557</v>
      </c>
      <c r="B35" s="7" t="n">
        <v>962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94</v>
      </c>
      <c r="B1" s="2" t="s">
        <v>595</v>
      </c>
      <c r="C1" s="2" t="s">
        <v>596</v>
      </c>
      <c r="D1" s="2" t="s">
        <v>597</v>
      </c>
    </row>
    <row r="2" spans="1:4">
      <c r="A2" s="3" t="s">
        <v>598</v>
      </c>
    </row>
    <row r="3" spans="1:4">
      <c r="A3" s="4" t="s">
        <v>37</v>
      </c>
      <c r="B3" s="7" t="n">
        <v>88216</v>
      </c>
      <c r="D3" s="7" t="n">
        <v>74130</v>
      </c>
    </row>
    <row r="4" spans="1:4">
      <c r="A4" s="4" t="s">
        <v>38</v>
      </c>
      <c r="B4" s="5" t="n">
        <v>1701287</v>
      </c>
      <c r="D4" s="5" t="n">
        <v>1524767</v>
      </c>
    </row>
    <row r="5" spans="1:4">
      <c r="A5" s="4" t="s">
        <v>41</v>
      </c>
      <c r="B5" s="5" t="n">
        <v>567819</v>
      </c>
      <c r="D5" s="5" t="n">
        <v>365960</v>
      </c>
    </row>
    <row r="6" spans="1:4">
      <c r="A6" s="4" t="s">
        <v>599</v>
      </c>
      <c r="B6" s="7" t="n">
        <v>2357322</v>
      </c>
      <c r="D6" s="7" t="n">
        <v>1964857</v>
      </c>
    </row>
    <row r="7" spans="1:4">
      <c r="A7" s="4" t="s">
        <v>600</v>
      </c>
      <c r="B7" s="5" t="n">
        <v>11</v>
      </c>
      <c r="D7" s="5" t="n">
        <v>12</v>
      </c>
    </row>
    <row r="8" spans="1:4">
      <c r="A8" s="4" t="s">
        <v>601</v>
      </c>
    </row>
    <row r="9" spans="1:4">
      <c r="A9" s="3" t="s">
        <v>598</v>
      </c>
    </row>
    <row r="10" spans="1:4">
      <c r="A10" s="4" t="s">
        <v>37</v>
      </c>
      <c r="C10" s="7" t="n">
        <v>1900</v>
      </c>
    </row>
    <row r="11" spans="1:4">
      <c r="A11" s="4" t="s">
        <v>38</v>
      </c>
      <c r="C11" s="5" t="n">
        <v>8700</v>
      </c>
    </row>
    <row r="12" spans="1:4">
      <c r="A12" s="4" t="s">
        <v>41</v>
      </c>
      <c r="C12" s="7" t="n">
        <v>100</v>
      </c>
    </row>
    <row r="13" spans="1:4">
      <c r="A13" s="4" t="s">
        <v>602</v>
      </c>
    </row>
    <row r="14" spans="1:4">
      <c r="A14" s="3" t="s">
        <v>598</v>
      </c>
    </row>
    <row r="15" spans="1:4">
      <c r="A15" s="4" t="s">
        <v>37</v>
      </c>
      <c r="B15" s="7" t="n">
        <v>20416</v>
      </c>
      <c r="D15" s="7" t="n">
        <v>15397</v>
      </c>
    </row>
    <row r="16" spans="1:4">
      <c r="A16" s="4" t="s">
        <v>38</v>
      </c>
      <c r="B16" s="5" t="n">
        <v>452836</v>
      </c>
      <c r="D16" s="5" t="n">
        <v>434965</v>
      </c>
    </row>
    <row r="17" spans="1:4">
      <c r="A17" s="4" t="s">
        <v>41</v>
      </c>
      <c r="B17" s="5" t="n">
        <v>28614</v>
      </c>
      <c r="D17" s="5" t="n">
        <v>32422</v>
      </c>
    </row>
    <row r="18" spans="1:4">
      <c r="A18" s="4" t="s">
        <v>599</v>
      </c>
      <c r="B18" s="5" t="n">
        <v>501866</v>
      </c>
      <c r="D18" s="5" t="n">
        <v>482784</v>
      </c>
    </row>
    <row r="19" spans="1:4">
      <c r="A19" s="4" t="s">
        <v>603</v>
      </c>
    </row>
    <row r="20" spans="1:4">
      <c r="A20" s="3" t="s">
        <v>598</v>
      </c>
    </row>
    <row r="21" spans="1:4">
      <c r="A21" s="4" t="s">
        <v>37</v>
      </c>
      <c r="B21" s="5" t="n">
        <v>8606</v>
      </c>
      <c r="D21" s="5" t="n">
        <v>8606</v>
      </c>
    </row>
    <row r="22" spans="1:4">
      <c r="A22" s="4" t="s">
        <v>38</v>
      </c>
      <c r="B22" s="5" t="n">
        <v>276894</v>
      </c>
      <c r="D22" s="5" t="n">
        <v>204713</v>
      </c>
    </row>
    <row r="23" spans="1:4">
      <c r="A23" s="4" t="s">
        <v>41</v>
      </c>
      <c r="B23" s="5" t="n">
        <v>86320</v>
      </c>
      <c r="D23" s="5" t="n">
        <v>69653</v>
      </c>
    </row>
    <row r="24" spans="1:4">
      <c r="A24" s="4" t="s">
        <v>599</v>
      </c>
      <c r="B24" s="5" t="n">
        <v>371820</v>
      </c>
      <c r="D24" s="5" t="n">
        <v>282972</v>
      </c>
    </row>
    <row r="25" spans="1:4">
      <c r="A25" s="4" t="s">
        <v>604</v>
      </c>
    </row>
    <row r="26" spans="1:4">
      <c r="A26" s="3" t="s">
        <v>598</v>
      </c>
    </row>
    <row r="27" spans="1:4">
      <c r="A27" s="4" t="s">
        <v>37</v>
      </c>
      <c r="B27" s="5" t="n">
        <v>2180</v>
      </c>
      <c r="D27" s="5" t="n">
        <v>2180</v>
      </c>
    </row>
    <row r="28" spans="1:4">
      <c r="A28" s="4" t="s">
        <v>38</v>
      </c>
      <c r="B28" s="5" t="n">
        <v>254603</v>
      </c>
      <c r="D28" s="5" t="n">
        <v>237347</v>
      </c>
    </row>
    <row r="29" spans="1:4">
      <c r="A29" s="4" t="s">
        <v>41</v>
      </c>
      <c r="B29" s="5" t="n">
        <v>61888</v>
      </c>
      <c r="D29" s="5" t="n">
        <v>70580</v>
      </c>
    </row>
    <row r="30" spans="1:4">
      <c r="A30" s="4" t="s">
        <v>599</v>
      </c>
      <c r="B30" s="5" t="n">
        <v>318671</v>
      </c>
      <c r="D30" s="5" t="n">
        <v>310107</v>
      </c>
    </row>
    <row r="31" spans="1:4">
      <c r="A31" s="4" t="s">
        <v>605</v>
      </c>
    </row>
    <row r="32" spans="1:4">
      <c r="A32" s="3" t="s">
        <v>598</v>
      </c>
    </row>
    <row r="33" spans="1:4">
      <c r="A33" s="4" t="s">
        <v>37</v>
      </c>
      <c r="B33" s="5" t="n">
        <v>9400</v>
      </c>
      <c r="D33" s="5" t="n">
        <v>9400</v>
      </c>
    </row>
    <row r="34" spans="1:4">
      <c r="A34" s="4" t="s">
        <v>38</v>
      </c>
      <c r="B34" s="5" t="n">
        <v>81463</v>
      </c>
      <c r="D34" s="5" t="n">
        <v>45848</v>
      </c>
    </row>
    <row r="35" spans="1:4">
      <c r="A35" s="4" t="s">
        <v>41</v>
      </c>
      <c r="B35" s="5" t="n">
        <v>135479</v>
      </c>
      <c r="D35" s="5" t="n">
        <v>100623</v>
      </c>
    </row>
    <row r="36" spans="1:4">
      <c r="A36" s="4" t="s">
        <v>599</v>
      </c>
      <c r="B36" s="5" t="n">
        <v>226342</v>
      </c>
      <c r="D36" s="5" t="n">
        <v>155871</v>
      </c>
    </row>
    <row r="37" spans="1:4">
      <c r="A37" s="4" t="s">
        <v>606</v>
      </c>
    </row>
    <row r="38" spans="1:4">
      <c r="A38" s="3" t="s">
        <v>598</v>
      </c>
    </row>
    <row r="39" spans="1:4">
      <c r="A39" s="4" t="s">
        <v>37</v>
      </c>
      <c r="B39" s="5" t="n">
        <v>3521</v>
      </c>
      <c r="D39" s="5" t="n">
        <v>3521</v>
      </c>
    </row>
    <row r="40" spans="1:4">
      <c r="A40" s="4" t="s">
        <v>38</v>
      </c>
      <c r="B40" s="5" t="n">
        <v>165915</v>
      </c>
      <c r="D40" s="5" t="n">
        <v>171376</v>
      </c>
    </row>
    <row r="41" spans="1:4">
      <c r="A41" s="4" t="s">
        <v>41</v>
      </c>
      <c r="B41" s="5" t="n">
        <v>3620</v>
      </c>
      <c r="D41" s="5" t="n">
        <v>2013</v>
      </c>
    </row>
    <row r="42" spans="1:4">
      <c r="A42" s="4" t="s">
        <v>599</v>
      </c>
      <c r="B42" s="5" t="n">
        <v>173056</v>
      </c>
      <c r="D42" s="5" t="n">
        <v>176910</v>
      </c>
    </row>
    <row r="43" spans="1:4">
      <c r="A43" s="4" t="s">
        <v>607</v>
      </c>
    </row>
    <row r="44" spans="1:4">
      <c r="A44" s="3" t="s">
        <v>598</v>
      </c>
    </row>
    <row r="45" spans="1:4">
      <c r="A45" s="4" t="s">
        <v>37</v>
      </c>
      <c r="B45" s="5" t="n">
        <v>7466</v>
      </c>
      <c r="D45" s="5" t="n">
        <v>7466</v>
      </c>
    </row>
    <row r="46" spans="1:4">
      <c r="A46" s="4" t="s">
        <v>38</v>
      </c>
      <c r="B46" s="5" t="n">
        <v>83251</v>
      </c>
      <c r="D46" s="5" t="n">
        <v>82210</v>
      </c>
    </row>
    <row r="47" spans="1:4">
      <c r="A47" s="4" t="s">
        <v>41</v>
      </c>
      <c r="B47" s="5" t="n">
        <v>37807</v>
      </c>
      <c r="D47" s="5" t="n">
        <v>17261</v>
      </c>
    </row>
    <row r="48" spans="1:4">
      <c r="A48" s="4" t="s">
        <v>599</v>
      </c>
      <c r="B48" s="5" t="n">
        <v>128524</v>
      </c>
      <c r="D48" s="5" t="n">
        <v>106937</v>
      </c>
    </row>
    <row r="49" spans="1:4">
      <c r="A49" s="4" t="s">
        <v>608</v>
      </c>
    </row>
    <row r="50" spans="1:4">
      <c r="A50" s="3" t="s">
        <v>598</v>
      </c>
    </row>
    <row r="51" spans="1:4">
      <c r="A51" s="4" t="s">
        <v>38</v>
      </c>
      <c r="B51" s="5" t="n">
        <v>100028</v>
      </c>
      <c r="D51" s="5" t="n">
        <v>98708</v>
      </c>
    </row>
    <row r="52" spans="1:4">
      <c r="A52" s="4" t="s">
        <v>41</v>
      </c>
      <c r="B52" s="5" t="n">
        <v>6989</v>
      </c>
      <c r="D52" s="5" t="n">
        <v>7078</v>
      </c>
    </row>
    <row r="53" spans="1:4">
      <c r="A53" s="4" t="s">
        <v>599</v>
      </c>
      <c r="B53" s="5" t="n">
        <v>107017</v>
      </c>
      <c r="D53" s="5" t="n">
        <v>105786</v>
      </c>
    </row>
    <row r="54" spans="1:4">
      <c r="A54" s="4" t="s">
        <v>609</v>
      </c>
    </row>
    <row r="55" spans="1:4">
      <c r="A55" s="3" t="s">
        <v>598</v>
      </c>
    </row>
    <row r="56" spans="1:4">
      <c r="A56" s="4" t="s">
        <v>37</v>
      </c>
      <c r="B56" s="5" t="n">
        <v>1481</v>
      </c>
      <c r="D56" s="5" t="n">
        <v>1481</v>
      </c>
    </row>
    <row r="57" spans="1:4">
      <c r="A57" s="4" t="s">
        <v>38</v>
      </c>
      <c r="B57" s="5" t="n">
        <v>64251</v>
      </c>
      <c r="D57" s="5" t="n">
        <v>62102</v>
      </c>
    </row>
    <row r="58" spans="1:4">
      <c r="A58" s="4" t="s">
        <v>41</v>
      </c>
      <c r="B58" s="5" t="n">
        <v>58</v>
      </c>
      <c r="D58" s="5" t="n">
        <v>390</v>
      </c>
    </row>
    <row r="59" spans="1:4">
      <c r="A59" s="4" t="s">
        <v>599</v>
      </c>
      <c r="B59" s="5" t="n">
        <v>65790</v>
      </c>
      <c r="D59" s="5" t="n">
        <v>63973</v>
      </c>
    </row>
    <row r="60" spans="1:4">
      <c r="A60" s="4" t="s">
        <v>610</v>
      </c>
    </row>
    <row r="61" spans="1:4">
      <c r="A61" s="3" t="s">
        <v>598</v>
      </c>
    </row>
    <row r="62" spans="1:4">
      <c r="A62" s="4" t="s">
        <v>37</v>
      </c>
      <c r="B62" s="5" t="n">
        <v>9079</v>
      </c>
      <c r="D62" s="5" t="n">
        <v>136</v>
      </c>
    </row>
    <row r="63" spans="1:4">
      <c r="A63" s="4" t="s">
        <v>38</v>
      </c>
      <c r="B63" s="5" t="n">
        <v>17894</v>
      </c>
      <c r="D63" s="5" t="n">
        <v>610</v>
      </c>
    </row>
    <row r="64" spans="1:4">
      <c r="A64" s="4" t="s">
        <v>41</v>
      </c>
      <c r="B64" s="5" t="n">
        <v>33774</v>
      </c>
      <c r="D64" s="5" t="n">
        <v>49116</v>
      </c>
    </row>
    <row r="65" spans="1:4">
      <c r="A65" s="4" t="s">
        <v>599</v>
      </c>
      <c r="B65" s="5" t="n">
        <v>60747</v>
      </c>
      <c r="D65" s="5" t="n">
        <v>49862</v>
      </c>
    </row>
    <row r="66" spans="1:4">
      <c r="A66" s="4" t="s">
        <v>611</v>
      </c>
    </row>
    <row r="67" spans="1:4">
      <c r="A67" s="3" t="s">
        <v>598</v>
      </c>
    </row>
    <row r="68" spans="1:4">
      <c r="A68" s="4" t="s">
        <v>37</v>
      </c>
      <c r="B68" s="5" t="n">
        <v>20700</v>
      </c>
      <c r="D68" s="5" t="n">
        <v>20700</v>
      </c>
    </row>
    <row r="69" spans="1:4">
      <c r="A69" s="4" t="s">
        <v>38</v>
      </c>
      <c r="B69" s="5" t="n">
        <v>32948</v>
      </c>
      <c r="D69" s="5" t="n">
        <v>32788</v>
      </c>
    </row>
    <row r="70" spans="1:4">
      <c r="A70" s="4" t="s">
        <v>41</v>
      </c>
      <c r="B70" s="5" t="n">
        <v>451</v>
      </c>
      <c r="D70" s="5" t="n">
        <v>538</v>
      </c>
    </row>
    <row r="71" spans="1:4">
      <c r="A71" s="4" t="s">
        <v>599</v>
      </c>
      <c r="B71" s="5" t="n">
        <v>54099</v>
      </c>
      <c r="D71" s="5" t="n">
        <v>54026</v>
      </c>
    </row>
    <row r="72" spans="1:4">
      <c r="A72" s="4" t="s">
        <v>612</v>
      </c>
    </row>
    <row r="73" spans="1:4">
      <c r="A73" s="3" t="s">
        <v>598</v>
      </c>
    </row>
    <row r="74" spans="1:4">
      <c r="A74" s="4" t="s">
        <v>37</v>
      </c>
      <c r="B74" s="5" t="n">
        <v>3154</v>
      </c>
    </row>
    <row r="75" spans="1:4">
      <c r="A75" s="4" t="s">
        <v>38</v>
      </c>
      <c r="B75" s="5" t="n">
        <v>76239</v>
      </c>
    </row>
    <row r="76" spans="1:4">
      <c r="A76" s="4" t="s">
        <v>41</v>
      </c>
      <c r="B76" s="5" t="n">
        <v>3565</v>
      </c>
    </row>
    <row r="77" spans="1:4">
      <c r="A77" s="4" t="s">
        <v>599</v>
      </c>
      <c r="B77" s="5" t="n">
        <v>82958</v>
      </c>
    </row>
    <row r="78" spans="1:4">
      <c r="A78" s="4" t="s">
        <v>613</v>
      </c>
    </row>
    <row r="79" spans="1:4">
      <c r="A79" s="3" t="s">
        <v>598</v>
      </c>
    </row>
    <row r="80" spans="1:4">
      <c r="A80" s="4" t="s">
        <v>41</v>
      </c>
      <c r="B80" s="5" t="n">
        <v>106952</v>
      </c>
    </row>
    <row r="81" spans="1:4">
      <c r="A81" s="4" t="s">
        <v>599</v>
      </c>
      <c r="B81" s="5" t="n">
        <v>106952</v>
      </c>
    </row>
    <row r="82" spans="1:4">
      <c r="A82" s="4" t="s">
        <v>614</v>
      </c>
    </row>
    <row r="83" spans="1:4">
      <c r="A83" s="3" t="s">
        <v>598</v>
      </c>
    </row>
    <row r="84" spans="1:4">
      <c r="A84" s="4" t="s">
        <v>41</v>
      </c>
      <c r="B84" s="5" t="n">
        <v>27402</v>
      </c>
    </row>
    <row r="85" spans="1:4">
      <c r="A85" s="4" t="s">
        <v>599</v>
      </c>
      <c r="B85" s="5" t="n">
        <v>27402</v>
      </c>
    </row>
    <row r="86" spans="1:4">
      <c r="A86" s="4" t="s">
        <v>615</v>
      </c>
    </row>
    <row r="87" spans="1:4">
      <c r="A87" s="3" t="s">
        <v>598</v>
      </c>
    </row>
    <row r="88" spans="1:4">
      <c r="A88" s="4" t="s">
        <v>41</v>
      </c>
      <c r="B88" s="5" t="n">
        <v>29278</v>
      </c>
    </row>
    <row r="89" spans="1:4">
      <c r="A89" s="4" t="s">
        <v>599</v>
      </c>
      <c r="B89" s="5" t="n">
        <v>29278</v>
      </c>
    </row>
    <row r="90" spans="1:4">
      <c r="A90" s="4" t="s">
        <v>616</v>
      </c>
    </row>
    <row r="91" spans="1:4">
      <c r="A91" s="3" t="s">
        <v>598</v>
      </c>
    </row>
    <row r="92" spans="1:4">
      <c r="A92" s="4" t="s">
        <v>37</v>
      </c>
      <c r="B92" s="5" t="n">
        <v>2213</v>
      </c>
      <c r="D92" s="5" t="n">
        <v>4113</v>
      </c>
    </row>
    <row r="93" spans="1:4">
      <c r="A93" s="4" t="s">
        <v>38</v>
      </c>
      <c r="B93" s="5" t="n">
        <v>35505</v>
      </c>
      <c r="D93" s="5" t="n">
        <v>37810</v>
      </c>
    </row>
    <row r="94" spans="1:4">
      <c r="A94" s="4" t="s">
        <v>41</v>
      </c>
      <c r="B94" s="5" t="n">
        <v>88</v>
      </c>
      <c r="D94" s="5" t="n">
        <v>6283</v>
      </c>
    </row>
    <row r="95" spans="1:4">
      <c r="A95" s="4" t="s">
        <v>599</v>
      </c>
      <c r="B95" s="5" t="n">
        <v>37806</v>
      </c>
      <c r="D95" s="5" t="n">
        <v>48206</v>
      </c>
    </row>
    <row r="96" spans="1:4">
      <c r="A96" s="4" t="s">
        <v>617</v>
      </c>
    </row>
    <row r="97" spans="1:4">
      <c r="A97" s="3" t="s">
        <v>598</v>
      </c>
    </row>
    <row r="98" spans="1:4">
      <c r="A98" s="4" t="s">
        <v>37</v>
      </c>
      <c r="D98" s="5" t="n">
        <v>1130</v>
      </c>
    </row>
    <row r="99" spans="1:4">
      <c r="A99" s="4" t="s">
        <v>38</v>
      </c>
      <c r="B99" s="5" t="n">
        <v>59460</v>
      </c>
      <c r="D99" s="5" t="n">
        <v>116290</v>
      </c>
    </row>
    <row r="100" spans="1:4">
      <c r="A100" s="4" t="s">
        <v>41</v>
      </c>
      <c r="B100" s="5" t="n">
        <v>5534</v>
      </c>
      <c r="D100" s="5" t="n">
        <v>10003</v>
      </c>
    </row>
    <row r="101" spans="1:4">
      <c r="A101" s="4" t="s">
        <v>599</v>
      </c>
      <c r="B101" s="7" t="n">
        <v>64994</v>
      </c>
      <c r="D101" s="7" t="n">
        <v>127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5</v>
      </c>
    </row>
    <row r="3" spans="1:3">
      <c r="A3" s="3" t="s">
        <v>619</v>
      </c>
    </row>
    <row r="4" spans="1:3">
      <c r="A4" s="4" t="s">
        <v>620</v>
      </c>
      <c r="B4" s="4" t="s">
        <v>621</v>
      </c>
    </row>
    <row r="5" spans="1:3">
      <c r="A5" s="4" t="s">
        <v>622</v>
      </c>
      <c r="B5" s="7" t="n">
        <v>1241565</v>
      </c>
      <c r="C5" s="7" t="n">
        <v>977708</v>
      </c>
    </row>
    <row r="6" spans="1:3">
      <c r="A6" s="4" t="s">
        <v>623</v>
      </c>
      <c r="B6" s="5" t="n">
        <v>-11636</v>
      </c>
      <c r="C6" s="5" t="n">
        <v>-11882</v>
      </c>
    </row>
    <row r="7" spans="1:3">
      <c r="A7" s="4" t="s">
        <v>624</v>
      </c>
      <c r="B7" s="7" t="n">
        <v>1229929</v>
      </c>
      <c r="C7" s="5" t="n">
        <v>965826</v>
      </c>
    </row>
    <row r="8" spans="1:3">
      <c r="A8" s="4" t="s">
        <v>625</v>
      </c>
    </row>
    <row r="9" spans="1:3">
      <c r="A9" s="3" t="s">
        <v>619</v>
      </c>
    </row>
    <row r="10" spans="1:3">
      <c r="A10" s="4" t="s">
        <v>620</v>
      </c>
      <c r="B10" s="4" t="s">
        <v>626</v>
      </c>
    </row>
    <row r="11" spans="1:3">
      <c r="A11" s="4" t="s">
        <v>627</v>
      </c>
      <c r="B11" s="4" t="s">
        <v>628</v>
      </c>
    </row>
    <row r="12" spans="1:3">
      <c r="A12" s="4" t="s">
        <v>629</v>
      </c>
      <c r="B12" s="7" t="n">
        <v>131000</v>
      </c>
      <c r="C12" s="5" t="n">
        <v>139000</v>
      </c>
    </row>
    <row r="13" spans="1:3">
      <c r="A13" s="4" t="s">
        <v>630</v>
      </c>
    </row>
    <row r="14" spans="1:3">
      <c r="A14" s="3" t="s">
        <v>619</v>
      </c>
    </row>
    <row r="15" spans="1:3">
      <c r="A15" s="4" t="s">
        <v>620</v>
      </c>
      <c r="B15" s="4" t="s">
        <v>631</v>
      </c>
    </row>
    <row r="16" spans="1:3">
      <c r="A16" s="4" t="s">
        <v>627</v>
      </c>
      <c r="B16" s="4" t="s">
        <v>632</v>
      </c>
    </row>
    <row r="17" spans="1:3">
      <c r="A17" s="4" t="s">
        <v>629</v>
      </c>
      <c r="B17" s="7" t="n">
        <v>350000</v>
      </c>
      <c r="C17" s="5" t="n">
        <v>300000</v>
      </c>
    </row>
    <row r="18" spans="1:3">
      <c r="A18" s="4" t="s">
        <v>633</v>
      </c>
    </row>
    <row r="19" spans="1:3">
      <c r="A19" s="3" t="s">
        <v>619</v>
      </c>
    </row>
    <row r="20" spans="1:3">
      <c r="A20" s="4" t="s">
        <v>620</v>
      </c>
      <c r="B20" s="4" t="s">
        <v>634</v>
      </c>
    </row>
    <row r="21" spans="1:3">
      <c r="A21" s="4" t="s">
        <v>627</v>
      </c>
      <c r="B21" s="4" t="s">
        <v>635</v>
      </c>
    </row>
    <row r="22" spans="1:3">
      <c r="A22" s="4" t="s">
        <v>629</v>
      </c>
      <c r="B22" s="7" t="n">
        <v>350000</v>
      </c>
      <c r="C22" s="5" t="n">
        <v>200000</v>
      </c>
    </row>
    <row r="23" spans="1:3">
      <c r="A23" s="4" t="s">
        <v>636</v>
      </c>
    </row>
    <row r="24" spans="1:3">
      <c r="A24" s="3" t="s">
        <v>619</v>
      </c>
    </row>
    <row r="25" spans="1:3">
      <c r="A25" s="4" t="s">
        <v>620</v>
      </c>
      <c r="B25" s="4" t="s">
        <v>400</v>
      </c>
    </row>
    <row r="26" spans="1:3">
      <c r="A26" s="4" t="s">
        <v>627</v>
      </c>
      <c r="B26" s="4" t="s">
        <v>637</v>
      </c>
    </row>
    <row r="27" spans="1:3">
      <c r="A27" s="4" t="s">
        <v>629</v>
      </c>
      <c r="B27" s="7" t="n">
        <v>400000</v>
      </c>
    </row>
    <row r="28" spans="1:3">
      <c r="A28" s="4" t="s">
        <v>638</v>
      </c>
    </row>
    <row r="29" spans="1:3">
      <c r="A29" s="3" t="s">
        <v>619</v>
      </c>
    </row>
    <row r="30" spans="1:3">
      <c r="A30" s="4" t="s">
        <v>627</v>
      </c>
      <c r="B30" s="4" t="s">
        <v>639</v>
      </c>
    </row>
    <row r="31" spans="1:3">
      <c r="A31" s="4" t="s">
        <v>629</v>
      </c>
      <c r="C31" s="5" t="n">
        <v>300000</v>
      </c>
    </row>
    <row r="32" spans="1:3">
      <c r="A32" s="4" t="s">
        <v>640</v>
      </c>
    </row>
    <row r="33" spans="1:3">
      <c r="A33" s="3" t="s">
        <v>619</v>
      </c>
    </row>
    <row r="34" spans="1:3">
      <c r="A34" s="4" t="s">
        <v>620</v>
      </c>
      <c r="B34" s="4" t="s">
        <v>641</v>
      </c>
    </row>
    <row r="35" spans="1:3">
      <c r="A35" s="4" t="s">
        <v>627</v>
      </c>
      <c r="B35" s="4" t="s">
        <v>642</v>
      </c>
    </row>
    <row r="36" spans="1:3">
      <c r="A36" s="4" t="s">
        <v>629</v>
      </c>
      <c r="B36" s="7" t="n">
        <v>1866</v>
      </c>
    </row>
    <row r="37" spans="1:3">
      <c r="A37" s="4" t="s">
        <v>643</v>
      </c>
    </row>
    <row r="38" spans="1:3">
      <c r="A38" s="3" t="s">
        <v>619</v>
      </c>
    </row>
    <row r="39" spans="1:3">
      <c r="A39" s="4" t="s">
        <v>620</v>
      </c>
      <c r="B39" s="4" t="s">
        <v>644</v>
      </c>
    </row>
    <row r="40" spans="1:3">
      <c r="A40" s="4" t="s">
        <v>645</v>
      </c>
      <c r="B40" s="4" t="s">
        <v>646</v>
      </c>
    </row>
    <row r="41" spans="1:3">
      <c r="A41" s="4" t="s">
        <v>647</v>
      </c>
      <c r="B41" s="7" t="n">
        <v>8699</v>
      </c>
      <c r="C41" s="7" t="n">
        <v>387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648</v>
      </c>
      <c r="B1" s="2" t="s">
        <v>649</v>
      </c>
      <c r="C1" s="2" t="s">
        <v>2</v>
      </c>
      <c r="D1" s="2" t="s">
        <v>35</v>
      </c>
    </row>
    <row r="2" spans="1:4">
      <c r="A2" s="3" t="s">
        <v>619</v>
      </c>
    </row>
    <row r="3" spans="1:4">
      <c r="A3" s="4" t="s">
        <v>650</v>
      </c>
      <c r="C3" s="4" t="s">
        <v>651</v>
      </c>
    </row>
    <row r="4" spans="1:4">
      <c r="A4" s="4" t="s">
        <v>652</v>
      </c>
      <c r="C4" s="7" t="n">
        <v>7867000</v>
      </c>
      <c r="D4" s="7" t="n">
        <v>6983000</v>
      </c>
    </row>
    <row r="5" spans="1:4">
      <c r="A5" s="4" t="s">
        <v>381</v>
      </c>
      <c r="C5" s="5" t="n">
        <v>19900000</v>
      </c>
    </row>
    <row r="6" spans="1:4">
      <c r="A6" s="4" t="s">
        <v>653</v>
      </c>
    </row>
    <row r="7" spans="1:4">
      <c r="A7" s="3" t="s">
        <v>619</v>
      </c>
    </row>
    <row r="8" spans="1:4">
      <c r="A8" s="4" t="s">
        <v>629</v>
      </c>
      <c r="C8" s="5" t="n">
        <v>700000000</v>
      </c>
    </row>
    <row r="9" spans="1:4">
      <c r="A9" s="4" t="s">
        <v>652</v>
      </c>
      <c r="C9" s="7" t="n">
        <v>5800000</v>
      </c>
    </row>
    <row r="10" spans="1:4">
      <c r="A10" s="4" t="s">
        <v>654</v>
      </c>
    </row>
    <row r="11" spans="1:4">
      <c r="A11" s="3" t="s">
        <v>619</v>
      </c>
    </row>
    <row r="12" spans="1:4">
      <c r="A12" s="4" t="s">
        <v>627</v>
      </c>
      <c r="C12" s="4" t="s">
        <v>635</v>
      </c>
    </row>
    <row r="13" spans="1:4">
      <c r="A13" s="4" t="s">
        <v>625</v>
      </c>
    </row>
    <row r="14" spans="1:4">
      <c r="A14" s="3" t="s">
        <v>619</v>
      </c>
    </row>
    <row r="15" spans="1:4">
      <c r="A15" s="4" t="s">
        <v>627</v>
      </c>
      <c r="C15" s="4" t="s">
        <v>628</v>
      </c>
    </row>
    <row r="16" spans="1:4">
      <c r="A16" s="4" t="s">
        <v>655</v>
      </c>
      <c r="C16" s="7" t="n">
        <v>820000000</v>
      </c>
    </row>
    <row r="17" spans="1:4">
      <c r="A17" s="4" t="s">
        <v>656</v>
      </c>
      <c r="C17" s="4" t="s">
        <v>657</v>
      </c>
    </row>
    <row r="18" spans="1:4">
      <c r="A18" s="4" t="s">
        <v>658</v>
      </c>
      <c r="C18" s="4" t="s">
        <v>659</v>
      </c>
    </row>
    <row r="19" spans="1:4">
      <c r="A19" s="4" t="s">
        <v>660</v>
      </c>
      <c r="C19" s="4" t="s">
        <v>661</v>
      </c>
    </row>
    <row r="20" spans="1:4">
      <c r="A20" s="4" t="s">
        <v>662</v>
      </c>
      <c r="C20" s="4" t="s">
        <v>663</v>
      </c>
    </row>
    <row r="21" spans="1:4">
      <c r="A21" s="4" t="s">
        <v>664</v>
      </c>
      <c r="C21" s="4" t="s">
        <v>665</v>
      </c>
    </row>
    <row r="22" spans="1:4">
      <c r="A22" s="4" t="s">
        <v>629</v>
      </c>
      <c r="C22" s="7" t="n">
        <v>131000000</v>
      </c>
      <c r="D22" s="7" t="n">
        <v>139000000</v>
      </c>
    </row>
    <row r="23" spans="1:4">
      <c r="A23" s="4" t="s">
        <v>666</v>
      </c>
    </row>
    <row r="24" spans="1:4">
      <c r="A24" s="3" t="s">
        <v>619</v>
      </c>
    </row>
    <row r="25" spans="1:4">
      <c r="A25" s="4" t="s">
        <v>667</v>
      </c>
      <c r="C25" s="7" t="n">
        <v>2100000</v>
      </c>
    </row>
    <row r="26" spans="1:4">
      <c r="A26" s="4" t="s">
        <v>668</v>
      </c>
      <c r="C26" s="4" t="s">
        <v>669</v>
      </c>
    </row>
    <row r="27" spans="1:4">
      <c r="A27" s="4" t="s">
        <v>670</v>
      </c>
    </row>
    <row r="28" spans="1:4">
      <c r="A28" s="3" t="s">
        <v>619</v>
      </c>
    </row>
    <row r="29" spans="1:4">
      <c r="A29" s="4" t="s">
        <v>671</v>
      </c>
      <c r="C29" s="7" t="n">
        <v>1520000</v>
      </c>
    </row>
    <row r="30" spans="1:4">
      <c r="A30" s="4" t="s">
        <v>672</v>
      </c>
      <c r="C30" s="7" t="n">
        <v>400000000</v>
      </c>
    </row>
    <row r="31" spans="1:4">
      <c r="A31" s="4" t="s">
        <v>673</v>
      </c>
    </row>
    <row r="32" spans="1:4">
      <c r="A32" s="3" t="s">
        <v>619</v>
      </c>
    </row>
    <row r="33" spans="1:4">
      <c r="A33" s="4" t="s">
        <v>674</v>
      </c>
      <c r="C33" s="4" t="s">
        <v>675</v>
      </c>
    </row>
    <row r="34" spans="1:4">
      <c r="A34" s="4" t="s">
        <v>676</v>
      </c>
    </row>
    <row r="35" spans="1:4">
      <c r="A35" s="3" t="s">
        <v>619</v>
      </c>
    </row>
    <row r="36" spans="1:4">
      <c r="A36" s="4" t="s">
        <v>674</v>
      </c>
      <c r="C36" s="4" t="s">
        <v>677</v>
      </c>
    </row>
    <row r="37" spans="1:4">
      <c r="A37" s="4" t="s">
        <v>678</v>
      </c>
    </row>
    <row r="38" spans="1:4">
      <c r="A38" s="3" t="s">
        <v>619</v>
      </c>
    </row>
    <row r="39" spans="1:4">
      <c r="A39" s="4" t="s">
        <v>674</v>
      </c>
      <c r="C39" s="4" t="s">
        <v>679</v>
      </c>
    </row>
    <row r="40" spans="1:4">
      <c r="A40" s="4" t="s">
        <v>680</v>
      </c>
    </row>
    <row r="41" spans="1:4">
      <c r="A41" s="3" t="s">
        <v>619</v>
      </c>
    </row>
    <row r="42" spans="1:4">
      <c r="A42" s="4" t="s">
        <v>674</v>
      </c>
      <c r="C42" s="4" t="s">
        <v>681</v>
      </c>
    </row>
    <row r="43" spans="1:4">
      <c r="A43" s="4" t="s">
        <v>682</v>
      </c>
    </row>
    <row r="44" spans="1:4">
      <c r="A44" s="3" t="s">
        <v>619</v>
      </c>
    </row>
    <row r="45" spans="1:4">
      <c r="A45" s="4" t="s">
        <v>674</v>
      </c>
      <c r="C45" s="4" t="s">
        <v>683</v>
      </c>
    </row>
    <row r="46" spans="1:4">
      <c r="A46" s="4" t="s">
        <v>684</v>
      </c>
    </row>
    <row r="47" spans="1:4">
      <c r="A47" s="3" t="s">
        <v>619</v>
      </c>
    </row>
    <row r="48" spans="1:4">
      <c r="A48" s="4" t="s">
        <v>674</v>
      </c>
      <c r="C48" s="4" t="s">
        <v>685</v>
      </c>
    </row>
    <row r="49" spans="1:4">
      <c r="A49" s="4" t="s">
        <v>686</v>
      </c>
    </row>
    <row r="50" spans="1:4">
      <c r="A50" s="3" t="s">
        <v>619</v>
      </c>
    </row>
    <row r="51" spans="1:4">
      <c r="A51" s="4" t="s">
        <v>674</v>
      </c>
      <c r="C51" s="4" t="s">
        <v>687</v>
      </c>
    </row>
    <row r="52" spans="1:4">
      <c r="A52" s="4" t="s">
        <v>688</v>
      </c>
    </row>
    <row r="53" spans="1:4">
      <c r="A53" s="3" t="s">
        <v>619</v>
      </c>
    </row>
    <row r="54" spans="1:4">
      <c r="A54" s="4" t="s">
        <v>674</v>
      </c>
      <c r="C54" s="4" t="s">
        <v>689</v>
      </c>
    </row>
    <row r="55" spans="1:4">
      <c r="A55" s="4" t="s">
        <v>670</v>
      </c>
    </row>
    <row r="56" spans="1:4">
      <c r="A56" s="3" t="s">
        <v>619</v>
      </c>
    </row>
    <row r="57" spans="1:4">
      <c r="A57" s="4" t="s">
        <v>671</v>
      </c>
      <c r="C57" s="7" t="n">
        <v>1520000000</v>
      </c>
    </row>
    <row r="58" spans="1:4">
      <c r="A58" s="4" t="s">
        <v>690</v>
      </c>
      <c r="C58" s="5" t="n">
        <v>1920000000</v>
      </c>
    </row>
    <row r="59" spans="1:4">
      <c r="A59" s="4" t="s">
        <v>691</v>
      </c>
      <c r="C59" s="7" t="n">
        <v>1209000000</v>
      </c>
    </row>
    <row r="60" spans="1:4">
      <c r="A60" s="4" t="s">
        <v>692</v>
      </c>
      <c r="C60" s="4" t="s">
        <v>693</v>
      </c>
    </row>
    <row r="61" spans="1:4">
      <c r="A61" s="4" t="s">
        <v>694</v>
      </c>
      <c r="C61" s="4" t="s">
        <v>695</v>
      </c>
    </row>
    <row r="62" spans="1:4">
      <c r="A62" s="4" t="s">
        <v>696</v>
      </c>
      <c r="C62" s="4" t="s">
        <v>657</v>
      </c>
    </row>
    <row r="63" spans="1:4">
      <c r="A63" s="4" t="s">
        <v>697</v>
      </c>
      <c r="C63" s="4" t="s">
        <v>659</v>
      </c>
    </row>
    <row r="64" spans="1:4">
      <c r="A64" s="4" t="s">
        <v>629</v>
      </c>
      <c r="C64" s="7" t="n">
        <v>831000000</v>
      </c>
    </row>
    <row r="65" spans="1:4">
      <c r="A65" s="4" t="s">
        <v>698</v>
      </c>
    </row>
    <row r="66" spans="1:4">
      <c r="A66" s="3" t="s">
        <v>619</v>
      </c>
    </row>
    <row r="67" spans="1:4">
      <c r="A67" s="4" t="s">
        <v>671</v>
      </c>
      <c r="C67" s="7" t="n">
        <v>350000000</v>
      </c>
    </row>
    <row r="68" spans="1:4">
      <c r="A68" s="4" t="s">
        <v>627</v>
      </c>
      <c r="C68" s="4" t="s">
        <v>632</v>
      </c>
    </row>
    <row r="69" spans="1:4">
      <c r="A69" s="4" t="s">
        <v>699</v>
      </c>
    </row>
    <row r="70" spans="1:4">
      <c r="A70" s="3" t="s">
        <v>619</v>
      </c>
    </row>
    <row r="71" spans="1:4">
      <c r="A71" s="4" t="s">
        <v>671</v>
      </c>
      <c r="C71" s="7" t="n">
        <v>350000000</v>
      </c>
    </row>
    <row r="72" spans="1:4">
      <c r="A72" s="4" t="s">
        <v>700</v>
      </c>
    </row>
    <row r="73" spans="1:4">
      <c r="A73" s="3" t="s">
        <v>619</v>
      </c>
    </row>
    <row r="74" spans="1:4">
      <c r="A74" s="4" t="s">
        <v>671</v>
      </c>
      <c r="C74" s="7" t="n">
        <v>820000000</v>
      </c>
    </row>
    <row r="75" spans="1:4">
      <c r="A75" s="4" t="s">
        <v>701</v>
      </c>
      <c r="C75" s="4" t="s">
        <v>570</v>
      </c>
    </row>
    <row r="76" spans="1:4">
      <c r="A76" s="4" t="s">
        <v>443</v>
      </c>
    </row>
    <row r="77" spans="1:4">
      <c r="A77" s="3" t="s">
        <v>619</v>
      </c>
    </row>
    <row r="78" spans="1:4">
      <c r="A78" s="4" t="s">
        <v>702</v>
      </c>
      <c r="B78" s="7" t="n">
        <v>400000000</v>
      </c>
    </row>
    <row r="79" spans="1:4">
      <c r="A79" s="4" t="s">
        <v>703</v>
      </c>
      <c r="B79" s="4" t="s">
        <v>704</v>
      </c>
    </row>
    <row r="80" spans="1:4">
      <c r="A80" s="4" t="s">
        <v>705</v>
      </c>
    </row>
    <row r="81" spans="1:4">
      <c r="A81" s="3" t="s">
        <v>619</v>
      </c>
    </row>
    <row r="82" spans="1:4">
      <c r="A82" s="4" t="s">
        <v>706</v>
      </c>
      <c r="B82" s="4" t="s">
        <v>707</v>
      </c>
    </row>
    <row r="83" spans="1:4">
      <c r="A83" s="4" t="s">
        <v>708</v>
      </c>
      <c r="B83" s="4" t="s">
        <v>675</v>
      </c>
    </row>
    <row r="84" spans="1:4">
      <c r="A84" s="4" t="s">
        <v>445</v>
      </c>
    </row>
    <row r="85" spans="1:4">
      <c r="A85" s="3" t="s">
        <v>619</v>
      </c>
    </row>
    <row r="86" spans="1:4">
      <c r="A86" s="4" t="s">
        <v>381</v>
      </c>
      <c r="B86" s="7" t="n">
        <v>400000000</v>
      </c>
    </row>
    <row r="87" spans="1:4">
      <c r="A87" s="4" t="s">
        <v>446</v>
      </c>
    </row>
    <row r="88" spans="1:4">
      <c r="A88" s="3" t="s">
        <v>619</v>
      </c>
    </row>
    <row r="89" spans="1:4">
      <c r="A89" s="4" t="s">
        <v>702</v>
      </c>
      <c r="B89" s="5" t="n">
        <v>200000000</v>
      </c>
    </row>
    <row r="90" spans="1:4">
      <c r="A90" s="4" t="s">
        <v>447</v>
      </c>
    </row>
    <row r="91" spans="1:4">
      <c r="A91" s="3" t="s">
        <v>619</v>
      </c>
    </row>
    <row r="92" spans="1:4">
      <c r="A92" s="4" t="s">
        <v>702</v>
      </c>
      <c r="B92" s="7" t="n">
        <v>2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4"/>
    <col customWidth="1" max="3" min="3" width="16"/>
    <col customWidth="1" max="4" min="4" width="14"/>
    <col customWidth="1" max="5" min="5" width="14"/>
  </cols>
  <sheetData>
    <row r="1" spans="1:5">
      <c r="A1" s="1" t="s">
        <v>709</v>
      </c>
      <c r="B1" s="2" t="s">
        <v>710</v>
      </c>
      <c r="C1" s="2" t="s">
        <v>2</v>
      </c>
      <c r="D1" s="2" t="s">
        <v>35</v>
      </c>
      <c r="E1" s="2" t="s">
        <v>711</v>
      </c>
    </row>
    <row r="2" spans="1:5">
      <c r="A2" s="3" t="s">
        <v>619</v>
      </c>
    </row>
    <row r="3" spans="1:5">
      <c r="A3" s="4" t="s">
        <v>381</v>
      </c>
      <c r="C3" s="7" t="n">
        <v>19900</v>
      </c>
    </row>
    <row r="4" spans="1:5">
      <c r="A4" s="4" t="s">
        <v>712</v>
      </c>
      <c r="C4" s="7" t="n">
        <v>7867</v>
      </c>
      <c r="D4" s="7" t="n">
        <v>6983</v>
      </c>
    </row>
    <row r="5" spans="1:5">
      <c r="A5" s="4" t="s">
        <v>638</v>
      </c>
    </row>
    <row r="6" spans="1:5">
      <c r="A6" s="3" t="s">
        <v>619</v>
      </c>
    </row>
    <row r="7" spans="1:5">
      <c r="A7" s="4" t="s">
        <v>381</v>
      </c>
      <c r="E7" s="7" t="n">
        <v>300000</v>
      </c>
    </row>
    <row r="8" spans="1:5">
      <c r="A8" s="4" t="s">
        <v>397</v>
      </c>
      <c r="E8" s="4" t="s">
        <v>398</v>
      </c>
    </row>
    <row r="9" spans="1:5">
      <c r="A9" s="4" t="s">
        <v>713</v>
      </c>
      <c r="C9" s="5" t="n">
        <v>2022</v>
      </c>
    </row>
    <row r="10" spans="1:5">
      <c r="A10" s="4" t="s">
        <v>627</v>
      </c>
      <c r="C10" s="4" t="s">
        <v>639</v>
      </c>
    </row>
    <row r="11" spans="1:5">
      <c r="A11" s="4" t="s">
        <v>714</v>
      </c>
      <c r="C11" s="4" t="s">
        <v>715</v>
      </c>
    </row>
    <row r="12" spans="1:5">
      <c r="A12" s="4" t="s">
        <v>636</v>
      </c>
    </row>
    <row r="13" spans="1:5">
      <c r="A13" s="3" t="s">
        <v>619</v>
      </c>
    </row>
    <row r="14" spans="1:5">
      <c r="A14" s="4" t="s">
        <v>381</v>
      </c>
      <c r="B14" s="7" t="n">
        <v>400000</v>
      </c>
    </row>
    <row r="15" spans="1:5">
      <c r="A15" s="4" t="s">
        <v>397</v>
      </c>
      <c r="B15" s="4" t="s">
        <v>400</v>
      </c>
    </row>
    <row r="16" spans="1:5">
      <c r="A16" s="4" t="s">
        <v>713</v>
      </c>
      <c r="B16" s="5" t="n">
        <v>2025</v>
      </c>
    </row>
    <row r="17" spans="1:5">
      <c r="A17" s="4" t="s">
        <v>627</v>
      </c>
      <c r="C17" s="4" t="s">
        <v>637</v>
      </c>
    </row>
    <row r="18" spans="1:5">
      <c r="A18" s="4" t="s">
        <v>714</v>
      </c>
      <c r="B18" s="4" t="s">
        <v>716</v>
      </c>
    </row>
    <row r="19" spans="1:5">
      <c r="A19" s="4" t="s">
        <v>712</v>
      </c>
      <c r="C19" s="7" t="n">
        <v>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17</v>
      </c>
      <c r="B1" s="2" t="s">
        <v>506</v>
      </c>
    </row>
    <row r="2" spans="1:2">
      <c r="A2" s="3" t="s">
        <v>223</v>
      </c>
    </row>
    <row r="3" spans="1:2">
      <c r="A3" s="5" t="n">
        <v>2018</v>
      </c>
      <c r="B3" s="7" t="n">
        <v>65</v>
      </c>
    </row>
    <row r="4" spans="1:2">
      <c r="A4" s="5" t="n">
        <v>2019</v>
      </c>
      <c r="B4" s="5" t="n">
        <v>68</v>
      </c>
    </row>
    <row r="5" spans="1:2">
      <c r="A5" s="5" t="n">
        <v>2020</v>
      </c>
      <c r="B5" s="5" t="n">
        <v>71</v>
      </c>
    </row>
    <row r="6" spans="1:2">
      <c r="A6" s="5" t="n">
        <v>2021</v>
      </c>
      <c r="B6" s="5" t="n">
        <v>131074</v>
      </c>
    </row>
    <row r="7" spans="1:2">
      <c r="A7" s="5" t="n">
        <v>2022</v>
      </c>
      <c r="B7" s="5" t="n">
        <v>350077</v>
      </c>
    </row>
    <row r="8" spans="1:2">
      <c r="A8" s="4" t="s">
        <v>591</v>
      </c>
      <c r="B8" s="5" t="n">
        <v>751511</v>
      </c>
    </row>
    <row r="9" spans="1:2">
      <c r="A9" s="4" t="s">
        <v>126</v>
      </c>
      <c r="B9" s="7" t="n">
        <v>12328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21"/>
    <col customWidth="1" max="3" min="3" width="30"/>
    <col customWidth="1" max="4" min="4" width="21"/>
    <col customWidth="1" max="5" min="5" width="21"/>
  </cols>
  <sheetData>
    <row r="1" spans="1:5">
      <c r="A1" s="1" t="s">
        <v>718</v>
      </c>
      <c r="B1" s="2" t="s">
        <v>719</v>
      </c>
      <c r="C1" s="2" t="s">
        <v>720</v>
      </c>
      <c r="D1" s="2" t="s">
        <v>420</v>
      </c>
      <c r="E1" s="2" t="s">
        <v>419</v>
      </c>
    </row>
    <row r="2" spans="1:5">
      <c r="A2" s="3" t="s">
        <v>721</v>
      </c>
    </row>
    <row r="3" spans="1:5">
      <c r="A3" s="4" t="s">
        <v>199</v>
      </c>
      <c r="D3" s="7" t="n">
        <v>43832</v>
      </c>
    </row>
    <row r="4" spans="1:5">
      <c r="A4" s="4" t="s">
        <v>424</v>
      </c>
      <c r="C4" s="7" t="n">
        <v>900</v>
      </c>
      <c r="E4" s="7" t="n">
        <v>20600</v>
      </c>
    </row>
    <row r="5" spans="1:5">
      <c r="A5" s="4" t="s">
        <v>520</v>
      </c>
    </row>
    <row r="6" spans="1:5">
      <c r="A6" s="3" t="s">
        <v>721</v>
      </c>
    </row>
    <row r="7" spans="1:5">
      <c r="A7" s="4" t="s">
        <v>54</v>
      </c>
      <c r="C7" s="5" t="n">
        <v>7800</v>
      </c>
    </row>
    <row r="8" spans="1:5">
      <c r="A8" s="4" t="s">
        <v>199</v>
      </c>
      <c r="C8" s="7" t="n">
        <v>5700</v>
      </c>
    </row>
    <row r="9" spans="1:5">
      <c r="A9" s="4" t="s">
        <v>722</v>
      </c>
      <c r="C9" s="5" t="n">
        <v>2</v>
      </c>
    </row>
    <row r="10" spans="1:5">
      <c r="A10" s="4" t="s">
        <v>723</v>
      </c>
      <c r="C10" s="7" t="n">
        <v>900</v>
      </c>
    </row>
    <row r="11" spans="1:5">
      <c r="A11" s="4" t="s">
        <v>724</v>
      </c>
    </row>
    <row r="12" spans="1:5">
      <c r="A12" s="3" t="s">
        <v>721</v>
      </c>
    </row>
    <row r="13" spans="1:5">
      <c r="A13" s="4" t="s">
        <v>424</v>
      </c>
      <c r="C13" s="7" t="n">
        <v>4800</v>
      </c>
    </row>
    <row r="14" spans="1:5">
      <c r="A14" s="4" t="s">
        <v>725</v>
      </c>
      <c r="C14" s="4" t="s">
        <v>726</v>
      </c>
    </row>
    <row r="15" spans="1:5">
      <c r="A15" s="4" t="s">
        <v>521</v>
      </c>
    </row>
    <row r="16" spans="1:5">
      <c r="A16" s="3" t="s">
        <v>721</v>
      </c>
    </row>
    <row r="17" spans="1:5">
      <c r="A17" s="4" t="s">
        <v>199</v>
      </c>
      <c r="B17" s="7" t="n">
        <v>17800</v>
      </c>
    </row>
    <row r="18" spans="1:5">
      <c r="A18" s="4" t="s">
        <v>727</v>
      </c>
      <c r="B18" s="5" t="n">
        <v>34100</v>
      </c>
    </row>
    <row r="19" spans="1:5">
      <c r="A19" s="4" t="s">
        <v>728</v>
      </c>
      <c r="B19" s="7" t="n">
        <v>16300</v>
      </c>
    </row>
    <row r="20" spans="1:5">
      <c r="A20" s="4" t="s">
        <v>729</v>
      </c>
    </row>
    <row r="21" spans="1:5">
      <c r="A21" s="3" t="s">
        <v>721</v>
      </c>
    </row>
    <row r="22" spans="1:5">
      <c r="A22" s="4" t="s">
        <v>730</v>
      </c>
      <c r="C22" s="5" t="n">
        <v>2018</v>
      </c>
    </row>
    <row r="23" spans="1:5">
      <c r="A23" s="4" t="s">
        <v>731</v>
      </c>
      <c r="C23" s="7" t="n">
        <v>200</v>
      </c>
    </row>
    <row r="24" spans="1:5">
      <c r="A24" s="4" t="s">
        <v>732</v>
      </c>
    </row>
    <row r="25" spans="1:5">
      <c r="A25" s="3" t="s">
        <v>721</v>
      </c>
    </row>
    <row r="26" spans="1:5">
      <c r="A26" s="4" t="s">
        <v>730</v>
      </c>
      <c r="C26" s="5" t="n">
        <v>2019</v>
      </c>
    </row>
    <row r="27" spans="1:5">
      <c r="A27" s="4" t="s">
        <v>731</v>
      </c>
      <c r="C27" s="7" t="n">
        <v>500</v>
      </c>
    </row>
    <row r="28" spans="1:5">
      <c r="A28" s="4" t="s">
        <v>733</v>
      </c>
    </row>
    <row r="29" spans="1:5">
      <c r="A29" s="3" t="s">
        <v>721</v>
      </c>
    </row>
    <row r="30" spans="1:5">
      <c r="A30" s="4" t="s">
        <v>734</v>
      </c>
      <c r="C30" s="7"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735</v>
      </c>
      <c r="B1" s="2" t="s">
        <v>506</v>
      </c>
    </row>
    <row r="2" spans="1:2">
      <c r="A2" s="3" t="s">
        <v>223</v>
      </c>
    </row>
    <row r="3" spans="1:2">
      <c r="A3" s="5" t="n">
        <v>2018</v>
      </c>
      <c r="B3" s="7" t="n">
        <v>7760</v>
      </c>
    </row>
    <row r="4" spans="1:2">
      <c r="A4" s="5" t="n">
        <v>2019</v>
      </c>
      <c r="B4" s="5" t="n">
        <v>939</v>
      </c>
    </row>
    <row r="5" spans="1:2">
      <c r="A5" s="4" t="s">
        <v>736</v>
      </c>
      <c r="B5" s="7" t="n">
        <v>8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61"/>
    <col customWidth="1" max="3" min="3" width="31"/>
    <col customWidth="1" max="4" min="4" width="31"/>
    <col customWidth="1" max="5" min="5" width="16"/>
    <col customWidth="1" max="6" min="6" width="13"/>
    <col customWidth="1" max="7" min="7" width="27"/>
    <col customWidth="1" max="8" min="8" width="46"/>
    <col customWidth="1" max="9" min="9" width="44"/>
    <col customWidth="1" max="10" min="10" width="27"/>
    <col customWidth="1" max="11" min="11" width="24"/>
    <col customWidth="1" max="12" min="12" width="11"/>
  </cols>
  <sheetData>
    <row r="1" spans="1:12">
      <c r="A1" s="1" t="s">
        <v>116</v>
      </c>
      <c r="B1" s="2" t="s">
        <v>117</v>
      </c>
      <c r="C1" s="2" t="s">
        <v>118</v>
      </c>
      <c r="D1" s="2" t="s">
        <v>119</v>
      </c>
      <c r="E1" s="2" t="s">
        <v>31</v>
      </c>
      <c r="F1" s="2" t="s">
        <v>120</v>
      </c>
      <c r="G1" s="2" t="s">
        <v>121</v>
      </c>
      <c r="H1" s="2" t="s">
        <v>122</v>
      </c>
      <c r="I1" s="2" t="s">
        <v>123</v>
      </c>
      <c r="J1" s="2" t="s">
        <v>124</v>
      </c>
      <c r="K1" s="2" t="s">
        <v>125</v>
      </c>
      <c r="L1" s="2" t="s">
        <v>126</v>
      </c>
    </row>
    <row r="2" spans="1:12">
      <c r="A2" s="4" t="s">
        <v>127</v>
      </c>
      <c r="F2" s="7" t="n">
        <v>294</v>
      </c>
      <c r="G2" s="7" t="n">
        <v>324917</v>
      </c>
      <c r="I2" s="7" t="n">
        <v>-22503</v>
      </c>
      <c r="J2" s="7" t="n">
        <v>302708</v>
      </c>
      <c r="K2" s="7" t="n">
        <v>77477</v>
      </c>
      <c r="L2" s="7" t="n">
        <v>380185</v>
      </c>
    </row>
    <row r="3" spans="1:12">
      <c r="A3" s="4" t="s">
        <v>127</v>
      </c>
      <c r="D3" s="7" t="n">
        <v>380185</v>
      </c>
    </row>
    <row r="4" spans="1:12">
      <c r="A4" s="4" t="s">
        <v>128</v>
      </c>
      <c r="E4" s="7" t="n">
        <v>380185</v>
      </c>
    </row>
    <row r="5" spans="1:12">
      <c r="A5" s="4" t="s">
        <v>129</v>
      </c>
      <c r="F5" s="5" t="n">
        <v>29408</v>
      </c>
    </row>
    <row r="6" spans="1:12">
      <c r="A6" s="4" t="s">
        <v>129</v>
      </c>
      <c r="C6" s="5" t="n">
        <v>1000</v>
      </c>
      <c r="D6" s="5" t="n">
        <v>36935000</v>
      </c>
    </row>
    <row r="7" spans="1:12">
      <c r="A7" s="4" t="s">
        <v>130</v>
      </c>
      <c r="D7" s="7" t="n">
        <v>-644</v>
      </c>
      <c r="E7" s="5" t="n">
        <v>-644</v>
      </c>
      <c r="F7" s="7" t="n">
        <v>3</v>
      </c>
      <c r="G7" s="5" t="n">
        <v>-3</v>
      </c>
      <c r="K7" s="5" t="n">
        <v>-644</v>
      </c>
      <c r="L7" s="5" t="n">
        <v>-644</v>
      </c>
    </row>
    <row r="8" spans="1:12">
      <c r="A8" s="4" t="s">
        <v>131</v>
      </c>
      <c r="D8" s="5" t="n">
        <v>338000</v>
      </c>
      <c r="F8" s="5" t="n">
        <v>338</v>
      </c>
    </row>
    <row r="9" spans="1:12">
      <c r="A9" s="4" t="s">
        <v>132</v>
      </c>
      <c r="F9" s="7" t="n">
        <v>7</v>
      </c>
      <c r="G9" s="5" t="n">
        <v>9239</v>
      </c>
      <c r="J9" s="5" t="n">
        <v>9246</v>
      </c>
      <c r="K9" s="5" t="n">
        <v>-9246</v>
      </c>
    </row>
    <row r="10" spans="1:12">
      <c r="A10" s="4" t="s">
        <v>133</v>
      </c>
      <c r="F10" s="5" t="n">
        <v>730</v>
      </c>
    </row>
    <row r="11" spans="1:12">
      <c r="A11" s="4" t="s">
        <v>134</v>
      </c>
      <c r="D11" s="7" t="n">
        <v>6964</v>
      </c>
      <c r="E11" s="5" t="n">
        <v>6964</v>
      </c>
      <c r="G11" s="5" t="n">
        <v>5866</v>
      </c>
      <c r="J11" s="5" t="n">
        <v>5866</v>
      </c>
      <c r="K11" s="5" t="n">
        <v>1098</v>
      </c>
      <c r="L11" s="5" t="n">
        <v>6964</v>
      </c>
    </row>
    <row r="12" spans="1:12">
      <c r="A12" s="4" t="s">
        <v>135</v>
      </c>
      <c r="D12" s="7" t="n">
        <v>368664</v>
      </c>
      <c r="E12" s="5" t="n">
        <v>368664</v>
      </c>
      <c r="F12" s="7" t="n">
        <v>108</v>
      </c>
      <c r="G12" s="5" t="n">
        <v>330256</v>
      </c>
      <c r="J12" s="5" t="n">
        <v>330364</v>
      </c>
      <c r="K12" s="5" t="n">
        <v>38300</v>
      </c>
      <c r="L12" s="5" t="n">
        <v>368664</v>
      </c>
    </row>
    <row r="13" spans="1:12">
      <c r="A13" s="4" t="s">
        <v>136</v>
      </c>
      <c r="D13" s="5" t="n">
        <v>10750000</v>
      </c>
      <c r="F13" s="5" t="n">
        <v>10750</v>
      </c>
    </row>
    <row r="14" spans="1:12">
      <c r="A14" s="4" t="s">
        <v>137</v>
      </c>
      <c r="D14" s="7" t="n">
        <v>-50555</v>
      </c>
      <c r="E14" s="5" t="n">
        <v>-50555</v>
      </c>
      <c r="I14" s="5" t="n">
        <v>-50555</v>
      </c>
      <c r="J14" s="5" t="n">
        <v>-50555</v>
      </c>
      <c r="L14" s="5" t="n">
        <v>-50555</v>
      </c>
    </row>
    <row r="15" spans="1:12">
      <c r="A15" s="4" t="s">
        <v>138</v>
      </c>
      <c r="K15" s="5" t="n">
        <v>-8877</v>
      </c>
      <c r="L15" s="5" t="n">
        <v>-8877</v>
      </c>
    </row>
    <row r="16" spans="1:12">
      <c r="A16" s="4" t="s">
        <v>139</v>
      </c>
      <c r="D16" s="5" t="n">
        <v>-8877</v>
      </c>
      <c r="E16" s="5" t="n">
        <v>-8877</v>
      </c>
    </row>
    <row r="17" spans="1:12">
      <c r="A17" s="4" t="s">
        <v>101</v>
      </c>
      <c r="D17" s="5" t="n">
        <v>24129</v>
      </c>
      <c r="E17" s="5" t="n">
        <v>24129</v>
      </c>
      <c r="I17" s="5" t="n">
        <v>20326</v>
      </c>
      <c r="J17" s="5" t="n">
        <v>20326</v>
      </c>
      <c r="K17" s="5" t="n">
        <v>3803</v>
      </c>
      <c r="L17" s="5" t="n">
        <v>24129</v>
      </c>
    </row>
    <row r="18" spans="1:12">
      <c r="A18" s="4" t="s">
        <v>140</v>
      </c>
      <c r="F18" s="7" t="n">
        <v>412</v>
      </c>
      <c r="G18" s="5" t="n">
        <v>670275</v>
      </c>
      <c r="I18" s="5" t="n">
        <v>-52732</v>
      </c>
      <c r="J18" s="5" t="n">
        <v>617955</v>
      </c>
      <c r="K18" s="5" t="n">
        <v>101911</v>
      </c>
      <c r="L18" s="5" t="n">
        <v>719866</v>
      </c>
    </row>
    <row r="19" spans="1:12">
      <c r="A19" s="4" t="s">
        <v>140</v>
      </c>
      <c r="D19" s="7" t="n">
        <v>719866</v>
      </c>
    </row>
    <row r="20" spans="1:12">
      <c r="A20" s="4" t="s">
        <v>141</v>
      </c>
      <c r="E20" s="5" t="n">
        <v>719866</v>
      </c>
    </row>
    <row r="21" spans="1:12">
      <c r="A21" s="4" t="s">
        <v>142</v>
      </c>
      <c r="F21" s="5" t="n">
        <v>41226</v>
      </c>
    </row>
    <row r="22" spans="1:12">
      <c r="A22" s="4" t="s">
        <v>142</v>
      </c>
      <c r="C22" s="5" t="n">
        <v>1000</v>
      </c>
      <c r="D22" s="5" t="n">
        <v>48023000</v>
      </c>
    </row>
    <row r="23" spans="1:12">
      <c r="A23" s="4" t="s">
        <v>143</v>
      </c>
      <c r="F23" s="7" t="n">
        <v>3</v>
      </c>
      <c r="G23" s="5" t="n">
        <v>-3</v>
      </c>
      <c r="K23" s="5" t="n">
        <v>-1726</v>
      </c>
      <c r="L23" s="5" t="n">
        <v>-1726</v>
      </c>
    </row>
    <row r="24" spans="1:12">
      <c r="A24" s="4" t="s">
        <v>144</v>
      </c>
      <c r="F24" s="5" t="n">
        <v>280</v>
      </c>
    </row>
    <row r="25" spans="1:12">
      <c r="A25" s="4" t="s">
        <v>130</v>
      </c>
      <c r="D25" s="7" t="n">
        <v>-1726</v>
      </c>
      <c r="E25" s="5" t="n">
        <v>-1726</v>
      </c>
    </row>
    <row r="26" spans="1:12">
      <c r="A26" s="4" t="s">
        <v>131</v>
      </c>
      <c r="D26" s="5" t="n">
        <v>280000</v>
      </c>
    </row>
    <row r="27" spans="1:12">
      <c r="A27" s="4" t="s">
        <v>134</v>
      </c>
      <c r="D27" s="7" t="n">
        <v>10584</v>
      </c>
      <c r="E27" s="5" t="n">
        <v>10584</v>
      </c>
      <c r="G27" s="5" t="n">
        <v>9229</v>
      </c>
      <c r="J27" s="5" t="n">
        <v>9229</v>
      </c>
      <c r="K27" s="5" t="n">
        <v>1355</v>
      </c>
      <c r="L27" s="5" t="n">
        <v>10584</v>
      </c>
    </row>
    <row r="28" spans="1:12">
      <c r="A28" s="4" t="s">
        <v>135</v>
      </c>
      <c r="D28" s="7" t="n">
        <v>275862</v>
      </c>
      <c r="E28" s="5" t="n">
        <v>275862</v>
      </c>
      <c r="F28" s="7" t="n">
        <v>63</v>
      </c>
      <c r="G28" s="5" t="n">
        <v>252282</v>
      </c>
      <c r="J28" s="5" t="n">
        <v>252345</v>
      </c>
      <c r="K28" s="5" t="n">
        <v>23517</v>
      </c>
      <c r="L28" s="5" t="n">
        <v>275862</v>
      </c>
    </row>
    <row r="29" spans="1:12">
      <c r="A29" s="4" t="s">
        <v>136</v>
      </c>
      <c r="D29" s="5" t="n">
        <v>6325000</v>
      </c>
      <c r="F29" s="5" t="n">
        <v>6325</v>
      </c>
    </row>
    <row r="30" spans="1:12">
      <c r="A30" s="4" t="s">
        <v>137</v>
      </c>
      <c r="D30" s="7" t="n">
        <v>-66586</v>
      </c>
      <c r="E30" s="5" t="n">
        <v>-66586</v>
      </c>
      <c r="I30" s="5" t="n">
        <v>-66586</v>
      </c>
      <c r="J30" s="5" t="n">
        <v>-66586</v>
      </c>
      <c r="L30" s="5" t="n">
        <v>-66586</v>
      </c>
    </row>
    <row r="31" spans="1:12">
      <c r="A31" s="4" t="s">
        <v>138</v>
      </c>
      <c r="K31" s="5" t="n">
        <v>-9875</v>
      </c>
      <c r="L31" s="5" t="n">
        <v>-9875</v>
      </c>
    </row>
    <row r="32" spans="1:12">
      <c r="A32" s="4" t="s">
        <v>139</v>
      </c>
      <c r="D32" s="5" t="n">
        <v>-9875</v>
      </c>
      <c r="E32" s="5" t="n">
        <v>-9875</v>
      </c>
    </row>
    <row r="33" spans="1:12">
      <c r="A33" s="4" t="s">
        <v>101</v>
      </c>
      <c r="D33" s="5" t="n">
        <v>24685</v>
      </c>
      <c r="E33" s="5" t="n">
        <v>24685</v>
      </c>
      <c r="I33" s="5" t="n">
        <v>21525</v>
      </c>
      <c r="J33" s="5" t="n">
        <v>21525</v>
      </c>
      <c r="K33" s="5" t="n">
        <v>3160</v>
      </c>
      <c r="L33" s="5" t="n">
        <v>24685</v>
      </c>
    </row>
    <row r="34" spans="1:12">
      <c r="A34" s="4" t="s">
        <v>145</v>
      </c>
      <c r="F34" s="7" t="n">
        <v>478</v>
      </c>
      <c r="G34" s="5" t="n">
        <v>931783</v>
      </c>
      <c r="I34" s="5" t="n">
        <v>-97793</v>
      </c>
      <c r="J34" s="5" t="n">
        <v>834468</v>
      </c>
      <c r="K34" s="5" t="n">
        <v>118342</v>
      </c>
      <c r="L34" s="5" t="n">
        <v>952810</v>
      </c>
    </row>
    <row r="35" spans="1:12">
      <c r="A35" s="4" t="s">
        <v>145</v>
      </c>
      <c r="D35" s="5" t="n">
        <v>952810</v>
      </c>
    </row>
    <row r="36" spans="1:12">
      <c r="A36" s="4" t="s">
        <v>146</v>
      </c>
      <c r="D36" s="7" t="n">
        <v>952810</v>
      </c>
      <c r="E36" s="5" t="n">
        <v>952810</v>
      </c>
    </row>
    <row r="37" spans="1:12">
      <c r="A37" s="4" t="s">
        <v>147</v>
      </c>
      <c r="F37" s="5" t="n">
        <v>47831</v>
      </c>
    </row>
    <row r="38" spans="1:12">
      <c r="A38" s="4" t="s">
        <v>147</v>
      </c>
      <c r="C38" s="5" t="n">
        <v>1000</v>
      </c>
      <c r="D38" s="5" t="n">
        <v>54628000</v>
      </c>
    </row>
    <row r="39" spans="1:12">
      <c r="A39" s="4" t="s">
        <v>143</v>
      </c>
      <c r="F39" s="7" t="n">
        <v>6</v>
      </c>
      <c r="G39" s="5" t="n">
        <v>893</v>
      </c>
      <c r="J39" s="5" t="n">
        <v>899</v>
      </c>
      <c r="K39" s="5" t="n">
        <v>123</v>
      </c>
      <c r="L39" s="5" t="n">
        <v>1022</v>
      </c>
    </row>
    <row r="40" spans="1:12">
      <c r="A40" s="4" t="s">
        <v>112</v>
      </c>
      <c r="B40" s="7" t="n">
        <v>1449</v>
      </c>
      <c r="E40" s="5" t="n">
        <v>1449</v>
      </c>
      <c r="H40" s="7" t="n">
        <v>1283</v>
      </c>
      <c r="J40" s="5" t="n">
        <v>1283</v>
      </c>
      <c r="K40" s="5" t="n">
        <v>166</v>
      </c>
      <c r="L40" s="5" t="n">
        <v>1449</v>
      </c>
    </row>
    <row r="41" spans="1:12">
      <c r="A41" s="4" t="s">
        <v>130</v>
      </c>
      <c r="D41" s="7" t="n">
        <v>1022</v>
      </c>
      <c r="E41" s="5" t="n">
        <v>1022</v>
      </c>
    </row>
    <row r="42" spans="1:12">
      <c r="A42" s="4" t="s">
        <v>131</v>
      </c>
      <c r="D42" s="5" t="n">
        <v>582000</v>
      </c>
      <c r="F42" s="5" t="n">
        <v>582</v>
      </c>
    </row>
    <row r="43" spans="1:12">
      <c r="A43" s="4" t="s">
        <v>132</v>
      </c>
      <c r="F43" s="7" t="n">
        <v>3</v>
      </c>
      <c r="G43" s="5" t="n">
        <v>8352</v>
      </c>
      <c r="J43" s="5" t="n">
        <v>8355</v>
      </c>
      <c r="K43" s="5" t="n">
        <v>-8355</v>
      </c>
    </row>
    <row r="44" spans="1:12">
      <c r="A44" s="4" t="s">
        <v>133</v>
      </c>
      <c r="F44" s="5" t="n">
        <v>253</v>
      </c>
    </row>
    <row r="45" spans="1:12">
      <c r="A45" s="4" t="s">
        <v>134</v>
      </c>
      <c r="D45" s="7" t="n">
        <v>13863</v>
      </c>
      <c r="E45" s="5" t="n">
        <v>13863</v>
      </c>
      <c r="G45" s="5" t="n">
        <v>12196</v>
      </c>
      <c r="J45" s="5" t="n">
        <v>12196</v>
      </c>
      <c r="K45" s="5" t="n">
        <v>1667</v>
      </c>
      <c r="L45" s="5" t="n">
        <v>13863</v>
      </c>
    </row>
    <row r="46" spans="1:12">
      <c r="A46" s="4" t="s">
        <v>135</v>
      </c>
      <c r="D46" s="7" t="n">
        <v>107495</v>
      </c>
      <c r="E46" s="5" t="n">
        <v>107495</v>
      </c>
      <c r="F46" s="7" t="n">
        <v>20</v>
      </c>
      <c r="G46" s="5" t="n">
        <v>95952</v>
      </c>
      <c r="J46" s="5" t="n">
        <v>95972</v>
      </c>
      <c r="K46" s="5" t="n">
        <v>11523</v>
      </c>
      <c r="L46" s="5" t="n">
        <v>107495</v>
      </c>
    </row>
    <row r="47" spans="1:12">
      <c r="A47" s="4" t="s">
        <v>136</v>
      </c>
      <c r="D47" s="5" t="n">
        <v>2036000</v>
      </c>
      <c r="F47" s="5" t="n">
        <v>2036</v>
      </c>
    </row>
    <row r="48" spans="1:12">
      <c r="A48" s="4" t="s">
        <v>137</v>
      </c>
      <c r="D48" s="7" t="n">
        <v>-77041</v>
      </c>
      <c r="E48" s="5" t="n">
        <v>-77041</v>
      </c>
      <c r="I48" s="5" t="n">
        <v>-77041</v>
      </c>
      <c r="J48" s="5" t="n">
        <v>-77041</v>
      </c>
      <c r="L48" s="5" t="n">
        <v>-77041</v>
      </c>
    </row>
    <row r="49" spans="1:12">
      <c r="A49" s="4" t="s">
        <v>138</v>
      </c>
      <c r="K49" s="5" t="n">
        <v>-10399</v>
      </c>
      <c r="L49" s="5" t="n">
        <v>-10399</v>
      </c>
    </row>
    <row r="50" spans="1:12">
      <c r="A50" s="4" t="s">
        <v>139</v>
      </c>
      <c r="D50" s="5" t="n">
        <v>-10399</v>
      </c>
      <c r="E50" s="5" t="n">
        <v>-10399</v>
      </c>
    </row>
    <row r="51" spans="1:12">
      <c r="A51" s="4" t="s">
        <v>101</v>
      </c>
      <c r="D51" s="5" t="n">
        <v>1457</v>
      </c>
      <c r="E51" s="5" t="n">
        <v>1457</v>
      </c>
      <c r="I51" s="5" t="n">
        <v>1282</v>
      </c>
      <c r="J51" s="5" t="n">
        <v>1282</v>
      </c>
      <c r="K51" s="5" t="n">
        <v>175</v>
      </c>
      <c r="L51" s="5" t="n">
        <v>1457</v>
      </c>
    </row>
    <row r="52" spans="1:12">
      <c r="A52" s="4" t="s">
        <v>148</v>
      </c>
      <c r="F52" s="7" t="n">
        <v>507</v>
      </c>
      <c r="G52" s="7" t="n">
        <v>1049176</v>
      </c>
      <c r="H52" s="7" t="n">
        <v>1283</v>
      </c>
      <c r="I52" s="7" t="n">
        <v>-173552</v>
      </c>
      <c r="J52" s="7" t="n">
        <v>877414</v>
      </c>
      <c r="K52" s="7" t="n">
        <v>113242</v>
      </c>
      <c r="L52" s="7" t="n">
        <v>990656</v>
      </c>
    </row>
    <row r="53" spans="1:12">
      <c r="A53" s="4" t="s">
        <v>148</v>
      </c>
      <c r="D53" s="5" t="n">
        <v>989207</v>
      </c>
    </row>
    <row r="54" spans="1:12">
      <c r="A54" s="4" t="s">
        <v>149</v>
      </c>
      <c r="B54" s="7" t="n">
        <v>1449</v>
      </c>
      <c r="D54" s="7" t="n">
        <v>989207</v>
      </c>
      <c r="E54" s="7" t="n">
        <v>990656</v>
      </c>
    </row>
    <row r="55" spans="1:12">
      <c r="A55" s="4" t="s">
        <v>150</v>
      </c>
      <c r="F55" s="5" t="n">
        <v>50702</v>
      </c>
    </row>
    <row r="56" spans="1:12">
      <c r="A56" s="4" t="s">
        <v>150</v>
      </c>
      <c r="C56" s="5" t="n">
        <v>1000</v>
      </c>
      <c r="D56" s="5" t="n">
        <v>5724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7"/>
    <col customWidth="1" max="5" min="5" width="41"/>
    <col customWidth="1" max="6" min="6" width="24"/>
    <col customWidth="1" max="7" min="7" width="24"/>
    <col customWidth="1" max="8" min="8" width="31"/>
    <col customWidth="1" max="9" min="9" width="24"/>
    <col customWidth="1" max="10" min="10" width="24"/>
    <col customWidth="1" max="11" min="11" width="24"/>
    <col customWidth="1" max="12" min="12" width="24"/>
    <col customWidth="1" max="13" min="13" width="52"/>
    <col customWidth="1" max="14" min="14" width="31"/>
    <col customWidth="1" max="15" min="15" width="21"/>
    <col customWidth="1" max="16" min="16" width="19"/>
  </cols>
  <sheetData>
    <row r="1" spans="1:16">
      <c r="A1" s="1" t="s">
        <v>737</v>
      </c>
      <c r="B1" s="2" t="s">
        <v>738</v>
      </c>
      <c r="C1" s="2" t="s">
        <v>739</v>
      </c>
      <c r="D1" s="2" t="s">
        <v>740</v>
      </c>
      <c r="E1" s="2" t="s">
        <v>741</v>
      </c>
      <c r="F1" s="2" t="s">
        <v>742</v>
      </c>
      <c r="G1" s="2" t="s">
        <v>743</v>
      </c>
      <c r="H1" s="2" t="s">
        <v>744</v>
      </c>
      <c r="I1" s="2" t="s">
        <v>745</v>
      </c>
      <c r="J1" s="2" t="s">
        <v>746</v>
      </c>
      <c r="K1" s="2" t="s">
        <v>747</v>
      </c>
      <c r="L1" s="2" t="s">
        <v>748</v>
      </c>
      <c r="M1" s="2" t="s">
        <v>749</v>
      </c>
      <c r="N1" s="2" t="s">
        <v>750</v>
      </c>
      <c r="O1" s="2" t="s">
        <v>420</v>
      </c>
      <c r="P1" s="2" t="s">
        <v>751</v>
      </c>
    </row>
    <row r="2" spans="1:16">
      <c r="A2" s="3" t="s">
        <v>752</v>
      </c>
    </row>
    <row r="3" spans="1:16">
      <c r="A3" s="4" t="s">
        <v>753</v>
      </c>
      <c r="E3" s="7" t="n">
        <v>18100</v>
      </c>
      <c r="M3" s="7" t="n">
        <v>18100</v>
      </c>
    </row>
    <row r="4" spans="1:16">
      <c r="A4" s="4" t="s">
        <v>754</v>
      </c>
      <c r="M4" s="4" t="s">
        <v>570</v>
      </c>
    </row>
    <row r="5" spans="1:16">
      <c r="A5" s="4" t="s">
        <v>755</v>
      </c>
      <c r="E5" s="7" t="n">
        <v>59600</v>
      </c>
      <c r="M5" s="7" t="n">
        <v>59600</v>
      </c>
    </row>
    <row r="6" spans="1:16">
      <c r="A6" s="4" t="s">
        <v>756</v>
      </c>
      <c r="E6" s="8" t="n">
        <v>0.39</v>
      </c>
      <c r="F6" s="8" t="n">
        <v>0.39</v>
      </c>
      <c r="G6" s="8" t="n">
        <v>0.39</v>
      </c>
      <c r="H6" s="8" t="n">
        <v>0.36</v>
      </c>
      <c r="I6" s="8" t="n">
        <v>0.36</v>
      </c>
      <c r="J6" s="8" t="n">
        <v>0.36</v>
      </c>
      <c r="K6" s="8" t="n">
        <v>0.36</v>
      </c>
      <c r="L6" s="8" t="n">
        <v>0.32</v>
      </c>
      <c r="M6" s="8" t="n">
        <v>1.53</v>
      </c>
      <c r="N6" s="8" t="n">
        <v>1.4</v>
      </c>
    </row>
    <row r="7" spans="1:16">
      <c r="A7" s="4" t="s">
        <v>757</v>
      </c>
      <c r="F7" s="4" t="s">
        <v>758</v>
      </c>
      <c r="G7" s="4" t="s">
        <v>759</v>
      </c>
      <c r="H7" s="4" t="s">
        <v>760</v>
      </c>
      <c r="I7" s="4" t="s">
        <v>761</v>
      </c>
      <c r="J7" s="4" t="s">
        <v>762</v>
      </c>
      <c r="K7" s="4" t="s">
        <v>763</v>
      </c>
      <c r="L7" s="4" t="s">
        <v>764</v>
      </c>
      <c r="M7" s="4" t="s">
        <v>765</v>
      </c>
    </row>
    <row r="8" spans="1:16">
      <c r="A8" s="4" t="s">
        <v>766</v>
      </c>
      <c r="M8" s="7" t="n">
        <v>107495</v>
      </c>
      <c r="N8" s="7" t="n">
        <v>275862</v>
      </c>
      <c r="O8" s="7" t="n">
        <v>368664</v>
      </c>
    </row>
    <row r="9" spans="1:16">
      <c r="A9" s="4" t="s">
        <v>767</v>
      </c>
    </row>
    <row r="10" spans="1:16">
      <c r="A10" s="3" t="s">
        <v>752</v>
      </c>
    </row>
    <row r="11" spans="1:16">
      <c r="A11" s="4" t="s">
        <v>768</v>
      </c>
      <c r="E11" s="5" t="n">
        <v>250000</v>
      </c>
      <c r="M11" s="5" t="n">
        <v>250000</v>
      </c>
    </row>
    <row r="12" spans="1:16">
      <c r="A12" s="4" t="s">
        <v>769</v>
      </c>
    </row>
    <row r="13" spans="1:16">
      <c r="A13" s="3" t="s">
        <v>752</v>
      </c>
    </row>
    <row r="14" spans="1:16">
      <c r="A14" s="4" t="s">
        <v>770</v>
      </c>
      <c r="D14" s="4" t="s">
        <v>771</v>
      </c>
    </row>
    <row r="15" spans="1:16">
      <c r="A15" s="4" t="s">
        <v>772</v>
      </c>
      <c r="D15" s="5" t="n">
        <v>30</v>
      </c>
    </row>
    <row r="16" spans="1:16">
      <c r="A16" s="4" t="s">
        <v>773</v>
      </c>
      <c r="D16" s="5" t="n">
        <v>4</v>
      </c>
    </row>
    <row r="17" spans="1:16">
      <c r="A17" s="4" t="s">
        <v>774</v>
      </c>
    </row>
    <row r="18" spans="1:16">
      <c r="A18" s="3" t="s">
        <v>752</v>
      </c>
    </row>
    <row r="19" spans="1:16">
      <c r="A19" s="4" t="s">
        <v>756</v>
      </c>
      <c r="C19" s="8" t="n">
        <v>0.39</v>
      </c>
    </row>
    <row r="20" spans="1:16">
      <c r="A20" s="4" t="s">
        <v>757</v>
      </c>
      <c r="B20" s="4" t="s">
        <v>775</v>
      </c>
      <c r="C20" s="4" t="s">
        <v>776</v>
      </c>
    </row>
    <row r="21" spans="1:16">
      <c r="A21" s="4" t="s">
        <v>777</v>
      </c>
      <c r="B21" s="4" t="s">
        <v>778</v>
      </c>
    </row>
    <row r="22" spans="1:16">
      <c r="A22" s="4" t="s">
        <v>779</v>
      </c>
      <c r="B22" s="8" t="n">
        <v>0.41</v>
      </c>
    </row>
    <row r="23" spans="1:16">
      <c r="A23" s="4" t="s">
        <v>30</v>
      </c>
    </row>
    <row r="24" spans="1:16">
      <c r="A24" s="3" t="s">
        <v>752</v>
      </c>
    </row>
    <row r="25" spans="1:16">
      <c r="A25" s="4" t="s">
        <v>780</v>
      </c>
      <c r="E25" s="5" t="n">
        <v>50</v>
      </c>
      <c r="M25" s="5" t="n">
        <v>50</v>
      </c>
    </row>
    <row r="26" spans="1:16">
      <c r="A26" s="4" t="s">
        <v>28</v>
      </c>
    </row>
    <row r="27" spans="1:16">
      <c r="A27" s="3" t="s">
        <v>752</v>
      </c>
    </row>
    <row r="28" spans="1:16">
      <c r="A28" s="4" t="s">
        <v>781</v>
      </c>
      <c r="M28" s="7" t="n">
        <v>108100</v>
      </c>
    </row>
    <row r="29" spans="1:16">
      <c r="A29" s="4" t="s">
        <v>782</v>
      </c>
    </row>
    <row r="30" spans="1:16">
      <c r="A30" s="3" t="s">
        <v>752</v>
      </c>
    </row>
    <row r="31" spans="1:16">
      <c r="A31" s="4" t="s">
        <v>783</v>
      </c>
      <c r="H31" s="7" t="n">
        <v>300000</v>
      </c>
    </row>
    <row r="32" spans="1:16">
      <c r="A32" s="4" t="s">
        <v>784</v>
      </c>
      <c r="M32" s="5" t="n">
        <v>2036121</v>
      </c>
    </row>
    <row r="33" spans="1:16">
      <c r="A33" s="4" t="s">
        <v>785</v>
      </c>
      <c r="M33" s="8" t="n">
        <v>53.88</v>
      </c>
    </row>
    <row r="34" spans="1:16">
      <c r="A34" s="4" t="s">
        <v>786</v>
      </c>
    </row>
    <row r="35" spans="1:16">
      <c r="A35" s="3" t="s">
        <v>752</v>
      </c>
    </row>
    <row r="36" spans="1:16">
      <c r="A36" s="4" t="s">
        <v>787</v>
      </c>
      <c r="D36" s="4" t="s">
        <v>466</v>
      </c>
    </row>
    <row r="37" spans="1:16">
      <c r="A37" s="4" t="s">
        <v>788</v>
      </c>
    </row>
    <row r="38" spans="1:16">
      <c r="A38" s="3" t="s">
        <v>752</v>
      </c>
    </row>
    <row r="39" spans="1:16">
      <c r="A39" s="4" t="s">
        <v>789</v>
      </c>
      <c r="M39" s="4" t="s">
        <v>790</v>
      </c>
    </row>
    <row r="40" spans="1:16">
      <c r="A40" s="4" t="s">
        <v>31</v>
      </c>
    </row>
    <row r="41" spans="1:16">
      <c r="A41" s="3" t="s">
        <v>752</v>
      </c>
    </row>
    <row r="42" spans="1:16">
      <c r="A42" s="4" t="s">
        <v>791</v>
      </c>
      <c r="M42" s="5" t="n">
        <v>2</v>
      </c>
    </row>
    <row r="43" spans="1:16">
      <c r="A43" s="4" t="s">
        <v>766</v>
      </c>
      <c r="M43" s="7" t="n">
        <v>107495</v>
      </c>
      <c r="N43" s="7" t="n">
        <v>275862</v>
      </c>
      <c r="O43" s="7" t="n">
        <v>368664</v>
      </c>
    </row>
    <row r="44" spans="1:16">
      <c r="A44" s="4" t="s">
        <v>792</v>
      </c>
    </row>
    <row r="45" spans="1:16">
      <c r="A45" s="3" t="s">
        <v>752</v>
      </c>
    </row>
    <row r="46" spans="1:16">
      <c r="A46" s="4" t="s">
        <v>793</v>
      </c>
      <c r="D46" s="4" t="s">
        <v>462</v>
      </c>
    </row>
    <row r="47" spans="1:16">
      <c r="A47" s="4" t="s">
        <v>794</v>
      </c>
      <c r="D47" s="7" t="n">
        <v>20</v>
      </c>
    </row>
    <row r="48" spans="1:16">
      <c r="A48" s="4" t="s">
        <v>795</v>
      </c>
      <c r="D48" s="4" t="s">
        <v>570</v>
      </c>
    </row>
    <row r="49" spans="1:16">
      <c r="A49" s="4" t="s">
        <v>796</v>
      </c>
    </row>
    <row r="50" spans="1:16">
      <c r="A50" s="3" t="s">
        <v>752</v>
      </c>
    </row>
    <row r="51" spans="1:16">
      <c r="A51" s="4" t="s">
        <v>794</v>
      </c>
      <c r="D51" s="7" t="n">
        <v>1000</v>
      </c>
    </row>
    <row r="52" spans="1:16">
      <c r="A52" s="4" t="s">
        <v>797</v>
      </c>
    </row>
    <row r="53" spans="1:16">
      <c r="A53" s="3" t="s">
        <v>752</v>
      </c>
    </row>
    <row r="54" spans="1:16">
      <c r="A54" s="4" t="s">
        <v>798</v>
      </c>
      <c r="E54" s="5" t="n">
        <v>400000</v>
      </c>
      <c r="M54" s="5" t="n">
        <v>400000</v>
      </c>
    </row>
    <row r="55" spans="1:16">
      <c r="A55" s="4" t="s">
        <v>799</v>
      </c>
    </row>
    <row r="56" spans="1:16">
      <c r="A56" s="3" t="s">
        <v>752</v>
      </c>
    </row>
    <row r="57" spans="1:16">
      <c r="A57" s="4" t="s">
        <v>798</v>
      </c>
      <c r="E57" s="5" t="n">
        <v>600000</v>
      </c>
      <c r="M57" s="5" t="n">
        <v>600000</v>
      </c>
    </row>
    <row r="58" spans="1:16">
      <c r="A58" s="4" t="s">
        <v>800</v>
      </c>
    </row>
    <row r="59" spans="1:16">
      <c r="A59" s="3" t="s">
        <v>752</v>
      </c>
    </row>
    <row r="60" spans="1:16">
      <c r="A60" s="4" t="s">
        <v>801</v>
      </c>
      <c r="E60" s="5" t="n">
        <v>1750000</v>
      </c>
      <c r="M60" s="5" t="n">
        <v>1750000</v>
      </c>
      <c r="P60" s="5" t="n">
        <v>47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79</v>
      </c>
    </row>
    <row r="3" spans="1:4">
      <c r="A3" s="4" t="s">
        <v>803</v>
      </c>
    </row>
    <row r="4" spans="1:4">
      <c r="A4" s="3" t="s">
        <v>804</v>
      </c>
    </row>
    <row r="5" spans="1:4">
      <c r="A5" s="4" t="s">
        <v>805</v>
      </c>
      <c r="B5" s="5" t="n">
        <v>1058297</v>
      </c>
      <c r="C5" s="5" t="n">
        <v>867882</v>
      </c>
      <c r="D5" s="5" t="n">
        <v>584949</v>
      </c>
    </row>
    <row r="6" spans="1:4">
      <c r="A6" s="4" t="s">
        <v>806</v>
      </c>
      <c r="B6" s="5" t="n">
        <v>468875</v>
      </c>
      <c r="C6" s="5" t="n">
        <v>229693</v>
      </c>
      <c r="D6" s="5" t="n">
        <v>317497</v>
      </c>
    </row>
    <row r="7" spans="1:4">
      <c r="A7" s="4" t="s">
        <v>807</v>
      </c>
      <c r="B7" s="5" t="n">
        <v>-155902</v>
      </c>
      <c r="C7" s="5" t="n">
        <v>-29543</v>
      </c>
      <c r="D7" s="5" t="n">
        <v>-23157</v>
      </c>
    </row>
    <row r="8" spans="1:4">
      <c r="A8" s="4" t="s">
        <v>808</v>
      </c>
      <c r="B8" s="5" t="n">
        <v>-2000</v>
      </c>
      <c r="C8" s="5" t="n">
        <v>-9735</v>
      </c>
      <c r="D8" s="5" t="n">
        <v>-11407</v>
      </c>
    </row>
    <row r="9" spans="1:4">
      <c r="A9" s="4" t="s">
        <v>809</v>
      </c>
      <c r="B9" s="5" t="n">
        <v>1369270</v>
      </c>
      <c r="C9" s="5" t="n">
        <v>1058297</v>
      </c>
      <c r="D9" s="5" t="n">
        <v>867882</v>
      </c>
    </row>
    <row r="10" spans="1:4">
      <c r="A10" s="4" t="s">
        <v>810</v>
      </c>
      <c r="B10" s="8" t="n">
        <v>31.72</v>
      </c>
      <c r="C10" s="8" t="n">
        <v>27.8</v>
      </c>
      <c r="D10" s="8" t="n">
        <v>22.87</v>
      </c>
    </row>
    <row r="11" spans="1:4">
      <c r="A11" s="4" t="s">
        <v>811</v>
      </c>
      <c r="B11" s="9" t="n">
        <v>50.66</v>
      </c>
      <c r="C11" s="9" t="n">
        <v>45.78</v>
      </c>
      <c r="D11" s="9" t="n">
        <v>36.16</v>
      </c>
    </row>
    <row r="12" spans="1:4">
      <c r="A12" s="4" t="s">
        <v>812</v>
      </c>
      <c r="B12" s="9" t="n">
        <v>31.89</v>
      </c>
      <c r="C12" s="9" t="n">
        <v>25.7</v>
      </c>
      <c r="D12" s="9" t="n">
        <v>21.3</v>
      </c>
    </row>
    <row r="13" spans="1:4">
      <c r="A13" s="4" t="s">
        <v>813</v>
      </c>
      <c r="B13" s="9" t="n">
        <v>37.69</v>
      </c>
      <c r="C13" s="9" t="n">
        <v>32.14</v>
      </c>
      <c r="D13" s="5" t="n">
        <v>21</v>
      </c>
    </row>
    <row r="14" spans="1:4">
      <c r="A14" s="4" t="s">
        <v>814</v>
      </c>
      <c r="B14" s="9" t="n">
        <v>38.18</v>
      </c>
      <c r="C14" s="9" t="n">
        <v>31.72</v>
      </c>
      <c r="D14" s="9" t="n">
        <v>27.8</v>
      </c>
    </row>
    <row r="15" spans="1:4">
      <c r="A15" s="4" t="s">
        <v>815</v>
      </c>
      <c r="B15" s="9" t="n">
        <v>6.51</v>
      </c>
      <c r="C15" s="9" t="n">
        <v>5.56</v>
      </c>
      <c r="D15" s="9" t="n">
        <v>4.1</v>
      </c>
    </row>
    <row r="16" spans="1:4">
      <c r="A16" s="4" t="s">
        <v>816</v>
      </c>
      <c r="B16" s="9" t="n">
        <v>10.32</v>
      </c>
      <c r="C16" s="9" t="n">
        <v>9.91</v>
      </c>
      <c r="D16" s="9" t="n">
        <v>8.029999999999999</v>
      </c>
    </row>
    <row r="17" spans="1:4">
      <c r="A17" s="4" t="s">
        <v>817</v>
      </c>
      <c r="B17" s="9" t="n">
        <v>6.6</v>
      </c>
      <c r="C17" s="9" t="n">
        <v>4.96</v>
      </c>
      <c r="D17" s="9" t="n">
        <v>3.63</v>
      </c>
    </row>
    <row r="18" spans="1:4">
      <c r="A18" s="4" t="s">
        <v>818</v>
      </c>
      <c r="B18" s="9" t="n">
        <v>8.77</v>
      </c>
      <c r="C18" s="9" t="n">
        <v>6.95</v>
      </c>
      <c r="D18" s="9" t="n">
        <v>3.52</v>
      </c>
    </row>
    <row r="19" spans="1:4">
      <c r="A19" s="4" t="s">
        <v>819</v>
      </c>
      <c r="B19" s="8" t="n">
        <v>7.8</v>
      </c>
      <c r="C19" s="8" t="n">
        <v>6.51</v>
      </c>
      <c r="D19" s="8" t="n">
        <v>5.56</v>
      </c>
    </row>
    <row r="20" spans="1:4">
      <c r="A20" s="4" t="s">
        <v>820</v>
      </c>
    </row>
    <row r="21" spans="1:4">
      <c r="A21" s="3" t="s">
        <v>804</v>
      </c>
    </row>
    <row r="22" spans="1:4">
      <c r="A22" s="4" t="s">
        <v>821</v>
      </c>
      <c r="B22" s="5" t="n">
        <v>414691</v>
      </c>
      <c r="C22" s="5" t="n">
        <v>394908</v>
      </c>
      <c r="D22" s="5" t="n">
        <v>246785</v>
      </c>
    </row>
    <row r="23" spans="1:4">
      <c r="A23" s="4" t="s">
        <v>822</v>
      </c>
      <c r="B23" s="5" t="n">
        <v>228576</v>
      </c>
      <c r="C23" s="5" t="n">
        <v>237563</v>
      </c>
      <c r="D23" s="5" t="n">
        <v>230271</v>
      </c>
    </row>
    <row r="24" spans="1:4">
      <c r="A24" s="4" t="s">
        <v>823</v>
      </c>
      <c r="B24" s="5" t="n">
        <v>-163048</v>
      </c>
      <c r="C24" s="5" t="n">
        <v>-122136</v>
      </c>
      <c r="D24" s="5" t="n">
        <v>-54400</v>
      </c>
    </row>
    <row r="25" spans="1:4">
      <c r="A25" s="4" t="s">
        <v>824</v>
      </c>
      <c r="B25" s="5" t="n">
        <v>-98355</v>
      </c>
      <c r="C25" s="5" t="n">
        <v>-95644</v>
      </c>
      <c r="D25" s="5" t="n">
        <v>-27748</v>
      </c>
    </row>
    <row r="26" spans="1:4">
      <c r="A26" s="4" t="s">
        <v>825</v>
      </c>
      <c r="B26" s="5" t="n">
        <v>381864</v>
      </c>
      <c r="C26" s="5" t="n">
        <v>414691</v>
      </c>
      <c r="D26" s="5" t="n">
        <v>394908</v>
      </c>
    </row>
    <row r="27" spans="1:4">
      <c r="A27" s="4" t="s">
        <v>826</v>
      </c>
      <c r="B27" s="8" t="n">
        <v>40.67</v>
      </c>
      <c r="C27" s="8" t="n">
        <v>33.82</v>
      </c>
      <c r="D27" s="8" t="n">
        <v>29.13</v>
      </c>
    </row>
    <row r="28" spans="1:4">
      <c r="A28" s="4" t="s">
        <v>827</v>
      </c>
      <c r="B28" s="9" t="n">
        <v>49.86</v>
      </c>
      <c r="C28" s="9" t="n">
        <v>45.53</v>
      </c>
      <c r="D28" s="9" t="n">
        <v>36.71</v>
      </c>
    </row>
    <row r="29" spans="1:4">
      <c r="A29" s="4" t="s">
        <v>828</v>
      </c>
      <c r="B29" s="9" t="n">
        <v>40.63</v>
      </c>
      <c r="C29" s="9" t="n">
        <v>33.26</v>
      </c>
      <c r="D29" s="9" t="n">
        <v>28.37</v>
      </c>
    </row>
    <row r="30" spans="1:4">
      <c r="A30" s="4" t="s">
        <v>829</v>
      </c>
      <c r="B30" s="9" t="n">
        <v>39.97</v>
      </c>
      <c r="C30" s="9" t="n">
        <v>33.92</v>
      </c>
      <c r="D30" s="9" t="n">
        <v>28.33</v>
      </c>
    </row>
    <row r="31" spans="1:4">
      <c r="A31" s="4" t="s">
        <v>830</v>
      </c>
      <c r="B31" s="8" t="n">
        <v>46.37</v>
      </c>
      <c r="C31" s="8" t="n">
        <v>40.67</v>
      </c>
      <c r="D31" s="8" t="n">
        <v>33.82</v>
      </c>
    </row>
    <row r="32" spans="1:4">
      <c r="A32" s="4" t="s">
        <v>831</v>
      </c>
    </row>
    <row r="33" spans="1:4">
      <c r="A33" s="3" t="s">
        <v>804</v>
      </c>
    </row>
    <row r="34" spans="1:4">
      <c r="A34" s="4" t="s">
        <v>821</v>
      </c>
      <c r="B34" s="5" t="n">
        <v>1134811</v>
      </c>
      <c r="C34" s="5" t="n">
        <v>1292899</v>
      </c>
      <c r="D34" s="5" t="n">
        <v>1518717</v>
      </c>
    </row>
    <row r="35" spans="1:4">
      <c r="A35" s="4" t="s">
        <v>823</v>
      </c>
      <c r="B35" s="5" t="n">
        <v>-566771</v>
      </c>
      <c r="C35" s="5" t="n">
        <v>-158088</v>
      </c>
      <c r="D35" s="5" t="n">
        <v>-222499</v>
      </c>
    </row>
    <row r="36" spans="1:4">
      <c r="A36" s="4" t="s">
        <v>824</v>
      </c>
      <c r="D36" s="5" t="n">
        <v>-3319</v>
      </c>
    </row>
    <row r="37" spans="1:4">
      <c r="A37" s="4" t="s">
        <v>825</v>
      </c>
      <c r="B37" s="5" t="n">
        <v>568040</v>
      </c>
      <c r="C37" s="5" t="n">
        <v>1134811</v>
      </c>
      <c r="D37" s="5" t="n">
        <v>1292899</v>
      </c>
    </row>
    <row r="38" spans="1:4">
      <c r="A38" s="4" t="s">
        <v>826</v>
      </c>
      <c r="B38" s="8" t="n">
        <v>24.06</v>
      </c>
      <c r="C38" s="8" t="n">
        <v>23.76</v>
      </c>
      <c r="D38" s="8" t="n">
        <v>23.49</v>
      </c>
    </row>
    <row r="39" spans="1:4">
      <c r="A39" s="4" t="s">
        <v>828</v>
      </c>
      <c r="B39" s="9" t="n">
        <v>24.6</v>
      </c>
      <c r="C39" s="9" t="n">
        <v>21.56</v>
      </c>
      <c r="D39" s="9" t="n">
        <v>22.02</v>
      </c>
    </row>
    <row r="40" spans="1:4">
      <c r="A40" s="4" t="s">
        <v>829</v>
      </c>
      <c r="D40" s="5" t="n">
        <v>20</v>
      </c>
    </row>
    <row r="41" spans="1:4">
      <c r="A41" s="4" t="s">
        <v>830</v>
      </c>
      <c r="B41" s="9" t="n">
        <v>23.52</v>
      </c>
      <c r="C41" s="9" t="n">
        <v>24.06</v>
      </c>
      <c r="D41" s="9" t="n">
        <v>23.76</v>
      </c>
    </row>
    <row r="42" spans="1:4">
      <c r="A42" s="4" t="s">
        <v>832</v>
      </c>
      <c r="B42" s="9" t="n">
        <v>3.62</v>
      </c>
      <c r="C42" s="9" t="n">
        <v>3.68</v>
      </c>
      <c r="D42" s="9" t="n">
        <v>3.75</v>
      </c>
    </row>
    <row r="43" spans="1:4">
      <c r="A43" s="4" t="s">
        <v>833</v>
      </c>
      <c r="B43" s="9" t="n">
        <v>2.24</v>
      </c>
      <c r="C43" s="9" t="n">
        <v>4.18</v>
      </c>
      <c r="D43" s="9" t="n">
        <v>4.18</v>
      </c>
    </row>
    <row r="44" spans="1:4">
      <c r="A44" s="4" t="s">
        <v>834</v>
      </c>
      <c r="D44" s="9" t="n">
        <v>3.92</v>
      </c>
    </row>
    <row r="45" spans="1:4">
      <c r="A45" s="4" t="s">
        <v>835</v>
      </c>
      <c r="B45" s="7" t="n">
        <v>5</v>
      </c>
      <c r="C45" s="8" t="n">
        <v>3.62</v>
      </c>
      <c r="D45" s="8" t="n">
        <v>3.68</v>
      </c>
    </row>
    <row r="46" spans="1:4">
      <c r="A46" s="4" t="s">
        <v>836</v>
      </c>
    </row>
    <row r="47" spans="1:4">
      <c r="A47" s="3" t="s">
        <v>804</v>
      </c>
    </row>
    <row r="48" spans="1:4">
      <c r="A48" s="4" t="s">
        <v>821</v>
      </c>
      <c r="C48" s="5" t="n">
        <v>39875</v>
      </c>
      <c r="D48" s="5" t="n">
        <v>74625</v>
      </c>
    </row>
    <row r="49" spans="1:4">
      <c r="A49" s="4" t="s">
        <v>837</v>
      </c>
      <c r="C49" s="5" t="n">
        <v>-39875</v>
      </c>
      <c r="D49" s="5" t="n">
        <v>-34750</v>
      </c>
    </row>
    <row r="50" spans="1:4">
      <c r="A50" s="4" t="s">
        <v>825</v>
      </c>
      <c r="D50" s="5" t="n">
        <v>39875</v>
      </c>
    </row>
    <row r="51" spans="1:4">
      <c r="A51" s="4" t="s">
        <v>826</v>
      </c>
      <c r="C51" s="8" t="n">
        <v>22.18</v>
      </c>
      <c r="D51" s="8" t="n">
        <v>23.49</v>
      </c>
    </row>
    <row r="52" spans="1:4">
      <c r="A52" s="4" t="s">
        <v>838</v>
      </c>
      <c r="C52" s="8" t="n">
        <v>22.18</v>
      </c>
      <c r="D52" s="5" t="n">
        <v>25</v>
      </c>
    </row>
    <row r="53" spans="1:4">
      <c r="A53" s="4" t="s">
        <v>830</v>
      </c>
      <c r="D53" s="8" t="n">
        <v>22.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3"/>
  </cols>
  <sheetData>
    <row r="1" spans="1:4">
      <c r="A1" s="1" t="s">
        <v>839</v>
      </c>
      <c r="B1" s="2" t="s">
        <v>1</v>
      </c>
    </row>
    <row r="2" spans="1:4">
      <c r="B2" s="2" t="s">
        <v>2</v>
      </c>
      <c r="C2" s="2" t="s">
        <v>35</v>
      </c>
      <c r="D2" s="2" t="s">
        <v>79</v>
      </c>
    </row>
    <row r="3" spans="1:4">
      <c r="A3" s="3" t="s">
        <v>804</v>
      </c>
    </row>
    <row r="4" spans="1:4">
      <c r="A4" s="4" t="s">
        <v>840</v>
      </c>
      <c r="B4" s="4" t="s">
        <v>841</v>
      </c>
      <c r="C4" s="4" t="s">
        <v>842</v>
      </c>
    </row>
    <row r="5" spans="1:4">
      <c r="A5" s="4" t="s">
        <v>563</v>
      </c>
    </row>
    <row r="6" spans="1:4">
      <c r="A6" s="3" t="s">
        <v>804</v>
      </c>
    </row>
    <row r="7" spans="1:4">
      <c r="A7" s="4" t="s">
        <v>843</v>
      </c>
      <c r="B7" s="8" t="n">
        <v>48.63</v>
      </c>
      <c r="C7" s="8" t="n">
        <v>45.78</v>
      </c>
      <c r="D7" s="8" t="n">
        <v>35.81</v>
      </c>
    </row>
    <row r="8" spans="1:4">
      <c r="A8" s="4" t="s">
        <v>844</v>
      </c>
      <c r="B8" s="8" t="n">
        <v>10.11</v>
      </c>
      <c r="C8" s="8" t="n">
        <v>9.57</v>
      </c>
      <c r="D8" s="7" t="n">
        <v>8</v>
      </c>
    </row>
    <row r="9" spans="1:4">
      <c r="A9" s="4" t="s">
        <v>845</v>
      </c>
      <c r="B9" s="4" t="s">
        <v>846</v>
      </c>
      <c r="C9" s="4" t="s">
        <v>846</v>
      </c>
      <c r="D9" s="4" t="s">
        <v>846</v>
      </c>
    </row>
    <row r="10" spans="1:4">
      <c r="A10" s="4" t="s">
        <v>847</v>
      </c>
      <c r="B10" s="4" t="s">
        <v>848</v>
      </c>
      <c r="C10" s="4" t="s">
        <v>849</v>
      </c>
      <c r="D10" s="4" t="s">
        <v>464</v>
      </c>
    </row>
    <row r="11" spans="1:4">
      <c r="A11" s="4" t="s">
        <v>840</v>
      </c>
      <c r="D11" s="4" t="s">
        <v>850</v>
      </c>
    </row>
    <row r="12" spans="1:4">
      <c r="A12" s="4" t="s">
        <v>851</v>
      </c>
      <c r="B12" s="4" t="s">
        <v>852</v>
      </c>
      <c r="C12" s="4" t="s">
        <v>853</v>
      </c>
      <c r="D12" s="4" t="s">
        <v>854</v>
      </c>
    </row>
    <row r="13" spans="1:4">
      <c r="A13" s="4" t="s">
        <v>488</v>
      </c>
    </row>
    <row r="14" spans="1:4">
      <c r="A14" s="3" t="s">
        <v>804</v>
      </c>
    </row>
    <row r="15" spans="1:4">
      <c r="A15" s="4" t="s">
        <v>843</v>
      </c>
      <c r="B15" s="8" t="n">
        <v>51.88</v>
      </c>
      <c r="C15" s="8" t="n">
        <v>56.28</v>
      </c>
    </row>
    <row r="16" spans="1:4">
      <c r="A16" s="4" t="s">
        <v>844</v>
      </c>
      <c r="B16" s="8" t="n">
        <v>10.36</v>
      </c>
      <c r="C16" s="8" t="n">
        <v>9.970000000000001</v>
      </c>
      <c r="D16" s="8" t="n">
        <v>8.77</v>
      </c>
    </row>
    <row r="17" spans="1:4">
      <c r="A17" s="4" t="s">
        <v>845</v>
      </c>
      <c r="B17" s="4" t="s">
        <v>855</v>
      </c>
      <c r="C17" s="4" t="s">
        <v>855</v>
      </c>
      <c r="D17" s="4" t="s">
        <v>856</v>
      </c>
    </row>
    <row r="18" spans="1:4">
      <c r="A18" s="4" t="s">
        <v>847</v>
      </c>
      <c r="C18" s="4" t="s">
        <v>857</v>
      </c>
    </row>
    <row r="19" spans="1:4">
      <c r="A19" s="4" t="s">
        <v>840</v>
      </c>
      <c r="D19" s="4" t="s">
        <v>858</v>
      </c>
    </row>
    <row r="20" spans="1:4">
      <c r="A20" s="4" t="s">
        <v>851</v>
      </c>
      <c r="B20" s="4" t="s">
        <v>859</v>
      </c>
      <c r="C20" s="4" t="s">
        <v>860</v>
      </c>
      <c r="D20" s="4" t="s">
        <v>8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4" t="s">
        <v>376</v>
      </c>
    </row>
    <row r="4" spans="1:2">
      <c r="A4" s="3" t="s">
        <v>804</v>
      </c>
    </row>
    <row r="5" spans="1:2">
      <c r="A5" s="4" t="s">
        <v>864</v>
      </c>
      <c r="B5" s="5" t="n">
        <v>568040</v>
      </c>
    </row>
    <row r="6" spans="1:2">
      <c r="A6" s="4" t="s">
        <v>865</v>
      </c>
    </row>
    <row r="7" spans="1:2">
      <c r="A7" s="3" t="s">
        <v>804</v>
      </c>
    </row>
    <row r="8" spans="1:2">
      <c r="A8" s="4" t="s">
        <v>864</v>
      </c>
      <c r="B8" s="5" t="n">
        <v>1751134</v>
      </c>
    </row>
    <row r="9" spans="1:2">
      <c r="A9" s="4" t="s">
        <v>866</v>
      </c>
    </row>
    <row r="10" spans="1:2">
      <c r="A10" s="3" t="s">
        <v>804</v>
      </c>
    </row>
    <row r="11" spans="1:2">
      <c r="A11" s="4" t="s">
        <v>864</v>
      </c>
      <c r="B11" s="5" t="n">
        <v>381864</v>
      </c>
    </row>
    <row r="12" spans="1:2">
      <c r="A12" s="4" t="s">
        <v>867</v>
      </c>
      <c r="B12" s="4" t="s">
        <v>868</v>
      </c>
    </row>
    <row r="13" spans="1:2">
      <c r="A13" s="4" t="s">
        <v>869</v>
      </c>
    </row>
    <row r="14" spans="1:2">
      <c r="A14" s="3" t="s">
        <v>804</v>
      </c>
    </row>
    <row r="15" spans="1:2">
      <c r="A15" s="4" t="s">
        <v>870</v>
      </c>
      <c r="B15" s="7" t="n">
        <v>21</v>
      </c>
    </row>
    <row r="16" spans="1:2">
      <c r="A16" s="4" t="s">
        <v>871</v>
      </c>
      <c r="B16" s="8" t="n">
        <v>50.66</v>
      </c>
    </row>
    <row r="17" spans="1:2">
      <c r="A17" s="4" t="s">
        <v>864</v>
      </c>
      <c r="B17" s="5" t="n">
        <v>1369270</v>
      </c>
    </row>
    <row r="18" spans="1:2">
      <c r="A18" s="4" t="s">
        <v>867</v>
      </c>
      <c r="B18" s="4" t="s">
        <v>872</v>
      </c>
    </row>
    <row r="19" spans="1:2">
      <c r="A19" s="4" t="s">
        <v>873</v>
      </c>
    </row>
    <row r="20" spans="1:2">
      <c r="A20" s="3" t="s">
        <v>804</v>
      </c>
    </row>
    <row r="21" spans="1:2">
      <c r="A21" s="4" t="s">
        <v>870</v>
      </c>
      <c r="B21" s="7" t="n">
        <v>20</v>
      </c>
    </row>
    <row r="22" spans="1:2">
      <c r="A22" s="4" t="s">
        <v>871</v>
      </c>
      <c r="B22" s="7" t="n">
        <v>25</v>
      </c>
    </row>
    <row r="23" spans="1:2">
      <c r="A23" s="4" t="s">
        <v>864</v>
      </c>
      <c r="B23" s="5" t="n">
        <v>5680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874</v>
      </c>
      <c r="B1" s="2" t="s">
        <v>152</v>
      </c>
      <c r="J1" s="2" t="s">
        <v>1</v>
      </c>
    </row>
    <row r="2" spans="1:11">
      <c r="B2" s="2" t="s">
        <v>2</v>
      </c>
      <c r="C2" s="2" t="s">
        <v>875</v>
      </c>
      <c r="D2" s="2" t="s">
        <v>4</v>
      </c>
      <c r="E2" s="2" t="s">
        <v>876</v>
      </c>
      <c r="F2" s="2" t="s">
        <v>35</v>
      </c>
      <c r="G2" s="2" t="s">
        <v>877</v>
      </c>
      <c r="H2" s="2" t="s">
        <v>526</v>
      </c>
      <c r="I2" s="2" t="s">
        <v>878</v>
      </c>
      <c r="J2" s="2" t="s">
        <v>2</v>
      </c>
      <c r="K2" s="2" t="s">
        <v>35</v>
      </c>
    </row>
    <row r="3" spans="1:11">
      <c r="A3" s="3" t="s">
        <v>229</v>
      </c>
    </row>
    <row r="4" spans="1:11">
      <c r="A4" s="4" t="s">
        <v>879</v>
      </c>
      <c r="C4" s="4" t="s">
        <v>880</v>
      </c>
      <c r="D4" s="4" t="s">
        <v>881</v>
      </c>
      <c r="E4" s="4" t="s">
        <v>882</v>
      </c>
      <c r="F4" s="4" t="s">
        <v>883</v>
      </c>
      <c r="G4" s="4" t="s">
        <v>884</v>
      </c>
      <c r="H4" s="4" t="s">
        <v>885</v>
      </c>
      <c r="I4" s="4" t="s">
        <v>886</v>
      </c>
      <c r="J4" s="4" t="s">
        <v>887</v>
      </c>
    </row>
    <row r="5" spans="1:11">
      <c r="A5" s="4" t="s">
        <v>888</v>
      </c>
      <c r="C5" s="4" t="s">
        <v>758</v>
      </c>
      <c r="D5" s="4" t="s">
        <v>759</v>
      </c>
      <c r="E5" s="4" t="s">
        <v>760</v>
      </c>
      <c r="F5" s="4" t="s">
        <v>761</v>
      </c>
      <c r="G5" s="4" t="s">
        <v>762</v>
      </c>
      <c r="H5" s="4" t="s">
        <v>763</v>
      </c>
      <c r="I5" s="4" t="s">
        <v>764</v>
      </c>
      <c r="J5" s="4" t="s">
        <v>765</v>
      </c>
    </row>
    <row r="6" spans="1:11">
      <c r="A6" s="4" t="s">
        <v>889</v>
      </c>
      <c r="B6" s="8" t="n">
        <v>0.39</v>
      </c>
      <c r="C6" s="8" t="n">
        <v>0.39</v>
      </c>
      <c r="D6" s="8" t="n">
        <v>0.39</v>
      </c>
      <c r="E6" s="8" t="n">
        <v>0.36</v>
      </c>
      <c r="F6" s="8" t="n">
        <v>0.36</v>
      </c>
      <c r="G6" s="8" t="n">
        <v>0.36</v>
      </c>
      <c r="H6" s="8" t="n">
        <v>0.36</v>
      </c>
      <c r="I6" s="8" t="n">
        <v>0.32</v>
      </c>
      <c r="J6" s="8" t="n">
        <v>1.53</v>
      </c>
      <c r="K6" s="8" t="n">
        <v>1.4</v>
      </c>
    </row>
    <row r="7" spans="1:11">
      <c r="A7" s="4" t="s">
        <v>890</v>
      </c>
      <c r="B7" s="6" t="n">
        <v>22.2</v>
      </c>
      <c r="C7" s="6" t="n">
        <v>21.6</v>
      </c>
      <c r="D7" s="6" t="n">
        <v>21.4</v>
      </c>
      <c r="E7" s="6" t="n">
        <v>19.7</v>
      </c>
      <c r="F7" s="6" t="n">
        <v>19.7</v>
      </c>
      <c r="G7" s="6" t="n">
        <v>19.7</v>
      </c>
      <c r="H7" s="6" t="n">
        <v>17.4</v>
      </c>
      <c r="I7" s="6" t="n">
        <v>15.4</v>
      </c>
      <c r="J7" s="6" t="n">
        <v>84.90000000000001</v>
      </c>
      <c r="K7" s="6" t="n">
        <v>72.2</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5</v>
      </c>
      <c r="D2" s="2" t="s">
        <v>79</v>
      </c>
    </row>
    <row r="3" spans="1:4">
      <c r="A3" s="3" t="s">
        <v>892</v>
      </c>
    </row>
    <row r="4" spans="1:4">
      <c r="A4" s="4" t="s">
        <v>893</v>
      </c>
      <c r="B4" s="7" t="n">
        <v>796</v>
      </c>
      <c r="C4" s="7" t="n">
        <v>878</v>
      </c>
      <c r="D4" s="7" t="n">
        <v>589</v>
      </c>
    </row>
    <row r="5" spans="1:4">
      <c r="A5" s="4" t="s">
        <v>894</v>
      </c>
      <c r="B5" s="5" t="n">
        <v>1014</v>
      </c>
      <c r="C5" s="5" t="n">
        <v>1014</v>
      </c>
      <c r="D5" s="5" t="n">
        <v>1014</v>
      </c>
    </row>
    <row r="6" spans="1:4">
      <c r="A6" s="4" t="s">
        <v>895</v>
      </c>
      <c r="B6" s="5" t="n">
        <v>561</v>
      </c>
      <c r="C6" s="5" t="n">
        <v>323</v>
      </c>
      <c r="D6" s="5" t="n">
        <v>261</v>
      </c>
    </row>
    <row r="7" spans="1:4">
      <c r="A7" s="4" t="s">
        <v>126</v>
      </c>
      <c r="B7" s="7" t="n">
        <v>2371</v>
      </c>
      <c r="C7" s="7" t="n">
        <v>2215</v>
      </c>
      <c r="D7" s="7" t="n">
        <v>186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6</v>
      </c>
      <c r="B1" s="2" t="s">
        <v>1</v>
      </c>
    </row>
    <row r="2" spans="1:4">
      <c r="B2" s="2" t="s">
        <v>2</v>
      </c>
      <c r="C2" s="2" t="s">
        <v>35</v>
      </c>
      <c r="D2" s="2" t="s">
        <v>79</v>
      </c>
    </row>
    <row r="3" spans="1:4">
      <c r="A3" s="3" t="s">
        <v>897</v>
      </c>
    </row>
    <row r="4" spans="1:4">
      <c r="A4" s="4" t="s">
        <v>898</v>
      </c>
      <c r="B4" s="6" t="n">
        <v>2.6</v>
      </c>
      <c r="C4" s="6" t="n">
        <v>2.5</v>
      </c>
      <c r="D4" s="6" t="n">
        <v>1.3</v>
      </c>
    </row>
    <row r="5" spans="1:4">
      <c r="A5" s="4" t="s">
        <v>899</v>
      </c>
    </row>
    <row r="6" spans="1:4">
      <c r="A6" s="3" t="s">
        <v>897</v>
      </c>
    </row>
    <row r="7" spans="1:4">
      <c r="A7" s="4" t="s">
        <v>900</v>
      </c>
      <c r="C7" s="4" t="s">
        <v>901</v>
      </c>
    </row>
    <row r="8" spans="1:4">
      <c r="A8" s="4" t="s">
        <v>902</v>
      </c>
      <c r="D8" s="4" t="s">
        <v>903</v>
      </c>
    </row>
    <row r="9" spans="1:4">
      <c r="A9" s="4" t="s">
        <v>904</v>
      </c>
    </row>
    <row r="10" spans="1:4">
      <c r="A10" s="3" t="s">
        <v>897</v>
      </c>
    </row>
    <row r="11" spans="1:4">
      <c r="A11" s="4" t="s">
        <v>900</v>
      </c>
      <c r="C11" s="4" t="s">
        <v>716</v>
      </c>
    </row>
    <row r="12" spans="1:4">
      <c r="A12" s="4" t="s">
        <v>902</v>
      </c>
      <c r="C12" s="4" t="s">
        <v>905</v>
      </c>
    </row>
    <row r="13" spans="1:4">
      <c r="A13" s="4" t="s">
        <v>906</v>
      </c>
    </row>
    <row r="14" spans="1:4">
      <c r="A14" s="3" t="s">
        <v>897</v>
      </c>
    </row>
    <row r="15" spans="1:4">
      <c r="A15" s="4" t="s">
        <v>900</v>
      </c>
      <c r="C15" s="4" t="s">
        <v>901</v>
      </c>
    </row>
    <row r="16" spans="1:4">
      <c r="A16" s="4" t="s">
        <v>902</v>
      </c>
      <c r="C16" s="4" t="s">
        <v>4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0"/>
    <col customWidth="1" max="3" min="3" width="14"/>
  </cols>
  <sheetData>
    <row r="1" spans="1:3">
      <c r="A1" s="1" t="s">
        <v>907</v>
      </c>
      <c r="B1" s="2" t="s">
        <v>1</v>
      </c>
    </row>
    <row r="2" spans="1:3">
      <c r="B2" s="2" t="s">
        <v>908</v>
      </c>
      <c r="C2" s="2" t="s">
        <v>35</v>
      </c>
    </row>
    <row r="3" spans="1:3">
      <c r="A3" s="4" t="s">
        <v>909</v>
      </c>
      <c r="B3" s="4" t="s">
        <v>910</v>
      </c>
    </row>
    <row r="4" spans="1:3">
      <c r="A4" s="4" t="s">
        <v>911</v>
      </c>
      <c r="B4" s="5" t="n">
        <v>1</v>
      </c>
    </row>
    <row r="5" spans="1:3">
      <c r="A5" s="4" t="s">
        <v>912</v>
      </c>
      <c r="B5" s="10" t="n">
        <v>0.6</v>
      </c>
    </row>
    <row r="6" spans="1:3">
      <c r="A6" s="4" t="s">
        <v>31</v>
      </c>
    </row>
    <row r="7" spans="1:3">
      <c r="A7" s="4" t="s">
        <v>909</v>
      </c>
      <c r="B7" s="4" t="s">
        <v>913</v>
      </c>
      <c r="C7" s="4" t="s">
        <v>9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35</v>
      </c>
      <c r="C2" s="2" t="s">
        <v>79</v>
      </c>
    </row>
    <row r="3" spans="1:3">
      <c r="A3" s="3" t="s">
        <v>240</v>
      </c>
    </row>
    <row r="4" spans="1:3">
      <c r="A4" s="4" t="s">
        <v>916</v>
      </c>
      <c r="B4" s="5" t="n">
        <v>0</v>
      </c>
      <c r="C4"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152</v>
      </c>
      <c r="J1" s="2" t="s">
        <v>1</v>
      </c>
    </row>
    <row r="2" spans="1:12">
      <c r="B2" s="2" t="s">
        <v>2</v>
      </c>
      <c r="C2" s="2" t="s">
        <v>875</v>
      </c>
      <c r="D2" s="2" t="s">
        <v>4</v>
      </c>
      <c r="E2" s="2" t="s">
        <v>876</v>
      </c>
      <c r="F2" s="2" t="s">
        <v>35</v>
      </c>
      <c r="G2" s="2" t="s">
        <v>877</v>
      </c>
      <c r="H2" s="2" t="s">
        <v>526</v>
      </c>
      <c r="I2" s="2" t="s">
        <v>878</v>
      </c>
      <c r="J2" s="2" t="s">
        <v>2</v>
      </c>
      <c r="K2" s="2" t="s">
        <v>35</v>
      </c>
      <c r="L2" s="2" t="s">
        <v>79</v>
      </c>
    </row>
    <row r="3" spans="1:12">
      <c r="A3" s="3" t="s">
        <v>240</v>
      </c>
    </row>
    <row r="4" spans="1:12">
      <c r="A4" s="4" t="s">
        <v>918</v>
      </c>
      <c r="B4" s="7" t="n">
        <v>-14142</v>
      </c>
      <c r="C4" s="7" t="n">
        <v>6507</v>
      </c>
      <c r="D4" s="7" t="n">
        <v>4040</v>
      </c>
      <c r="E4" s="7" t="n">
        <v>4877</v>
      </c>
      <c r="F4" s="7" t="n">
        <v>4806</v>
      </c>
      <c r="G4" s="7" t="n">
        <v>5730</v>
      </c>
      <c r="H4" s="7" t="n">
        <v>5100</v>
      </c>
      <c r="I4" s="7" t="n">
        <v>5889</v>
      </c>
      <c r="J4" s="7" t="n">
        <v>1282</v>
      </c>
      <c r="K4" s="7" t="n">
        <v>21525</v>
      </c>
      <c r="L4" s="7" t="n">
        <v>20326</v>
      </c>
    </row>
    <row r="5" spans="1:12">
      <c r="A5" s="4" t="s">
        <v>919</v>
      </c>
      <c r="J5" s="5" t="n">
        <v>-593</v>
      </c>
      <c r="K5" s="5" t="n">
        <v>3160</v>
      </c>
      <c r="L5" s="5" t="n">
        <v>3803</v>
      </c>
    </row>
    <row r="6" spans="1:12">
      <c r="A6" s="4" t="s">
        <v>920</v>
      </c>
      <c r="J6" s="7" t="n">
        <v>689</v>
      </c>
      <c r="K6" s="7" t="n">
        <v>24685</v>
      </c>
      <c r="L6" s="7" t="n">
        <v>24129</v>
      </c>
    </row>
    <row r="7" spans="1:12">
      <c r="A7" s="4" t="s">
        <v>921</v>
      </c>
      <c r="J7" s="5" t="n">
        <v>48380964</v>
      </c>
      <c r="K7" s="5" t="n">
        <v>46205937</v>
      </c>
      <c r="L7" s="5" t="n">
        <v>37568109</v>
      </c>
    </row>
    <row r="8" spans="1:12">
      <c r="A8" s="4" t="s">
        <v>922</v>
      </c>
      <c r="J8" s="5" t="n">
        <v>6696000</v>
      </c>
      <c r="K8" s="5" t="n">
        <v>6783000</v>
      </c>
      <c r="L8" s="5" t="n">
        <v>7029000</v>
      </c>
    </row>
    <row r="9" spans="1:12">
      <c r="A9" s="4" t="s">
        <v>923</v>
      </c>
      <c r="J9" s="5" t="n">
        <v>779000</v>
      </c>
      <c r="K9" s="5" t="n">
        <v>973000</v>
      </c>
      <c r="L9" s="5" t="n">
        <v>756000</v>
      </c>
    </row>
    <row r="10" spans="1:12">
      <c r="A10" s="4" t="s">
        <v>924</v>
      </c>
      <c r="J10" s="5" t="n">
        <v>55855683</v>
      </c>
      <c r="K10" s="5" t="n">
        <v>53962234</v>
      </c>
      <c r="L10" s="5" t="n">
        <v>45353170</v>
      </c>
    </row>
    <row r="11" spans="1:12">
      <c r="A11" s="4" t="s">
        <v>925</v>
      </c>
      <c r="B11" s="8" t="n">
        <v>-0.29</v>
      </c>
      <c r="C11" s="8" t="n">
        <v>0.13</v>
      </c>
      <c r="D11" s="8" t="n">
        <v>0.08</v>
      </c>
      <c r="E11" s="8" t="n">
        <v>0.1</v>
      </c>
      <c r="F11" s="8" t="n">
        <v>0.1</v>
      </c>
      <c r="G11" s="8" t="n">
        <v>0.12</v>
      </c>
      <c r="H11" s="8" t="n">
        <v>0.11</v>
      </c>
      <c r="I11" s="8" t="n">
        <v>0.14</v>
      </c>
      <c r="J11" s="8" t="n">
        <v>0.01</v>
      </c>
      <c r="K11" s="8" t="n">
        <v>0.47</v>
      </c>
      <c r="L11" s="8" t="n">
        <v>0.54</v>
      </c>
    </row>
    <row r="12" spans="1:12">
      <c r="A12" s="4" t="s">
        <v>926</v>
      </c>
      <c r="B12" s="8" t="n">
        <v>-0.29</v>
      </c>
      <c r="C12" s="8" t="n">
        <v>0.13</v>
      </c>
      <c r="D12" s="8" t="n">
        <v>0.08</v>
      </c>
      <c r="E12" s="8" t="n">
        <v>0.1</v>
      </c>
      <c r="F12" s="8" t="n">
        <v>0.1</v>
      </c>
      <c r="G12" s="8" t="n">
        <v>0.12</v>
      </c>
      <c r="H12" s="8" t="n">
        <v>0.1</v>
      </c>
      <c r="I12" s="8" t="n">
        <v>0.14</v>
      </c>
      <c r="J12" s="8" t="n">
        <v>0.01</v>
      </c>
      <c r="K12" s="8" t="n">
        <v>0.46</v>
      </c>
      <c r="L12" s="8" t="n">
        <v>0.5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1</v>
      </c>
      <c r="B1" s="2" t="s">
        <v>152</v>
      </c>
      <c r="C1" s="2" t="s">
        <v>1</v>
      </c>
    </row>
    <row r="2" spans="1:5">
      <c r="B2" s="2" t="s">
        <v>35</v>
      </c>
      <c r="C2" s="2" t="s">
        <v>2</v>
      </c>
      <c r="D2" s="2" t="s">
        <v>35</v>
      </c>
      <c r="E2" s="2" t="s">
        <v>79</v>
      </c>
    </row>
    <row r="3" spans="1:5">
      <c r="A3" s="3" t="s">
        <v>153</v>
      </c>
    </row>
    <row r="4" spans="1:5">
      <c r="A4" s="4" t="s">
        <v>154</v>
      </c>
      <c r="B4" s="7" t="n">
        <v>5481</v>
      </c>
      <c r="C4" s="7" t="n">
        <v>1457</v>
      </c>
      <c r="D4" s="7" t="n">
        <v>24685</v>
      </c>
      <c r="E4" s="7" t="n">
        <v>24129</v>
      </c>
    </row>
    <row r="5" spans="1:5">
      <c r="A5" s="3" t="s">
        <v>155</v>
      </c>
    </row>
    <row r="6" spans="1:5">
      <c r="A6" s="4" t="s">
        <v>89</v>
      </c>
      <c r="C6" s="5" t="n">
        <v>136585</v>
      </c>
      <c r="D6" s="5" t="n">
        <v>120805</v>
      </c>
      <c r="E6" s="5" t="n">
        <v>83605</v>
      </c>
    </row>
    <row r="7" spans="1:5">
      <c r="A7" s="4" t="s">
        <v>156</v>
      </c>
      <c r="C7" s="5" t="n">
        <v>865</v>
      </c>
      <c r="D7" s="5" t="n">
        <v>659</v>
      </c>
      <c r="E7" s="5" t="n">
        <v>-117</v>
      </c>
    </row>
    <row r="8" spans="1:5">
      <c r="A8" s="4" t="s">
        <v>157</v>
      </c>
      <c r="C8" s="5" t="n">
        <v>3640</v>
      </c>
      <c r="D8" s="5" t="n">
        <v>3285</v>
      </c>
      <c r="E8" s="5" t="n">
        <v>3181</v>
      </c>
    </row>
    <row r="9" spans="1:5">
      <c r="A9" s="4" t="s">
        <v>158</v>
      </c>
      <c r="C9" s="5" t="n">
        <v>229</v>
      </c>
      <c r="D9" s="5" t="n">
        <v>261</v>
      </c>
      <c r="E9" s="5" t="n">
        <v>247</v>
      </c>
    </row>
    <row r="10" spans="1:5">
      <c r="A10" s="4" t="s">
        <v>159</v>
      </c>
      <c r="C10" s="5" t="n">
        <v>19912</v>
      </c>
    </row>
    <row r="11" spans="1:5">
      <c r="A11" s="4" t="s">
        <v>134</v>
      </c>
      <c r="C11" s="5" t="n">
        <v>13863</v>
      </c>
      <c r="D11" s="5" t="n">
        <v>10584</v>
      </c>
      <c r="E11" s="5" t="n">
        <v>6964</v>
      </c>
    </row>
    <row r="12" spans="1:5">
      <c r="A12" s="4" t="s">
        <v>160</v>
      </c>
      <c r="C12" s="5" t="n">
        <v>3519</v>
      </c>
      <c r="D12" s="5" t="n">
        <v>1752</v>
      </c>
      <c r="E12" s="5" t="n">
        <v>1323</v>
      </c>
    </row>
    <row r="13" spans="1:5">
      <c r="A13" s="4" t="s">
        <v>161</v>
      </c>
      <c r="C13" s="5" t="n">
        <v>80</v>
      </c>
      <c r="D13" s="5" t="n">
        <v>224</v>
      </c>
      <c r="E13" s="5" t="n">
        <v>468</v>
      </c>
    </row>
    <row r="14" spans="1:5">
      <c r="A14" s="4" t="s">
        <v>162</v>
      </c>
      <c r="C14" s="5" t="n">
        <v>-10742</v>
      </c>
      <c r="D14" s="5" t="n">
        <v>-10171</v>
      </c>
      <c r="E14" s="5" t="n">
        <v>-10065</v>
      </c>
    </row>
    <row r="15" spans="1:5">
      <c r="A15" s="4" t="s">
        <v>163</v>
      </c>
      <c r="E15" s="5" t="n">
        <v>-164</v>
      </c>
    </row>
    <row r="16" spans="1:5">
      <c r="A16" s="4" t="s">
        <v>164</v>
      </c>
      <c r="C16" s="5" t="n">
        <v>9027</v>
      </c>
      <c r="D16" s="5" t="n">
        <v>1927</v>
      </c>
      <c r="E16" s="5" t="n">
        <v>3117</v>
      </c>
    </row>
    <row r="17" spans="1:5">
      <c r="A17" s="3" t="s">
        <v>165</v>
      </c>
    </row>
    <row r="18" spans="1:5">
      <c r="A18" s="4" t="s">
        <v>44</v>
      </c>
      <c r="C18" s="5" t="n">
        <v>-12881</v>
      </c>
      <c r="D18" s="5" t="n">
        <v>-17101</v>
      </c>
      <c r="E18" s="5" t="n">
        <v>-1138</v>
      </c>
    </row>
    <row r="19" spans="1:5">
      <c r="A19" s="4" t="s">
        <v>47</v>
      </c>
      <c r="C19" s="5" t="n">
        <v>755</v>
      </c>
      <c r="D19" s="5" t="n">
        <v>158</v>
      </c>
      <c r="E19" s="5" t="n">
        <v>-2182</v>
      </c>
    </row>
    <row r="20" spans="1:5">
      <c r="A20" s="4" t="s">
        <v>166</v>
      </c>
      <c r="C20" s="5" t="n">
        <v>282</v>
      </c>
      <c r="D20" s="5" t="n">
        <v>-561</v>
      </c>
      <c r="E20" s="5" t="n">
        <v>-5016</v>
      </c>
    </row>
    <row r="21" spans="1:5">
      <c r="A21" s="4" t="s">
        <v>55</v>
      </c>
      <c r="C21" s="5" t="n">
        <v>-5071</v>
      </c>
      <c r="D21" s="5" t="n">
        <v>6290</v>
      </c>
      <c r="E21" s="5" t="n">
        <v>9467</v>
      </c>
    </row>
    <row r="22" spans="1:5">
      <c r="A22" s="4" t="s">
        <v>57</v>
      </c>
      <c r="C22" s="5" t="n">
        <v>5491</v>
      </c>
      <c r="D22" s="5" t="n">
        <v>5959</v>
      </c>
      <c r="E22" s="5" t="n">
        <v>-763</v>
      </c>
    </row>
    <row r="23" spans="1:5">
      <c r="A23" s="4" t="s">
        <v>59</v>
      </c>
      <c r="C23" s="5" t="n">
        <v>3312</v>
      </c>
      <c r="D23" s="5" t="n">
        <v>5038</v>
      </c>
      <c r="E23" s="5" t="n">
        <v>-3597</v>
      </c>
    </row>
    <row r="24" spans="1:5">
      <c r="A24" s="4" t="s">
        <v>167</v>
      </c>
      <c r="C24" s="5" t="n">
        <v>170323</v>
      </c>
      <c r="D24" s="5" t="n">
        <v>153794</v>
      </c>
      <c r="E24" s="5" t="n">
        <v>109787</v>
      </c>
    </row>
    <row r="25" spans="1:5">
      <c r="A25" s="3" t="s">
        <v>168</v>
      </c>
    </row>
    <row r="26" spans="1:5">
      <c r="A26" s="4" t="s">
        <v>169</v>
      </c>
      <c r="E26" s="5" t="n">
        <v>648</v>
      </c>
    </row>
    <row r="27" spans="1:5">
      <c r="A27" s="4" t="s">
        <v>170</v>
      </c>
      <c r="C27" s="5" t="n">
        <v>-127038</v>
      </c>
      <c r="D27" s="5" t="n">
        <v>-173067</v>
      </c>
      <c r="E27" s="5" t="n">
        <v>-292685</v>
      </c>
    </row>
    <row r="28" spans="1:5">
      <c r="A28" s="4" t="s">
        <v>171</v>
      </c>
      <c r="C28" s="5" t="n">
        <v>-307314</v>
      </c>
      <c r="D28" s="5" t="n">
        <v>-279905</v>
      </c>
      <c r="E28" s="5" t="n">
        <v>-320058</v>
      </c>
    </row>
    <row r="29" spans="1:5">
      <c r="A29" s="4" t="s">
        <v>172</v>
      </c>
      <c r="C29" s="5" t="n">
        <v>-434352</v>
      </c>
      <c r="D29" s="5" t="n">
        <v>-452972</v>
      </c>
      <c r="E29" s="5" t="n">
        <v>-612095</v>
      </c>
    </row>
    <row r="30" spans="1:5">
      <c r="A30" s="3" t="s">
        <v>173</v>
      </c>
    </row>
    <row r="31" spans="1:5">
      <c r="A31" s="4" t="s">
        <v>174</v>
      </c>
      <c r="C31" s="5" t="n">
        <v>888000</v>
      </c>
      <c r="D31" s="5" t="n">
        <v>574000</v>
      </c>
      <c r="E31" s="5" t="n">
        <v>671162</v>
      </c>
    </row>
    <row r="32" spans="1:5">
      <c r="A32" s="4" t="s">
        <v>175</v>
      </c>
      <c r="C32" s="5" t="n">
        <v>-696000</v>
      </c>
      <c r="D32" s="5" t="n">
        <v>-459002</v>
      </c>
      <c r="E32" s="5" t="n">
        <v>-386998</v>
      </c>
    </row>
    <row r="33" spans="1:5">
      <c r="A33" s="4" t="s">
        <v>176</v>
      </c>
      <c r="C33" s="5" t="n">
        <v>1920</v>
      </c>
    </row>
    <row r="34" spans="1:5">
      <c r="A34" s="4" t="s">
        <v>177</v>
      </c>
      <c r="C34" s="5" t="n">
        <v>-300000</v>
      </c>
    </row>
    <row r="35" spans="1:5">
      <c r="A35" s="4" t="s">
        <v>178</v>
      </c>
      <c r="C35" s="5" t="n">
        <v>400000</v>
      </c>
    </row>
    <row r="36" spans="1:5">
      <c r="A36" s="4" t="s">
        <v>179</v>
      </c>
      <c r="C36" s="5" t="n">
        <v>-13218</v>
      </c>
    </row>
    <row r="37" spans="1:5">
      <c r="A37" s="4" t="s">
        <v>180</v>
      </c>
      <c r="C37" s="5" t="n">
        <v>-10862</v>
      </c>
      <c r="D37" s="5" t="n">
        <v>-4177</v>
      </c>
      <c r="E37" s="5" t="n">
        <v>-3649</v>
      </c>
    </row>
    <row r="38" spans="1:5">
      <c r="A38" s="4" t="s">
        <v>181</v>
      </c>
      <c r="C38" s="5" t="n">
        <v>-74592</v>
      </c>
      <c r="D38" s="5" t="n">
        <v>-62585</v>
      </c>
      <c r="E38" s="5" t="n">
        <v>-45892</v>
      </c>
    </row>
    <row r="39" spans="1:5">
      <c r="A39" s="4" t="s">
        <v>182</v>
      </c>
      <c r="C39" s="5" t="n">
        <v>-10289</v>
      </c>
      <c r="D39" s="5" t="n">
        <v>-9619</v>
      </c>
      <c r="E39" s="5" t="n">
        <v>-8865</v>
      </c>
    </row>
    <row r="40" spans="1:5">
      <c r="A40" s="4" t="s">
        <v>183</v>
      </c>
      <c r="C40" s="5" t="n">
        <v>4972</v>
      </c>
      <c r="D40" s="5" t="n">
        <v>858</v>
      </c>
      <c r="E40" s="5" t="n">
        <v>559</v>
      </c>
    </row>
    <row r="41" spans="1:5">
      <c r="A41" s="4" t="s">
        <v>184</v>
      </c>
      <c r="C41" s="5" t="n">
        <v>-4725</v>
      </c>
      <c r="D41" s="5" t="n">
        <v>-2584</v>
      </c>
      <c r="E41" s="5" t="n">
        <v>-1088</v>
      </c>
    </row>
    <row r="42" spans="1:5">
      <c r="A42" s="4" t="s">
        <v>185</v>
      </c>
      <c r="C42" s="5" t="n">
        <v>-12224</v>
      </c>
      <c r="D42" s="5" t="n">
        <v>-12600</v>
      </c>
      <c r="E42" s="5" t="n">
        <v>-7677</v>
      </c>
    </row>
    <row r="43" spans="1:5">
      <c r="A43" s="4" t="s">
        <v>186</v>
      </c>
      <c r="C43" s="5" t="n">
        <v>-17785</v>
      </c>
    </row>
    <row r="44" spans="1:5">
      <c r="A44" s="4" t="s">
        <v>187</v>
      </c>
      <c r="C44" s="5" t="n">
        <v>-54</v>
      </c>
      <c r="E44" s="5" t="n">
        <v>-86600</v>
      </c>
    </row>
    <row r="45" spans="1:5">
      <c r="A45" s="4" t="s">
        <v>188</v>
      </c>
      <c r="C45" s="5" t="n">
        <v>107549</v>
      </c>
      <c r="D45" s="5" t="n">
        <v>275663</v>
      </c>
      <c r="E45" s="5" t="n">
        <v>369372</v>
      </c>
    </row>
    <row r="46" spans="1:5">
      <c r="A46" s="4" t="s">
        <v>189</v>
      </c>
      <c r="C46" s="5" t="n">
        <v>262692</v>
      </c>
      <c r="D46" s="5" t="n">
        <v>299954</v>
      </c>
      <c r="E46" s="5" t="n">
        <v>500324</v>
      </c>
    </row>
    <row r="47" spans="1:5">
      <c r="A47" s="4" t="s">
        <v>190</v>
      </c>
      <c r="C47" s="5" t="n">
        <v>-1337</v>
      </c>
      <c r="D47" s="5" t="n">
        <v>776</v>
      </c>
      <c r="E47" s="5" t="n">
        <v>-1984</v>
      </c>
    </row>
    <row r="48" spans="1:5">
      <c r="A48" s="4" t="s">
        <v>191</v>
      </c>
      <c r="C48" s="5" t="n">
        <v>9580</v>
      </c>
      <c r="D48" s="5" t="n">
        <v>8804</v>
      </c>
      <c r="E48" s="5" t="n">
        <v>10788</v>
      </c>
    </row>
    <row r="49" spans="1:5">
      <c r="A49" s="4" t="s">
        <v>192</v>
      </c>
      <c r="B49" s="5" t="n">
        <v>9580</v>
      </c>
      <c r="C49" s="5" t="n">
        <v>8243</v>
      </c>
      <c r="D49" s="5" t="n">
        <v>9580</v>
      </c>
      <c r="E49" s="5" t="n">
        <v>8804</v>
      </c>
    </row>
    <row r="50" spans="1:5">
      <c r="A50" s="3" t="s">
        <v>193</v>
      </c>
    </row>
    <row r="51" spans="1:5">
      <c r="A51" s="4" t="s">
        <v>194</v>
      </c>
      <c r="C51" s="5" t="n">
        <v>29934</v>
      </c>
      <c r="D51" s="5" t="n">
        <v>19897</v>
      </c>
      <c r="E51" s="5" t="n">
        <v>18027</v>
      </c>
    </row>
    <row r="52" spans="1:5">
      <c r="A52" s="3" t="s">
        <v>195</v>
      </c>
    </row>
    <row r="53" spans="1:5">
      <c r="A53" s="4" t="s">
        <v>196</v>
      </c>
      <c r="C53" s="5" t="n">
        <v>75965</v>
      </c>
      <c r="D53" s="5" t="n">
        <v>40431</v>
      </c>
      <c r="E53" s="5" t="n">
        <v>52552</v>
      </c>
    </row>
    <row r="54" spans="1:5">
      <c r="A54" s="4" t="s">
        <v>197</v>
      </c>
      <c r="C54" s="5" t="n">
        <v>458</v>
      </c>
      <c r="D54" s="5" t="n">
        <v>39</v>
      </c>
      <c r="E54" s="5" t="n">
        <v>1</v>
      </c>
    </row>
    <row r="55" spans="1:5">
      <c r="A55" s="4" t="s">
        <v>198</v>
      </c>
      <c r="C55" s="5" t="n">
        <v>25</v>
      </c>
      <c r="E55" s="5" t="n">
        <v>57</v>
      </c>
    </row>
    <row r="56" spans="1:5">
      <c r="A56" s="4" t="s">
        <v>199</v>
      </c>
      <c r="E56" s="5" t="n">
        <v>43832</v>
      </c>
    </row>
    <row r="57" spans="1:5">
      <c r="A57" s="3" t="s">
        <v>200</v>
      </c>
    </row>
    <row r="58" spans="1:5">
      <c r="A58" s="4" t="s">
        <v>37</v>
      </c>
      <c r="B58" s="5" t="n">
        <v>7602</v>
      </c>
      <c r="C58" s="5" t="n">
        <v>9363</v>
      </c>
      <c r="D58" s="5" t="n">
        <v>7602</v>
      </c>
      <c r="E58" s="5" t="n">
        <v>3030</v>
      </c>
    </row>
    <row r="59" spans="1:5">
      <c r="A59" s="4" t="s">
        <v>201</v>
      </c>
      <c r="B59" s="5" t="n">
        <v>80975</v>
      </c>
      <c r="C59" s="5" t="n">
        <v>14341</v>
      </c>
      <c r="D59" s="5" t="n">
        <v>80975</v>
      </c>
      <c r="E59" s="5" t="n">
        <v>80818</v>
      </c>
    </row>
    <row r="60" spans="1:5">
      <c r="A60" s="4" t="s">
        <v>202</v>
      </c>
      <c r="B60" s="5" t="n">
        <v>62884</v>
      </c>
      <c r="C60" s="5" t="n">
        <v>103334</v>
      </c>
      <c r="D60" s="5" t="n">
        <v>62884</v>
      </c>
      <c r="E60" s="5" t="n">
        <v>12127</v>
      </c>
    </row>
    <row r="61" spans="1:5">
      <c r="A61" s="4" t="s">
        <v>44</v>
      </c>
      <c r="B61" s="5" t="n">
        <v>-2042</v>
      </c>
      <c r="D61" s="5" t="n">
        <v>-2042</v>
      </c>
      <c r="E61" s="5" t="n">
        <v>13704</v>
      </c>
    </row>
    <row r="62" spans="1:5">
      <c r="A62" s="4" t="s">
        <v>203</v>
      </c>
      <c r="B62" s="5" t="n">
        <v>34521</v>
      </c>
      <c r="D62" s="5" t="n">
        <v>34521</v>
      </c>
      <c r="E62" s="5" t="n">
        <v>93400</v>
      </c>
    </row>
    <row r="63" spans="1:5">
      <c r="A63" s="4" t="s">
        <v>204</v>
      </c>
      <c r="B63" s="5" t="n">
        <v>4414</v>
      </c>
      <c r="D63" s="5" t="n">
        <v>4414</v>
      </c>
    </row>
    <row r="64" spans="1:5">
      <c r="A64" s="4" t="s">
        <v>47</v>
      </c>
      <c r="B64" s="5" t="n">
        <v>574</v>
      </c>
      <c r="D64" s="5" t="n">
        <v>574</v>
      </c>
      <c r="E64" s="5" t="n">
        <v>1653</v>
      </c>
    </row>
    <row r="65" spans="1:5">
      <c r="A65" s="4" t="s">
        <v>48</v>
      </c>
      <c r="D65" s="5" t="n">
        <v>-7895</v>
      </c>
      <c r="E65" s="5" t="n">
        <v>174697</v>
      </c>
    </row>
    <row r="66" spans="1:5">
      <c r="A66" s="4" t="s">
        <v>166</v>
      </c>
      <c r="B66" s="5" t="n">
        <v>309</v>
      </c>
      <c r="D66" s="5" t="n">
        <v>309</v>
      </c>
      <c r="E66" s="5" t="n">
        <v>633</v>
      </c>
    </row>
    <row r="67" spans="1:5">
      <c r="A67" s="4" t="s">
        <v>205</v>
      </c>
      <c r="E67" s="5" t="n">
        <v>43832</v>
      </c>
    </row>
    <row r="68" spans="1:5">
      <c r="A68" s="4" t="s">
        <v>55</v>
      </c>
      <c r="B68" s="5" t="n">
        <v>-922</v>
      </c>
      <c r="D68" s="5" t="n">
        <v>-922</v>
      </c>
      <c r="E68" s="5" t="n">
        <v>-8586</v>
      </c>
    </row>
    <row r="69" spans="1:5">
      <c r="A69" s="4" t="s">
        <v>57</v>
      </c>
      <c r="B69" s="5" t="n">
        <v>-1343</v>
      </c>
      <c r="D69" s="5" t="n">
        <v>-1343</v>
      </c>
      <c r="E69" s="5" t="n">
        <v>-2468</v>
      </c>
    </row>
    <row r="70" spans="1:5">
      <c r="A70" s="4" t="s">
        <v>59</v>
      </c>
      <c r="B70" s="5" t="n">
        <v>35</v>
      </c>
      <c r="D70" s="5" t="n">
        <v>35</v>
      </c>
      <c r="E70" s="5" t="n">
        <v>-10818</v>
      </c>
    </row>
    <row r="71" spans="1:5">
      <c r="A71" s="4" t="s">
        <v>58</v>
      </c>
      <c r="B71" s="5" t="n">
        <v>-6045</v>
      </c>
      <c r="D71" s="5" t="n">
        <v>-6045</v>
      </c>
      <c r="E71" s="5" t="n">
        <v>-21673</v>
      </c>
    </row>
    <row r="72" spans="1:5">
      <c r="A72" s="4" t="s">
        <v>206</v>
      </c>
      <c r="C72" s="5" t="n">
        <v>127038</v>
      </c>
      <c r="D72" s="5" t="n">
        <v>173067</v>
      </c>
      <c r="E72" s="5" t="n">
        <v>292685</v>
      </c>
    </row>
    <row r="73" spans="1:5">
      <c r="A73" s="4" t="s">
        <v>31</v>
      </c>
    </row>
    <row r="74" spans="1:5">
      <c r="A74" s="3" t="s">
        <v>153</v>
      </c>
    </row>
    <row r="75" spans="1:5">
      <c r="A75" s="4" t="s">
        <v>154</v>
      </c>
      <c r="B75" s="5" t="n">
        <v>5481</v>
      </c>
      <c r="C75" s="5" t="n">
        <v>1457</v>
      </c>
      <c r="D75" s="5" t="n">
        <v>24685</v>
      </c>
      <c r="E75" s="5" t="n">
        <v>24129</v>
      </c>
    </row>
    <row r="76" spans="1:5">
      <c r="A76" s="3" t="s">
        <v>155</v>
      </c>
    </row>
    <row r="77" spans="1:5">
      <c r="A77" s="4" t="s">
        <v>89</v>
      </c>
      <c r="C77" s="5" t="n">
        <v>136585</v>
      </c>
      <c r="D77" s="5" t="n">
        <v>120805</v>
      </c>
      <c r="E77" s="5" t="n">
        <v>83605</v>
      </c>
    </row>
    <row r="78" spans="1:5">
      <c r="A78" s="4" t="s">
        <v>156</v>
      </c>
      <c r="C78" s="5" t="n">
        <v>865</v>
      </c>
      <c r="D78" s="5" t="n">
        <v>659</v>
      </c>
      <c r="E78" s="5" t="n">
        <v>-117</v>
      </c>
    </row>
    <row r="79" spans="1:5">
      <c r="A79" s="4" t="s">
        <v>157</v>
      </c>
      <c r="C79" s="5" t="n">
        <v>3640</v>
      </c>
      <c r="D79" s="5" t="n">
        <v>3285</v>
      </c>
      <c r="E79" s="5" t="n">
        <v>3181</v>
      </c>
    </row>
    <row r="80" spans="1:5">
      <c r="A80" s="4" t="s">
        <v>158</v>
      </c>
      <c r="C80" s="5" t="n">
        <v>229</v>
      </c>
      <c r="D80" s="5" t="n">
        <v>261</v>
      </c>
      <c r="E80" s="5" t="n">
        <v>247</v>
      </c>
    </row>
    <row r="81" spans="1:5">
      <c r="A81" s="4" t="s">
        <v>159</v>
      </c>
      <c r="C81" s="5" t="n">
        <v>19912</v>
      </c>
    </row>
    <row r="82" spans="1:5">
      <c r="A82" s="4" t="s">
        <v>134</v>
      </c>
      <c r="C82" s="5" t="n">
        <v>13863</v>
      </c>
      <c r="D82" s="5" t="n">
        <v>10584</v>
      </c>
      <c r="E82" s="5" t="n">
        <v>6964</v>
      </c>
    </row>
    <row r="83" spans="1:5">
      <c r="A83" s="4" t="s">
        <v>160</v>
      </c>
      <c r="C83" s="5" t="n">
        <v>3519</v>
      </c>
      <c r="D83" s="5" t="n">
        <v>1752</v>
      </c>
      <c r="E83" s="5" t="n">
        <v>1323</v>
      </c>
    </row>
    <row r="84" spans="1:5">
      <c r="A84" s="4" t="s">
        <v>161</v>
      </c>
      <c r="C84" s="5" t="n">
        <v>80</v>
      </c>
      <c r="D84" s="5" t="n">
        <v>224</v>
      </c>
      <c r="E84" s="5" t="n">
        <v>468</v>
      </c>
    </row>
    <row r="85" spans="1:5">
      <c r="A85" s="4" t="s">
        <v>162</v>
      </c>
      <c r="C85" s="5" t="n">
        <v>-10742</v>
      </c>
      <c r="D85" s="5" t="n">
        <v>-10171</v>
      </c>
      <c r="E85" s="5" t="n">
        <v>-10065</v>
      </c>
    </row>
    <row r="86" spans="1:5">
      <c r="A86" s="4" t="s">
        <v>163</v>
      </c>
      <c r="E86" s="5" t="n">
        <v>-164</v>
      </c>
    </row>
    <row r="87" spans="1:5">
      <c r="A87" s="4" t="s">
        <v>164</v>
      </c>
      <c r="C87" s="5" t="n">
        <v>9027</v>
      </c>
      <c r="D87" s="5" t="n">
        <v>1927</v>
      </c>
      <c r="E87" s="5" t="n">
        <v>3117</v>
      </c>
    </row>
    <row r="88" spans="1:5">
      <c r="A88" s="3" t="s">
        <v>165</v>
      </c>
    </row>
    <row r="89" spans="1:5">
      <c r="A89" s="4" t="s">
        <v>44</v>
      </c>
      <c r="C89" s="5" t="n">
        <v>-12881</v>
      </c>
      <c r="D89" s="5" t="n">
        <v>-17101</v>
      </c>
      <c r="E89" s="5" t="n">
        <v>-1138</v>
      </c>
    </row>
    <row r="90" spans="1:5">
      <c r="A90" s="4" t="s">
        <v>47</v>
      </c>
      <c r="C90" s="5" t="n">
        <v>755</v>
      </c>
      <c r="D90" s="5" t="n">
        <v>158</v>
      </c>
      <c r="E90" s="5" t="n">
        <v>-2182</v>
      </c>
    </row>
    <row r="91" spans="1:5">
      <c r="A91" s="4" t="s">
        <v>166</v>
      </c>
      <c r="C91" s="5" t="n">
        <v>282</v>
      </c>
      <c r="D91" s="5" t="n">
        <v>-561</v>
      </c>
      <c r="E91" s="5" t="n">
        <v>-5016</v>
      </c>
    </row>
    <row r="92" spans="1:5">
      <c r="A92" s="4" t="s">
        <v>55</v>
      </c>
      <c r="C92" s="5" t="n">
        <v>-5071</v>
      </c>
      <c r="D92" s="5" t="n">
        <v>6290</v>
      </c>
      <c r="E92" s="5" t="n">
        <v>9467</v>
      </c>
    </row>
    <row r="93" spans="1:5">
      <c r="A93" s="4" t="s">
        <v>57</v>
      </c>
      <c r="C93" s="5" t="n">
        <v>5491</v>
      </c>
      <c r="D93" s="5" t="n">
        <v>5959</v>
      </c>
      <c r="E93" s="5" t="n">
        <v>-763</v>
      </c>
    </row>
    <row r="94" spans="1:5">
      <c r="A94" s="4" t="s">
        <v>59</v>
      </c>
      <c r="C94" s="5" t="n">
        <v>3312</v>
      </c>
      <c r="D94" s="5" t="n">
        <v>5038</v>
      </c>
      <c r="E94" s="5" t="n">
        <v>-3597</v>
      </c>
    </row>
    <row r="95" spans="1:5">
      <c r="A95" s="4" t="s">
        <v>167</v>
      </c>
      <c r="C95" s="5" t="n">
        <v>170323</v>
      </c>
      <c r="D95" s="5" t="n">
        <v>153794</v>
      </c>
      <c r="E95" s="5" t="n">
        <v>109787</v>
      </c>
    </row>
    <row r="96" spans="1:5">
      <c r="A96" s="3" t="s">
        <v>168</v>
      </c>
    </row>
    <row r="97" spans="1:5">
      <c r="A97" s="4" t="s">
        <v>169</v>
      </c>
      <c r="E97" s="5" t="n">
        <v>648</v>
      </c>
    </row>
    <row r="98" spans="1:5">
      <c r="A98" s="4" t="s">
        <v>170</v>
      </c>
      <c r="C98" s="5" t="n">
        <v>-127038</v>
      </c>
      <c r="D98" s="5" t="n">
        <v>-173067</v>
      </c>
      <c r="E98" s="5" t="n">
        <v>-292685</v>
      </c>
    </row>
    <row r="99" spans="1:5">
      <c r="A99" s="4" t="s">
        <v>171</v>
      </c>
      <c r="C99" s="5" t="n">
        <v>-307314</v>
      </c>
      <c r="D99" s="5" t="n">
        <v>-279905</v>
      </c>
      <c r="E99" s="5" t="n">
        <v>-320058</v>
      </c>
    </row>
    <row r="100" spans="1:5">
      <c r="A100" s="4" t="s">
        <v>172</v>
      </c>
      <c r="C100" s="5" t="n">
        <v>-434352</v>
      </c>
      <c r="D100" s="5" t="n">
        <v>-452972</v>
      </c>
      <c r="E100" s="5" t="n">
        <v>-612095</v>
      </c>
    </row>
    <row r="101" spans="1:5">
      <c r="A101" s="3" t="s">
        <v>173</v>
      </c>
    </row>
    <row r="102" spans="1:5">
      <c r="A102" s="4" t="s">
        <v>174</v>
      </c>
      <c r="C102" s="5" t="n">
        <v>888000</v>
      </c>
      <c r="D102" s="5" t="n">
        <v>574000</v>
      </c>
      <c r="E102" s="5" t="n">
        <v>671162</v>
      </c>
    </row>
    <row r="103" spans="1:5">
      <c r="A103" s="4" t="s">
        <v>175</v>
      </c>
      <c r="C103" s="5" t="n">
        <v>-696000</v>
      </c>
      <c r="D103" s="5" t="n">
        <v>-459002</v>
      </c>
      <c r="E103" s="5" t="n">
        <v>-386998</v>
      </c>
    </row>
    <row r="104" spans="1:5">
      <c r="A104" s="4" t="s">
        <v>176</v>
      </c>
      <c r="C104" s="5" t="n">
        <v>1920</v>
      </c>
    </row>
    <row r="105" spans="1:5">
      <c r="A105" s="4" t="s">
        <v>177</v>
      </c>
      <c r="C105" s="5" t="n">
        <v>-300000</v>
      </c>
    </row>
    <row r="106" spans="1:5">
      <c r="A106" s="4" t="s">
        <v>178</v>
      </c>
      <c r="C106" s="5" t="n">
        <v>400000</v>
      </c>
    </row>
    <row r="107" spans="1:5">
      <c r="A107" s="4" t="s">
        <v>179</v>
      </c>
      <c r="C107" s="5" t="n">
        <v>-13218</v>
      </c>
    </row>
    <row r="108" spans="1:5">
      <c r="A108" s="4" t="s">
        <v>180</v>
      </c>
      <c r="C108" s="5" t="n">
        <v>-10862</v>
      </c>
      <c r="D108" s="5" t="n">
        <v>-4177</v>
      </c>
      <c r="E108" s="5" t="n">
        <v>-3649</v>
      </c>
    </row>
    <row r="109" spans="1:5">
      <c r="A109" s="4" t="s">
        <v>181</v>
      </c>
      <c r="C109" s="5" t="n">
        <v>-74592</v>
      </c>
      <c r="D109" s="5" t="n">
        <v>-62585</v>
      </c>
      <c r="E109" s="5" t="n">
        <v>-45892</v>
      </c>
    </row>
    <row r="110" spans="1:5">
      <c r="A110" s="4" t="s">
        <v>139</v>
      </c>
      <c r="C110" s="5" t="n">
        <v>-10289</v>
      </c>
      <c r="D110" s="5" t="n">
        <v>-9619</v>
      </c>
      <c r="E110" s="5" t="n">
        <v>-8865</v>
      </c>
    </row>
    <row r="111" spans="1:5">
      <c r="A111" s="4" t="s">
        <v>183</v>
      </c>
      <c r="C111" s="5" t="n">
        <v>4972</v>
      </c>
      <c r="D111" s="5" t="n">
        <v>858</v>
      </c>
      <c r="E111" s="5" t="n">
        <v>559</v>
      </c>
    </row>
    <row r="112" spans="1:5">
      <c r="A112" s="4" t="s">
        <v>184</v>
      </c>
      <c r="C112" s="5" t="n">
        <v>-4725</v>
      </c>
      <c r="D112" s="5" t="n">
        <v>-2584</v>
      </c>
      <c r="E112" s="5" t="n">
        <v>-1088</v>
      </c>
    </row>
    <row r="113" spans="1:5">
      <c r="A113" s="4" t="s">
        <v>185</v>
      </c>
      <c r="C113" s="5" t="n">
        <v>-12224</v>
      </c>
      <c r="D113" s="5" t="n">
        <v>-12600</v>
      </c>
      <c r="E113" s="5" t="n">
        <v>-7677</v>
      </c>
    </row>
    <row r="114" spans="1:5">
      <c r="A114" s="4" t="s">
        <v>186</v>
      </c>
      <c r="C114" s="5" t="n">
        <v>-17785</v>
      </c>
    </row>
    <row r="115" spans="1:5">
      <c r="A115" s="4" t="s">
        <v>187</v>
      </c>
      <c r="C115" s="5" t="n">
        <v>-54</v>
      </c>
      <c r="E115" s="5" t="n">
        <v>-86600</v>
      </c>
    </row>
    <row r="116" spans="1:5">
      <c r="A116" s="4" t="s">
        <v>188</v>
      </c>
      <c r="C116" s="5" t="n">
        <v>107549</v>
      </c>
      <c r="D116" s="5" t="n">
        <v>275663</v>
      </c>
      <c r="E116" s="5" t="n">
        <v>369372</v>
      </c>
    </row>
    <row r="117" spans="1:5">
      <c r="A117" s="4" t="s">
        <v>189</v>
      </c>
      <c r="C117" s="5" t="n">
        <v>262692</v>
      </c>
      <c r="D117" s="5" t="n">
        <v>299954</v>
      </c>
      <c r="E117" s="5" t="n">
        <v>500324</v>
      </c>
    </row>
    <row r="118" spans="1:5">
      <c r="A118" s="4" t="s">
        <v>190</v>
      </c>
      <c r="C118" s="5" t="n">
        <v>-1337</v>
      </c>
      <c r="D118" s="5" t="n">
        <v>776</v>
      </c>
      <c r="E118" s="5" t="n">
        <v>-1984</v>
      </c>
    </row>
    <row r="119" spans="1:5">
      <c r="A119" s="4" t="s">
        <v>191</v>
      </c>
      <c r="C119" s="5" t="n">
        <v>9580</v>
      </c>
      <c r="D119" s="5" t="n">
        <v>8804</v>
      </c>
      <c r="E119" s="5" t="n">
        <v>10788</v>
      </c>
    </row>
    <row r="120" spans="1:5">
      <c r="A120" s="4" t="s">
        <v>192</v>
      </c>
      <c r="B120" s="5" t="n">
        <v>9580</v>
      </c>
      <c r="C120" s="5" t="n">
        <v>8243</v>
      </c>
      <c r="D120" s="5" t="n">
        <v>9580</v>
      </c>
      <c r="E120" s="5" t="n">
        <v>8804</v>
      </c>
    </row>
    <row r="121" spans="1:5">
      <c r="A121" s="3" t="s">
        <v>193</v>
      </c>
    </row>
    <row r="122" spans="1:5">
      <c r="A122" s="4" t="s">
        <v>194</v>
      </c>
      <c r="C122" s="5" t="n">
        <v>29934</v>
      </c>
      <c r="D122" s="5" t="n">
        <v>19897</v>
      </c>
      <c r="E122" s="5" t="n">
        <v>18027</v>
      </c>
    </row>
    <row r="123" spans="1:5">
      <c r="A123" s="3" t="s">
        <v>195</v>
      </c>
    </row>
    <row r="124" spans="1:5">
      <c r="A124" s="4" t="s">
        <v>196</v>
      </c>
      <c r="C124" s="5" t="n">
        <v>75965</v>
      </c>
      <c r="D124" s="5" t="n">
        <v>40431</v>
      </c>
      <c r="E124" s="5" t="n">
        <v>52552</v>
      </c>
    </row>
    <row r="125" spans="1:5">
      <c r="A125" s="4" t="s">
        <v>197</v>
      </c>
      <c r="C125" s="5" t="n">
        <v>458</v>
      </c>
      <c r="D125" s="5" t="n">
        <v>39</v>
      </c>
      <c r="E125" s="5" t="n">
        <v>1</v>
      </c>
    </row>
    <row r="126" spans="1:5">
      <c r="A126" s="4" t="s">
        <v>198</v>
      </c>
      <c r="C126" s="5" t="n">
        <v>25</v>
      </c>
      <c r="E126" s="5" t="n">
        <v>57</v>
      </c>
    </row>
    <row r="127" spans="1:5">
      <c r="A127" s="4" t="s">
        <v>199</v>
      </c>
      <c r="E127" s="5" t="n">
        <v>43832</v>
      </c>
    </row>
    <row r="128" spans="1:5">
      <c r="A128" s="3" t="s">
        <v>200</v>
      </c>
    </row>
    <row r="129" spans="1:5">
      <c r="A129" s="4" t="s">
        <v>37</v>
      </c>
      <c r="B129" s="5" t="n">
        <v>7602</v>
      </c>
      <c r="C129" s="5" t="n">
        <v>9363</v>
      </c>
      <c r="D129" s="5" t="n">
        <v>7602</v>
      </c>
      <c r="E129" s="5" t="n">
        <v>3030</v>
      </c>
    </row>
    <row r="130" spans="1:5">
      <c r="A130" s="4" t="s">
        <v>201</v>
      </c>
      <c r="B130" s="5" t="n">
        <v>80975</v>
      </c>
      <c r="C130" s="5" t="n">
        <v>14341</v>
      </c>
      <c r="D130" s="5" t="n">
        <v>80975</v>
      </c>
      <c r="E130" s="5" t="n">
        <v>80818</v>
      </c>
    </row>
    <row r="131" spans="1:5">
      <c r="A131" s="4" t="s">
        <v>202</v>
      </c>
      <c r="B131" s="5" t="n">
        <v>62884</v>
      </c>
      <c r="C131" s="5" t="n">
        <v>103334</v>
      </c>
      <c r="D131" s="5" t="n">
        <v>62884</v>
      </c>
      <c r="E131" s="5" t="n">
        <v>12127</v>
      </c>
    </row>
    <row r="132" spans="1:5">
      <c r="A132" s="4" t="s">
        <v>44</v>
      </c>
      <c r="B132" s="5" t="n">
        <v>-2042</v>
      </c>
      <c r="D132" s="5" t="n">
        <v>-2042</v>
      </c>
      <c r="E132" s="5" t="n">
        <v>13704</v>
      </c>
    </row>
    <row r="133" spans="1:5">
      <c r="A133" s="4" t="s">
        <v>203</v>
      </c>
      <c r="B133" s="5" t="n">
        <v>34521</v>
      </c>
      <c r="D133" s="5" t="n">
        <v>34521</v>
      </c>
      <c r="E133" s="5" t="n">
        <v>93400</v>
      </c>
    </row>
    <row r="134" spans="1:5">
      <c r="A134" s="4" t="s">
        <v>204</v>
      </c>
      <c r="B134" s="5" t="n">
        <v>4414</v>
      </c>
      <c r="D134" s="5" t="n">
        <v>4414</v>
      </c>
    </row>
    <row r="135" spans="1:5">
      <c r="A135" s="4" t="s">
        <v>47</v>
      </c>
      <c r="B135" s="5" t="n">
        <v>574</v>
      </c>
      <c r="D135" s="5" t="n">
        <v>574</v>
      </c>
      <c r="E135" s="5" t="n">
        <v>1653</v>
      </c>
    </row>
    <row r="136" spans="1:5">
      <c r="A136" s="4" t="s">
        <v>48</v>
      </c>
      <c r="D136" s="5" t="n">
        <v>-7895</v>
      </c>
      <c r="E136" s="5" t="n">
        <v>174697</v>
      </c>
    </row>
    <row r="137" spans="1:5">
      <c r="A137" s="4" t="s">
        <v>166</v>
      </c>
      <c r="B137" s="5" t="n">
        <v>309</v>
      </c>
      <c r="D137" s="5" t="n">
        <v>309</v>
      </c>
      <c r="E137" s="5" t="n">
        <v>633</v>
      </c>
    </row>
    <row r="138" spans="1:5">
      <c r="A138" s="4" t="s">
        <v>205</v>
      </c>
      <c r="E138" s="5" t="n">
        <v>43832</v>
      </c>
    </row>
    <row r="139" spans="1:5">
      <c r="A139" s="4" t="s">
        <v>55</v>
      </c>
      <c r="B139" s="5" t="n">
        <v>-922</v>
      </c>
      <c r="D139" s="5" t="n">
        <v>-922</v>
      </c>
      <c r="E139" s="5" t="n">
        <v>-8586</v>
      </c>
    </row>
    <row r="140" spans="1:5">
      <c r="A140" s="4" t="s">
        <v>57</v>
      </c>
      <c r="B140" s="5" t="n">
        <v>-1343</v>
      </c>
      <c r="D140" s="5" t="n">
        <v>-1343</v>
      </c>
      <c r="E140" s="5" t="n">
        <v>-2468</v>
      </c>
    </row>
    <row r="141" spans="1:5">
      <c r="A141" s="4" t="s">
        <v>59</v>
      </c>
      <c r="B141" s="5" t="n">
        <v>35</v>
      </c>
      <c r="D141" s="5" t="n">
        <v>35</v>
      </c>
      <c r="E141" s="5" t="n">
        <v>-10818</v>
      </c>
    </row>
    <row r="142" spans="1:5">
      <c r="A142" s="4" t="s">
        <v>58</v>
      </c>
      <c r="B142" s="7" t="n">
        <v>-6045</v>
      </c>
      <c r="D142" s="5" t="n">
        <v>-6045</v>
      </c>
      <c r="E142" s="5" t="n">
        <v>-21673</v>
      </c>
    </row>
    <row r="143" spans="1:5">
      <c r="A143" s="4" t="s">
        <v>206</v>
      </c>
      <c r="C143" s="7" t="n">
        <v>127038</v>
      </c>
      <c r="D143" s="7" t="n">
        <v>173067</v>
      </c>
      <c r="E143" s="7" t="n">
        <v>292685</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7</v>
      </c>
      <c r="B1" s="2" t="s">
        <v>1</v>
      </c>
    </row>
    <row r="2" spans="1:4">
      <c r="B2" s="2" t="s">
        <v>2</v>
      </c>
      <c r="C2" s="2" t="s">
        <v>35</v>
      </c>
      <c r="D2" s="2" t="s">
        <v>79</v>
      </c>
    </row>
    <row r="3" spans="1:4">
      <c r="A3" s="3" t="s">
        <v>928</v>
      </c>
    </row>
    <row r="4" spans="1:4">
      <c r="A4" s="4" t="s">
        <v>929</v>
      </c>
      <c r="B4" s="6" t="n">
        <v>17.9</v>
      </c>
      <c r="C4" s="6" t="n">
        <v>20.1</v>
      </c>
      <c r="D4" s="6" t="n">
        <v>14.6</v>
      </c>
    </row>
    <row r="5" spans="1:4">
      <c r="A5" s="4" t="s">
        <v>930</v>
      </c>
      <c r="C5" s="6" t="n">
        <v>0.1</v>
      </c>
      <c r="D5" s="7" t="n">
        <v>0</v>
      </c>
    </row>
    <row r="6" spans="1:4">
      <c r="A6" s="4" t="s">
        <v>931</v>
      </c>
    </row>
    <row r="7" spans="1:4">
      <c r="A7" s="3" t="s">
        <v>928</v>
      </c>
    </row>
    <row r="8" spans="1:4">
      <c r="A8" s="4" t="s">
        <v>932</v>
      </c>
      <c r="B8" s="4" t="s">
        <v>9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06</v>
      </c>
    </row>
    <row r="2" spans="1:2">
      <c r="A2" s="3" t="s">
        <v>243</v>
      </c>
    </row>
    <row r="3" spans="1:2">
      <c r="A3" s="5" t="n">
        <v>2018</v>
      </c>
      <c r="B3" s="7" t="n">
        <v>15031</v>
      </c>
    </row>
    <row r="4" spans="1:2">
      <c r="A4" s="5" t="n">
        <v>2019</v>
      </c>
      <c r="B4" s="5" t="n">
        <v>10259</v>
      </c>
    </row>
    <row r="5" spans="1:2">
      <c r="A5" s="5" t="n">
        <v>2020</v>
      </c>
      <c r="B5" s="5" t="n">
        <v>9894</v>
      </c>
    </row>
    <row r="6" spans="1:2">
      <c r="A6" s="5" t="n">
        <v>2021</v>
      </c>
      <c r="B6" s="5" t="n">
        <v>9931</v>
      </c>
    </row>
    <row r="7" spans="1:2">
      <c r="A7" s="5" t="n">
        <v>2022</v>
      </c>
      <c r="B7" s="5" t="n">
        <v>9675</v>
      </c>
    </row>
    <row r="8" spans="1:2">
      <c r="A8" s="4" t="s">
        <v>591</v>
      </c>
      <c r="B8" s="5" t="n">
        <v>65126</v>
      </c>
    </row>
    <row r="9" spans="1:2">
      <c r="A9" s="4" t="s">
        <v>126</v>
      </c>
      <c r="B9" s="7" t="n">
        <v>1199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06</v>
      </c>
    </row>
    <row r="2" spans="1:2">
      <c r="A2" s="3" t="s">
        <v>243</v>
      </c>
    </row>
    <row r="3" spans="1:2">
      <c r="A3" s="5" t="n">
        <v>2018</v>
      </c>
      <c r="B3" s="7" t="n">
        <v>334594</v>
      </c>
    </row>
    <row r="4" spans="1:2">
      <c r="A4" s="5" t="n">
        <v>2019</v>
      </c>
      <c r="B4" s="5" t="n">
        <v>239485</v>
      </c>
    </row>
    <row r="5" spans="1:2">
      <c r="A5" s="5" t="n">
        <v>2020</v>
      </c>
      <c r="B5" s="5" t="n">
        <v>172280</v>
      </c>
    </row>
    <row r="6" spans="1:2">
      <c r="A6" s="5" t="n">
        <v>2021</v>
      </c>
      <c r="B6" s="5" t="n">
        <v>130969</v>
      </c>
    </row>
    <row r="7" spans="1:2">
      <c r="A7" s="5" t="n">
        <v>2022</v>
      </c>
      <c r="B7" s="5" t="n">
        <v>84660</v>
      </c>
    </row>
    <row r="8" spans="1:2">
      <c r="A8" s="4" t="s">
        <v>591</v>
      </c>
      <c r="B8" s="5" t="n">
        <v>82873</v>
      </c>
    </row>
    <row r="9" spans="1:2">
      <c r="A9" s="4" t="s">
        <v>126</v>
      </c>
      <c r="B9" s="7" t="n">
        <v>10448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5</v>
      </c>
      <c r="D2" s="2" t="s">
        <v>79</v>
      </c>
    </row>
    <row r="3" spans="1:4">
      <c r="A3" s="3" t="s">
        <v>937</v>
      </c>
    </row>
    <row r="4" spans="1:4">
      <c r="A4" s="4" t="s">
        <v>938</v>
      </c>
      <c r="B4" s="7" t="n">
        <v>1449</v>
      </c>
    </row>
    <row r="5" spans="1:4">
      <c r="A5" s="4" t="s">
        <v>939</v>
      </c>
    </row>
    <row r="6" spans="1:4">
      <c r="A6" s="3" t="s">
        <v>937</v>
      </c>
    </row>
    <row r="7" spans="1:4">
      <c r="A7" s="4" t="s">
        <v>940</v>
      </c>
      <c r="B7" s="5" t="n">
        <v>404000</v>
      </c>
    </row>
    <row r="8" spans="1:4">
      <c r="A8" s="4" t="s">
        <v>443</v>
      </c>
    </row>
    <row r="9" spans="1:4">
      <c r="A9" s="3" t="s">
        <v>937</v>
      </c>
    </row>
    <row r="10" spans="1:4">
      <c r="A10" s="4" t="s">
        <v>938</v>
      </c>
      <c r="C10" s="7" t="n">
        <v>0</v>
      </c>
      <c r="D10" s="7" t="n">
        <v>0</v>
      </c>
    </row>
    <row r="11" spans="1:4">
      <c r="A11" s="4" t="s">
        <v>941</v>
      </c>
    </row>
    <row r="12" spans="1:4">
      <c r="A12" s="3" t="s">
        <v>937</v>
      </c>
    </row>
    <row r="13" spans="1:4">
      <c r="A13" s="4" t="s">
        <v>942</v>
      </c>
      <c r="B13" s="5" t="n">
        <v>1400</v>
      </c>
    </row>
    <row r="14" spans="1:4">
      <c r="A14" s="4" t="s">
        <v>943</v>
      </c>
    </row>
    <row r="15" spans="1:4">
      <c r="A15" s="3" t="s">
        <v>937</v>
      </c>
    </row>
    <row r="16" spans="1:4">
      <c r="A16" s="4" t="s">
        <v>938</v>
      </c>
      <c r="B16" s="7" t="n">
        <v>14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152</v>
      </c>
      <c r="J1" s="2" t="s">
        <v>1</v>
      </c>
    </row>
    <row r="2" spans="1:12">
      <c r="B2" s="2" t="s">
        <v>2</v>
      </c>
      <c r="C2" s="2" t="s">
        <v>875</v>
      </c>
      <c r="D2" s="2" t="s">
        <v>4</v>
      </c>
      <c r="E2" s="2" t="s">
        <v>876</v>
      </c>
      <c r="F2" s="2" t="s">
        <v>35</v>
      </c>
      <c r="G2" s="2" t="s">
        <v>877</v>
      </c>
      <c r="H2" s="2" t="s">
        <v>526</v>
      </c>
      <c r="I2" s="2" t="s">
        <v>878</v>
      </c>
      <c r="J2" s="2" t="s">
        <v>2</v>
      </c>
      <c r="K2" s="2" t="s">
        <v>35</v>
      </c>
      <c r="L2" s="2" t="s">
        <v>79</v>
      </c>
    </row>
    <row r="3" spans="1:12">
      <c r="A3" s="3" t="s">
        <v>945</v>
      </c>
    </row>
    <row r="4" spans="1:12">
      <c r="A4" s="4" t="s">
        <v>946</v>
      </c>
      <c r="B4" s="7" t="n">
        <v>118911</v>
      </c>
      <c r="C4" s="7" t="n">
        <v>113767</v>
      </c>
      <c r="D4" s="7" t="n">
        <v>107868</v>
      </c>
      <c r="E4" s="7" t="n">
        <v>105964</v>
      </c>
      <c r="F4" s="7" t="n">
        <v>105443</v>
      </c>
      <c r="G4" s="7" t="n">
        <v>103465</v>
      </c>
      <c r="H4" s="7" t="n">
        <v>98687</v>
      </c>
      <c r="I4" s="7" t="n">
        <v>94768</v>
      </c>
      <c r="J4" s="7" t="n">
        <v>446510</v>
      </c>
      <c r="K4" s="7" t="n">
        <v>402363</v>
      </c>
      <c r="L4" s="7" t="n">
        <v>311083</v>
      </c>
    </row>
    <row r="5" spans="1:12">
      <c r="A5" s="4" t="s">
        <v>93</v>
      </c>
      <c r="B5" s="5" t="n">
        <v>7553</v>
      </c>
      <c r="C5" s="5" t="n">
        <v>12833</v>
      </c>
      <c r="D5" s="5" t="n">
        <v>10826</v>
      </c>
      <c r="E5" s="5" t="n">
        <v>10915</v>
      </c>
      <c r="F5" s="5" t="n">
        <v>11092</v>
      </c>
      <c r="G5" s="5" t="n">
        <v>8505</v>
      </c>
      <c r="H5" s="5" t="n">
        <v>8225</v>
      </c>
      <c r="I5" s="5" t="n">
        <v>10235</v>
      </c>
      <c r="J5" s="5" t="n">
        <v>42127</v>
      </c>
      <c r="K5" s="5" t="n">
        <v>38057</v>
      </c>
      <c r="L5" s="5" t="n">
        <v>35983</v>
      </c>
    </row>
    <row r="6" spans="1:12">
      <c r="A6" s="4" t="s">
        <v>154</v>
      </c>
      <c r="B6" s="5" t="n">
        <v>-16113</v>
      </c>
      <c r="C6" s="5" t="n">
        <v>7394</v>
      </c>
      <c r="D6" s="5" t="n">
        <v>4608</v>
      </c>
      <c r="E6" s="5" t="n">
        <v>5568</v>
      </c>
      <c r="F6" s="5" t="n">
        <v>5481</v>
      </c>
      <c r="G6" s="5" t="n">
        <v>6538</v>
      </c>
      <c r="H6" s="5" t="n">
        <v>5807</v>
      </c>
      <c r="I6" s="5" t="n">
        <v>6859</v>
      </c>
      <c r="J6" s="5" t="n">
        <v>1457</v>
      </c>
      <c r="K6" s="5" t="n">
        <v>24685</v>
      </c>
      <c r="L6" s="5" t="n">
        <v>24129</v>
      </c>
    </row>
    <row r="7" spans="1:12">
      <c r="A7" s="4" t="s">
        <v>947</v>
      </c>
      <c r="B7" s="7" t="n">
        <v>-14142</v>
      </c>
      <c r="C7" s="7" t="n">
        <v>6507</v>
      </c>
      <c r="D7" s="7" t="n">
        <v>4040</v>
      </c>
      <c r="E7" s="7" t="n">
        <v>4877</v>
      </c>
      <c r="F7" s="7" t="n">
        <v>4806</v>
      </c>
      <c r="G7" s="7" t="n">
        <v>5730</v>
      </c>
      <c r="H7" s="7" t="n">
        <v>5100</v>
      </c>
      <c r="I7" s="7" t="n">
        <v>5889</v>
      </c>
      <c r="J7" s="7" t="n">
        <v>1282</v>
      </c>
      <c r="K7" s="7" t="n">
        <v>21525</v>
      </c>
      <c r="L7" s="7" t="n">
        <v>20326</v>
      </c>
    </row>
    <row r="8" spans="1:12">
      <c r="A8" s="4" t="s">
        <v>105</v>
      </c>
      <c r="B8" s="8" t="n">
        <v>-0.29</v>
      </c>
      <c r="C8" s="8" t="n">
        <v>0.13</v>
      </c>
      <c r="D8" s="8" t="n">
        <v>0.08</v>
      </c>
      <c r="E8" s="8" t="n">
        <v>0.1</v>
      </c>
      <c r="F8" s="8" t="n">
        <v>0.1</v>
      </c>
      <c r="G8" s="8" t="n">
        <v>0.12</v>
      </c>
      <c r="H8" s="8" t="n">
        <v>0.11</v>
      </c>
      <c r="I8" s="8" t="n">
        <v>0.14</v>
      </c>
      <c r="J8" s="8" t="n">
        <v>0.01</v>
      </c>
      <c r="K8" s="8" t="n">
        <v>0.47</v>
      </c>
      <c r="L8" s="8" t="n">
        <v>0.54</v>
      </c>
    </row>
    <row r="9" spans="1:12">
      <c r="A9" s="4" t="s">
        <v>106</v>
      </c>
      <c r="B9" s="8" t="n">
        <v>-0.29</v>
      </c>
      <c r="C9" s="8" t="n">
        <v>0.13</v>
      </c>
      <c r="D9" s="8" t="n">
        <v>0.08</v>
      </c>
      <c r="E9" s="8" t="n">
        <v>0.1</v>
      </c>
      <c r="F9" s="8" t="n">
        <v>0.1</v>
      </c>
      <c r="G9" s="8" t="n">
        <v>0.12</v>
      </c>
      <c r="H9" s="8" t="n">
        <v>0.1</v>
      </c>
      <c r="I9" s="8" t="n">
        <v>0.14</v>
      </c>
      <c r="J9" s="8" t="n">
        <v>0.01</v>
      </c>
      <c r="K9" s="8" t="n">
        <v>0.46</v>
      </c>
      <c r="L9" s="8" t="n">
        <v>0.53</v>
      </c>
    </row>
    <row r="10" spans="1:12">
      <c r="A10" s="4" t="s">
        <v>31</v>
      </c>
    </row>
    <row r="11" spans="1:12">
      <c r="A11" s="3" t="s">
        <v>945</v>
      </c>
    </row>
    <row r="12" spans="1:12">
      <c r="A12" s="4" t="s">
        <v>946</v>
      </c>
      <c r="B12" s="7" t="n">
        <v>118911</v>
      </c>
      <c r="C12" s="7" t="n">
        <v>113767</v>
      </c>
      <c r="D12" s="7" t="n">
        <v>107868</v>
      </c>
      <c r="E12" s="7" t="n">
        <v>105964</v>
      </c>
      <c r="F12" s="7" t="n">
        <v>105443</v>
      </c>
      <c r="G12" s="7" t="n">
        <v>103465</v>
      </c>
      <c r="H12" s="7" t="n">
        <v>98687</v>
      </c>
      <c r="I12" s="7" t="n">
        <v>94768</v>
      </c>
      <c r="J12" s="7" t="n">
        <v>446510</v>
      </c>
      <c r="K12" s="7" t="n">
        <v>402363</v>
      </c>
      <c r="L12" s="7" t="n">
        <v>311083</v>
      </c>
    </row>
    <row r="13" spans="1:12">
      <c r="A13" s="4" t="s">
        <v>93</v>
      </c>
      <c r="B13" s="5" t="n">
        <v>7553</v>
      </c>
      <c r="C13" s="5" t="n">
        <v>12833</v>
      </c>
      <c r="D13" s="5" t="n">
        <v>10826</v>
      </c>
      <c r="E13" s="5" t="n">
        <v>10915</v>
      </c>
      <c r="F13" s="5" t="n">
        <v>11092</v>
      </c>
      <c r="G13" s="5" t="n">
        <v>8505</v>
      </c>
      <c r="H13" s="5" t="n">
        <v>8225</v>
      </c>
      <c r="I13" s="5" t="n">
        <v>10235</v>
      </c>
      <c r="J13" s="5" t="n">
        <v>42127</v>
      </c>
      <c r="K13" s="5" t="n">
        <v>38057</v>
      </c>
      <c r="L13" s="5" t="n">
        <v>35983</v>
      </c>
    </row>
    <row r="14" spans="1:12">
      <c r="A14" s="4" t="s">
        <v>154</v>
      </c>
      <c r="B14" s="7" t="n">
        <v>-16113</v>
      </c>
      <c r="C14" s="7" t="n">
        <v>7394</v>
      </c>
      <c r="D14" s="7" t="n">
        <v>4608</v>
      </c>
      <c r="E14" s="7" t="n">
        <v>5568</v>
      </c>
      <c r="F14" s="7" t="n">
        <v>5481</v>
      </c>
      <c r="G14" s="7" t="n">
        <v>6538</v>
      </c>
      <c r="H14" s="7" t="n">
        <v>5807</v>
      </c>
      <c r="I14" s="7" t="n">
        <v>6859</v>
      </c>
      <c r="J14" s="7" t="n">
        <v>1457</v>
      </c>
      <c r="K14" s="7" t="n">
        <v>24685</v>
      </c>
      <c r="L14" s="7" t="n">
        <v>2412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4"/>
  </cols>
  <sheetData>
    <row r="1" spans="1:13">
      <c r="A1" s="1" t="s">
        <v>948</v>
      </c>
      <c r="B1" s="2" t="s">
        <v>949</v>
      </c>
      <c r="C1" s="2" t="s">
        <v>950</v>
      </c>
      <c r="D1" s="2" t="s">
        <v>2</v>
      </c>
      <c r="E1" s="2" t="s">
        <v>875</v>
      </c>
      <c r="F1" s="2" t="s">
        <v>4</v>
      </c>
      <c r="G1" s="2" t="s">
        <v>876</v>
      </c>
      <c r="H1" s="2" t="s">
        <v>35</v>
      </c>
      <c r="I1" s="2" t="s">
        <v>877</v>
      </c>
      <c r="J1" s="2" t="s">
        <v>526</v>
      </c>
      <c r="K1" s="2" t="s">
        <v>878</v>
      </c>
      <c r="L1" s="2" t="s">
        <v>2</v>
      </c>
      <c r="M1" s="2" t="s">
        <v>35</v>
      </c>
    </row>
    <row r="2" spans="1:13">
      <c r="A2" s="3" t="s">
        <v>951</v>
      </c>
    </row>
    <row r="3" spans="1:13">
      <c r="A3" s="4" t="s">
        <v>952</v>
      </c>
      <c r="D3" s="8" t="n">
        <v>0.39</v>
      </c>
      <c r="E3" s="8" t="n">
        <v>0.39</v>
      </c>
      <c r="F3" s="8" t="n">
        <v>0.39</v>
      </c>
      <c r="G3" s="8" t="n">
        <v>0.36</v>
      </c>
      <c r="H3" s="8" t="n">
        <v>0.36</v>
      </c>
      <c r="I3" s="8" t="n">
        <v>0.36</v>
      </c>
      <c r="J3" s="8" t="n">
        <v>0.36</v>
      </c>
      <c r="K3" s="8" t="n">
        <v>0.32</v>
      </c>
      <c r="L3" s="8" t="n">
        <v>1.53</v>
      </c>
      <c r="M3" s="8" t="n">
        <v>1.4</v>
      </c>
    </row>
    <row r="4" spans="1:13">
      <c r="A4" s="4" t="s">
        <v>953</v>
      </c>
      <c r="E4" s="4" t="s">
        <v>880</v>
      </c>
      <c r="F4" s="4" t="s">
        <v>881</v>
      </c>
      <c r="G4" s="4" t="s">
        <v>882</v>
      </c>
      <c r="H4" s="4" t="s">
        <v>883</v>
      </c>
      <c r="I4" s="4" t="s">
        <v>884</v>
      </c>
      <c r="J4" s="4" t="s">
        <v>885</v>
      </c>
      <c r="K4" s="4" t="s">
        <v>886</v>
      </c>
      <c r="L4" s="4" t="s">
        <v>887</v>
      </c>
    </row>
    <row r="5" spans="1:13">
      <c r="A5" s="4" t="s">
        <v>757</v>
      </c>
      <c r="E5" s="4" t="s">
        <v>758</v>
      </c>
      <c r="F5" s="4" t="s">
        <v>759</v>
      </c>
      <c r="G5" s="4" t="s">
        <v>760</v>
      </c>
      <c r="H5" s="4" t="s">
        <v>761</v>
      </c>
      <c r="I5" s="4" t="s">
        <v>762</v>
      </c>
      <c r="J5" s="4" t="s">
        <v>763</v>
      </c>
      <c r="K5" s="4" t="s">
        <v>764</v>
      </c>
      <c r="L5" s="4" t="s">
        <v>765</v>
      </c>
    </row>
    <row r="6" spans="1:13">
      <c r="A6" s="4" t="s">
        <v>774</v>
      </c>
    </row>
    <row r="7" spans="1:13">
      <c r="A7" s="3" t="s">
        <v>951</v>
      </c>
    </row>
    <row r="8" spans="1:13">
      <c r="A8" s="4" t="s">
        <v>952</v>
      </c>
      <c r="C8" s="8" t="n">
        <v>0.39</v>
      </c>
    </row>
    <row r="9" spans="1:13">
      <c r="A9" s="4" t="s">
        <v>954</v>
      </c>
      <c r="B9" s="8" t="n">
        <v>0.41</v>
      </c>
    </row>
    <row r="10" spans="1:13">
      <c r="A10" s="4" t="s">
        <v>777</v>
      </c>
      <c r="B10" s="4" t="s">
        <v>778</v>
      </c>
    </row>
    <row r="11" spans="1:13">
      <c r="A11" s="4" t="s">
        <v>953</v>
      </c>
      <c r="B11" s="4" t="s">
        <v>955</v>
      </c>
      <c r="C11" s="4" t="s">
        <v>956</v>
      </c>
    </row>
    <row r="12" spans="1:13">
      <c r="A12" s="4" t="s">
        <v>757</v>
      </c>
      <c r="B12" s="4" t="s">
        <v>775</v>
      </c>
      <c r="C12" s="4" t="s">
        <v>7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5</v>
      </c>
      <c r="D2" s="2" t="s">
        <v>79</v>
      </c>
    </row>
    <row r="3" spans="1:4">
      <c r="A3" s="4" t="s">
        <v>958</v>
      </c>
    </row>
    <row r="4" spans="1:4">
      <c r="A4" s="4" t="s">
        <v>959</v>
      </c>
      <c r="B4" s="7" t="n">
        <v>4217</v>
      </c>
      <c r="C4" s="7" t="n">
        <v>5063</v>
      </c>
      <c r="D4" s="7" t="n">
        <v>3748</v>
      </c>
    </row>
    <row r="5" spans="1:4">
      <c r="A5" s="4" t="s">
        <v>960</v>
      </c>
      <c r="B5" s="5" t="n">
        <v>7375</v>
      </c>
      <c r="C5" s="5" t="n">
        <v>1752</v>
      </c>
      <c r="D5" s="5" t="n">
        <v>1323</v>
      </c>
    </row>
    <row r="6" spans="1:4">
      <c r="A6" s="4" t="s">
        <v>961</v>
      </c>
      <c r="B6" s="5" t="n">
        <v>-139</v>
      </c>
      <c r="C6" s="5" t="n">
        <v>-2598</v>
      </c>
      <c r="D6" s="5" t="n">
        <v>-8</v>
      </c>
    </row>
    <row r="7" spans="1:4">
      <c r="A7" s="4" t="s">
        <v>962</v>
      </c>
      <c r="B7" s="5" t="n">
        <v>11453</v>
      </c>
      <c r="C7" s="5" t="n">
        <v>4217</v>
      </c>
      <c r="D7" s="5" t="n">
        <v>5063</v>
      </c>
    </row>
    <row r="8" spans="1:4">
      <c r="A8" s="4" t="s">
        <v>963</v>
      </c>
    </row>
    <row r="9" spans="1:4">
      <c r="A9" s="4" t="s">
        <v>959</v>
      </c>
      <c r="B9" s="5" t="n">
        <v>393</v>
      </c>
      <c r="C9" s="5" t="n">
        <v>393</v>
      </c>
      <c r="D9" s="5" t="n">
        <v>3788</v>
      </c>
    </row>
    <row r="10" spans="1:4">
      <c r="A10" s="4" t="s">
        <v>960</v>
      </c>
      <c r="B10" s="5" t="n">
        <v>320</v>
      </c>
    </row>
    <row r="11" spans="1:4">
      <c r="A11" s="4" t="s">
        <v>961</v>
      </c>
      <c r="D11" s="5" t="n">
        <v>-3395</v>
      </c>
    </row>
    <row r="12" spans="1:4">
      <c r="A12" s="4" t="s">
        <v>962</v>
      </c>
      <c r="B12" s="7" t="n">
        <v>713</v>
      </c>
      <c r="C12" s="7" t="n">
        <v>393</v>
      </c>
      <c r="D12" s="7" t="n">
        <v>3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506</v>
      </c>
    </row>
    <row r="2" spans="1:2">
      <c r="A2" s="3" t="s">
        <v>260</v>
      </c>
    </row>
    <row r="3" spans="1:2">
      <c r="A3" s="4" t="s">
        <v>965</v>
      </c>
      <c r="B3" s="7" t="n">
        <v>244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66</v>
      </c>
      <c r="B1" s="2" t="s">
        <v>1</v>
      </c>
    </row>
    <row r="2" spans="1:5">
      <c r="B2" s="2" t="s">
        <v>2</v>
      </c>
      <c r="C2" s="2" t="s">
        <v>35</v>
      </c>
      <c r="D2" s="2" t="s">
        <v>79</v>
      </c>
      <c r="E2" s="2" t="s">
        <v>967</v>
      </c>
    </row>
    <row r="3" spans="1:5">
      <c r="A3" s="3" t="s">
        <v>968</v>
      </c>
    </row>
    <row r="4" spans="1:5">
      <c r="A4" s="4" t="s">
        <v>969</v>
      </c>
      <c r="B4" s="7" t="n">
        <v>51156</v>
      </c>
    </row>
    <row r="5" spans="1:5">
      <c r="A5" s="4" t="s">
        <v>970</v>
      </c>
      <c r="B5" s="5" t="n">
        <v>364686</v>
      </c>
    </row>
    <row r="6" spans="1:5">
      <c r="A6" s="4" t="s">
        <v>971</v>
      </c>
      <c r="B6" s="5" t="n">
        <v>183982</v>
      </c>
    </row>
    <row r="7" spans="1:5">
      <c r="A7" s="4" t="s">
        <v>972</v>
      </c>
      <c r="B7" s="5" t="n">
        <v>37060</v>
      </c>
    </row>
    <row r="8" spans="1:5">
      <c r="A8" s="4" t="s">
        <v>973</v>
      </c>
      <c r="B8" s="5" t="n">
        <v>1336601</v>
      </c>
    </row>
    <row r="9" spans="1:5">
      <c r="A9" s="4" t="s">
        <v>974</v>
      </c>
      <c r="B9" s="5" t="n">
        <v>383837</v>
      </c>
    </row>
    <row r="10" spans="1:5">
      <c r="A10" s="4" t="s">
        <v>975</v>
      </c>
      <c r="B10" s="5" t="n">
        <v>88216</v>
      </c>
    </row>
    <row r="11" spans="1:5">
      <c r="A11" s="4" t="s">
        <v>976</v>
      </c>
      <c r="B11" s="5" t="n">
        <v>1701287</v>
      </c>
    </row>
    <row r="12" spans="1:5">
      <c r="A12" s="4" t="s">
        <v>977</v>
      </c>
      <c r="B12" s="5" t="n">
        <v>567819</v>
      </c>
    </row>
    <row r="13" spans="1:5">
      <c r="A13" s="4" t="s">
        <v>978</v>
      </c>
      <c r="B13" s="5" t="n">
        <v>-394823</v>
      </c>
      <c r="C13" s="7" t="n">
        <v>-317834</v>
      </c>
      <c r="D13" s="7" t="n">
        <v>-239936</v>
      </c>
      <c r="E13" s="7" t="n">
        <v>-180167</v>
      </c>
    </row>
    <row r="14" spans="1:5">
      <c r="A14" s="4" t="s">
        <v>979</v>
      </c>
    </row>
    <row r="15" spans="1:5">
      <c r="A15" s="3" t="s">
        <v>968</v>
      </c>
    </row>
    <row r="16" spans="1:5">
      <c r="A16" s="4" t="s">
        <v>969</v>
      </c>
      <c r="B16" s="5" t="n">
        <v>51156</v>
      </c>
    </row>
    <row r="17" spans="1:5">
      <c r="A17" s="4" t="s">
        <v>970</v>
      </c>
      <c r="B17" s="5" t="n">
        <v>303614</v>
      </c>
    </row>
    <row r="18" spans="1:5">
      <c r="A18" s="4" t="s">
        <v>971</v>
      </c>
      <c r="B18" s="5" t="n">
        <v>183982</v>
      </c>
    </row>
    <row r="19" spans="1:5">
      <c r="A19" s="4" t="s">
        <v>972</v>
      </c>
      <c r="B19" s="5" t="n">
        <v>37060</v>
      </c>
    </row>
    <row r="20" spans="1:5">
      <c r="A20" s="4" t="s">
        <v>973</v>
      </c>
      <c r="B20" s="5" t="n">
        <v>1337486</v>
      </c>
    </row>
    <row r="21" spans="1:5">
      <c r="A21" s="4" t="s">
        <v>974</v>
      </c>
      <c r="B21" s="5" t="n">
        <v>378265</v>
      </c>
    </row>
    <row r="22" spans="1:5">
      <c r="A22" s="4" t="s">
        <v>975</v>
      </c>
      <c r="B22" s="5" t="n">
        <v>88216</v>
      </c>
    </row>
    <row r="23" spans="1:5">
      <c r="A23" s="4" t="s">
        <v>976</v>
      </c>
      <c r="B23" s="5" t="n">
        <v>1641100</v>
      </c>
    </row>
    <row r="24" spans="1:5">
      <c r="A24" s="4" t="s">
        <v>977</v>
      </c>
      <c r="B24" s="5" t="n">
        <v>562247</v>
      </c>
    </row>
    <row r="25" spans="1:5">
      <c r="A25" s="4" t="s">
        <v>978</v>
      </c>
      <c r="B25" s="5" t="n">
        <v>-358327</v>
      </c>
    </row>
    <row r="26" spans="1:5">
      <c r="A26" s="4" t="s">
        <v>602</v>
      </c>
    </row>
    <row r="27" spans="1:5">
      <c r="A27" s="3" t="s">
        <v>968</v>
      </c>
    </row>
    <row r="28" spans="1:5">
      <c r="A28" s="4" t="s">
        <v>969</v>
      </c>
      <c r="B28" s="5" t="n">
        <v>12647</v>
      </c>
    </row>
    <row r="29" spans="1:5">
      <c r="A29" s="4" t="s">
        <v>970</v>
      </c>
      <c r="B29" s="5" t="n">
        <v>35473</v>
      </c>
    </row>
    <row r="30" spans="1:5">
      <c r="A30" s="4" t="s">
        <v>972</v>
      </c>
      <c r="B30" s="5" t="n">
        <v>7769</v>
      </c>
    </row>
    <row r="31" spans="1:5">
      <c r="A31" s="4" t="s">
        <v>973</v>
      </c>
      <c r="B31" s="5" t="n">
        <v>417363</v>
      </c>
    </row>
    <row r="32" spans="1:5">
      <c r="A32" s="4" t="s">
        <v>974</v>
      </c>
      <c r="B32" s="5" t="n">
        <v>28614</v>
      </c>
    </row>
    <row r="33" spans="1:5">
      <c r="A33" s="4" t="s">
        <v>975</v>
      </c>
      <c r="B33" s="5" t="n">
        <v>20416</v>
      </c>
    </row>
    <row r="34" spans="1:5">
      <c r="A34" s="4" t="s">
        <v>976</v>
      </c>
      <c r="B34" s="5" t="n">
        <v>452836</v>
      </c>
    </row>
    <row r="35" spans="1:5">
      <c r="A35" s="4" t="s">
        <v>977</v>
      </c>
      <c r="B35" s="5" t="n">
        <v>28614</v>
      </c>
    </row>
    <row r="36" spans="1:5">
      <c r="A36" s="4" t="s">
        <v>978</v>
      </c>
      <c r="B36" s="7" t="n">
        <v>-139859</v>
      </c>
    </row>
    <row r="37" spans="1:5">
      <c r="A37" s="4" t="s">
        <v>980</v>
      </c>
      <c r="B37" s="4" t="s">
        <v>981</v>
      </c>
    </row>
    <row r="38" spans="1:5">
      <c r="A38" s="4" t="s">
        <v>603</v>
      </c>
    </row>
    <row r="39" spans="1:5">
      <c r="A39" s="3" t="s">
        <v>968</v>
      </c>
    </row>
    <row r="40" spans="1:5">
      <c r="A40" s="4" t="s">
        <v>970</v>
      </c>
      <c r="B40" s="7" t="n">
        <v>5808</v>
      </c>
    </row>
    <row r="41" spans="1:5">
      <c r="A41" s="4" t="s">
        <v>972</v>
      </c>
      <c r="B41" s="5" t="n">
        <v>8606</v>
      </c>
    </row>
    <row r="42" spans="1:5">
      <c r="A42" s="4" t="s">
        <v>973</v>
      </c>
      <c r="B42" s="5" t="n">
        <v>271086</v>
      </c>
    </row>
    <row r="43" spans="1:5">
      <c r="A43" s="4" t="s">
        <v>974</v>
      </c>
      <c r="B43" s="5" t="n">
        <v>86320</v>
      </c>
    </row>
    <row r="44" spans="1:5">
      <c r="A44" s="4" t="s">
        <v>975</v>
      </c>
      <c r="B44" s="5" t="n">
        <v>8606</v>
      </c>
    </row>
    <row r="45" spans="1:5">
      <c r="A45" s="4" t="s">
        <v>976</v>
      </c>
      <c r="B45" s="5" t="n">
        <v>276894</v>
      </c>
    </row>
    <row r="46" spans="1:5">
      <c r="A46" s="4" t="s">
        <v>977</v>
      </c>
      <c r="B46" s="5" t="n">
        <v>86320</v>
      </c>
    </row>
    <row r="47" spans="1:5">
      <c r="A47" s="4" t="s">
        <v>978</v>
      </c>
      <c r="B47" s="7" t="n">
        <v>-23997</v>
      </c>
    </row>
    <row r="48" spans="1:5">
      <c r="A48" s="4" t="s">
        <v>980</v>
      </c>
      <c r="B48" s="4" t="s">
        <v>982</v>
      </c>
    </row>
    <row r="49" spans="1:5">
      <c r="A49" s="4" t="s">
        <v>604</v>
      </c>
    </row>
    <row r="50" spans="1:5">
      <c r="A50" s="3" t="s">
        <v>968</v>
      </c>
    </row>
    <row r="51" spans="1:5">
      <c r="A51" s="4" t="s">
        <v>969</v>
      </c>
      <c r="B51" s="7" t="n">
        <v>2000</v>
      </c>
    </row>
    <row r="52" spans="1:5">
      <c r="A52" s="4" t="s">
        <v>970</v>
      </c>
      <c r="B52" s="5" t="n">
        <v>11200</v>
      </c>
    </row>
    <row r="53" spans="1:5">
      <c r="A53" s="4" t="s">
        <v>972</v>
      </c>
      <c r="B53" s="5" t="n">
        <v>180</v>
      </c>
    </row>
    <row r="54" spans="1:5">
      <c r="A54" s="4" t="s">
        <v>973</v>
      </c>
      <c r="B54" s="5" t="n">
        <v>243403</v>
      </c>
    </row>
    <row r="55" spans="1:5">
      <c r="A55" s="4" t="s">
        <v>974</v>
      </c>
      <c r="B55" s="5" t="n">
        <v>61888</v>
      </c>
    </row>
    <row r="56" spans="1:5">
      <c r="A56" s="4" t="s">
        <v>975</v>
      </c>
      <c r="B56" s="5" t="n">
        <v>2180</v>
      </c>
    </row>
    <row r="57" spans="1:5">
      <c r="A57" s="4" t="s">
        <v>976</v>
      </c>
      <c r="B57" s="5" t="n">
        <v>254603</v>
      </c>
    </row>
    <row r="58" spans="1:5">
      <c r="A58" s="4" t="s">
        <v>977</v>
      </c>
      <c r="B58" s="5" t="n">
        <v>61888</v>
      </c>
    </row>
    <row r="59" spans="1:5">
      <c r="A59" s="4" t="s">
        <v>978</v>
      </c>
      <c r="B59" s="7" t="n">
        <v>-49561</v>
      </c>
    </row>
    <row r="60" spans="1:5">
      <c r="A60" s="4" t="s">
        <v>980</v>
      </c>
      <c r="B60" s="4" t="s">
        <v>983</v>
      </c>
    </row>
    <row r="61" spans="1:5">
      <c r="A61" s="4" t="s">
        <v>605</v>
      </c>
    </row>
    <row r="62" spans="1:5">
      <c r="A62" s="3" t="s">
        <v>968</v>
      </c>
    </row>
    <row r="63" spans="1:5">
      <c r="A63" s="4" t="s">
        <v>971</v>
      </c>
      <c r="B63" s="7" t="n">
        <v>17764</v>
      </c>
    </row>
    <row r="64" spans="1:5">
      <c r="A64" s="4" t="s">
        <v>972</v>
      </c>
      <c r="B64" s="5" t="n">
        <v>9400</v>
      </c>
    </row>
    <row r="65" spans="1:5">
      <c r="A65" s="4" t="s">
        <v>973</v>
      </c>
      <c r="B65" s="5" t="n">
        <v>81463</v>
      </c>
    </row>
    <row r="66" spans="1:5">
      <c r="A66" s="4" t="s">
        <v>974</v>
      </c>
      <c r="B66" s="5" t="n">
        <v>117715</v>
      </c>
    </row>
    <row r="67" spans="1:5">
      <c r="A67" s="4" t="s">
        <v>975</v>
      </c>
      <c r="B67" s="5" t="n">
        <v>9400</v>
      </c>
    </row>
    <row r="68" spans="1:5">
      <c r="A68" s="4" t="s">
        <v>976</v>
      </c>
      <c r="B68" s="5" t="n">
        <v>81463</v>
      </c>
    </row>
    <row r="69" spans="1:5">
      <c r="A69" s="4" t="s">
        <v>977</v>
      </c>
      <c r="B69" s="5" t="n">
        <v>135479</v>
      </c>
    </row>
    <row r="70" spans="1:5">
      <c r="A70" s="4" t="s">
        <v>978</v>
      </c>
      <c r="B70" s="7" t="n">
        <v>-4619</v>
      </c>
    </row>
    <row r="71" spans="1:5">
      <c r="A71" s="4" t="s">
        <v>980</v>
      </c>
      <c r="B71" s="4" t="s">
        <v>984</v>
      </c>
    </row>
    <row r="72" spans="1:5">
      <c r="A72" s="4" t="s">
        <v>985</v>
      </c>
    </row>
    <row r="73" spans="1:5">
      <c r="A73" s="3" t="s">
        <v>968</v>
      </c>
    </row>
    <row r="74" spans="1:5">
      <c r="A74" s="4" t="s">
        <v>969</v>
      </c>
      <c r="B74" s="7" t="n">
        <v>1395</v>
      </c>
    </row>
    <row r="75" spans="1:5">
      <c r="A75" s="4" t="s">
        <v>970</v>
      </c>
      <c r="B75" s="5" t="n">
        <v>29802</v>
      </c>
    </row>
    <row r="76" spans="1:5">
      <c r="A76" s="4" t="s">
        <v>972</v>
      </c>
      <c r="B76" s="5" t="n">
        <v>2126</v>
      </c>
    </row>
    <row r="77" spans="1:5">
      <c r="A77" s="4" t="s">
        <v>973</v>
      </c>
      <c r="B77" s="5" t="n">
        <v>136113</v>
      </c>
    </row>
    <row r="78" spans="1:5">
      <c r="A78" s="4" t="s">
        <v>974</v>
      </c>
      <c r="B78" s="5" t="n">
        <v>3620</v>
      </c>
    </row>
    <row r="79" spans="1:5">
      <c r="A79" s="4" t="s">
        <v>975</v>
      </c>
      <c r="B79" s="5" t="n">
        <v>3521</v>
      </c>
    </row>
    <row r="80" spans="1:5">
      <c r="A80" s="4" t="s">
        <v>976</v>
      </c>
      <c r="B80" s="5" t="n">
        <v>165915</v>
      </c>
    </row>
    <row r="81" spans="1:5">
      <c r="A81" s="4" t="s">
        <v>977</v>
      </c>
      <c r="B81" s="5" t="n">
        <v>3620</v>
      </c>
    </row>
    <row r="82" spans="1:5">
      <c r="A82" s="4" t="s">
        <v>978</v>
      </c>
      <c r="B82" s="7" t="n">
        <v>-61029</v>
      </c>
    </row>
    <row r="83" spans="1:5">
      <c r="A83" s="4" t="s">
        <v>980</v>
      </c>
      <c r="B83" s="4" t="s">
        <v>986</v>
      </c>
    </row>
    <row r="84" spans="1:5">
      <c r="A84" s="4" t="s">
        <v>607</v>
      </c>
    </row>
    <row r="85" spans="1:5">
      <c r="A85" s="3" t="s">
        <v>968</v>
      </c>
    </row>
    <row r="86" spans="1:5">
      <c r="A86" s="4" t="s">
        <v>969</v>
      </c>
      <c r="B86" s="7" t="n">
        <v>7466</v>
      </c>
    </row>
    <row r="87" spans="1:5">
      <c r="A87" s="4" t="s">
        <v>970</v>
      </c>
      <c r="B87" s="5" t="n">
        <v>80366</v>
      </c>
    </row>
    <row r="88" spans="1:5">
      <c r="A88" s="4" t="s">
        <v>971</v>
      </c>
      <c r="B88" s="5" t="n">
        <v>13900</v>
      </c>
    </row>
    <row r="89" spans="1:5">
      <c r="A89" s="4" t="s">
        <v>973</v>
      </c>
      <c r="B89" s="5" t="n">
        <v>2885</v>
      </c>
    </row>
    <row r="90" spans="1:5">
      <c r="A90" s="4" t="s">
        <v>974</v>
      </c>
      <c r="B90" s="5" t="n">
        <v>23907</v>
      </c>
    </row>
    <row r="91" spans="1:5">
      <c r="A91" s="4" t="s">
        <v>975</v>
      </c>
      <c r="B91" s="5" t="n">
        <v>7466</v>
      </c>
    </row>
    <row r="92" spans="1:5">
      <c r="A92" s="4" t="s">
        <v>976</v>
      </c>
      <c r="B92" s="5" t="n">
        <v>83251</v>
      </c>
    </row>
    <row r="93" spans="1:5">
      <c r="A93" s="4" t="s">
        <v>977</v>
      </c>
      <c r="B93" s="5" t="n">
        <v>37807</v>
      </c>
    </row>
    <row r="94" spans="1:5">
      <c r="A94" s="4" t="s">
        <v>978</v>
      </c>
      <c r="B94" s="7" t="n">
        <v>-3610</v>
      </c>
    </row>
    <row r="95" spans="1:5">
      <c r="A95" s="4" t="s">
        <v>980</v>
      </c>
      <c r="B95" s="4" t="s">
        <v>987</v>
      </c>
    </row>
    <row r="96" spans="1:5">
      <c r="A96" s="4" t="s">
        <v>608</v>
      </c>
    </row>
    <row r="97" spans="1:5">
      <c r="A97" s="3" t="s">
        <v>968</v>
      </c>
    </row>
    <row r="98" spans="1:5">
      <c r="A98" s="4" t="s">
        <v>970</v>
      </c>
      <c r="B98" s="7" t="n">
        <v>15838</v>
      </c>
    </row>
    <row r="99" spans="1:5">
      <c r="A99" s="4" t="s">
        <v>973</v>
      </c>
      <c r="B99" s="5" t="n">
        <v>84190</v>
      </c>
    </row>
    <row r="100" spans="1:5">
      <c r="A100" s="4" t="s">
        <v>974</v>
      </c>
      <c r="B100" s="5" t="n">
        <v>6989</v>
      </c>
    </row>
    <row r="101" spans="1:5">
      <c r="A101" s="4" t="s">
        <v>976</v>
      </c>
      <c r="B101" s="5" t="n">
        <v>100028</v>
      </c>
    </row>
    <row r="102" spans="1:5">
      <c r="A102" s="4" t="s">
        <v>977</v>
      </c>
      <c r="B102" s="5" t="n">
        <v>6989</v>
      </c>
    </row>
    <row r="103" spans="1:5">
      <c r="A103" s="4" t="s">
        <v>978</v>
      </c>
      <c r="B103" s="7" t="n">
        <v>-36662</v>
      </c>
    </row>
    <row r="104" spans="1:5">
      <c r="A104" s="4" t="s">
        <v>980</v>
      </c>
      <c r="B104" s="4" t="s">
        <v>988</v>
      </c>
    </row>
    <row r="105" spans="1:5">
      <c r="A105" s="4" t="s">
        <v>609</v>
      </c>
    </row>
    <row r="106" spans="1:5">
      <c r="A106" s="3" t="s">
        <v>968</v>
      </c>
    </row>
    <row r="107" spans="1:5">
      <c r="A107" s="4" t="s">
        <v>969</v>
      </c>
      <c r="B107" s="7" t="n">
        <v>1481</v>
      </c>
    </row>
    <row r="108" spans="1:5">
      <c r="A108" s="4" t="s">
        <v>970</v>
      </c>
      <c r="B108" s="5" t="n">
        <v>52753</v>
      </c>
    </row>
    <row r="109" spans="1:5">
      <c r="A109" s="4" t="s">
        <v>973</v>
      </c>
      <c r="B109" s="5" t="n">
        <v>11498</v>
      </c>
    </row>
    <row r="110" spans="1:5">
      <c r="A110" s="4" t="s">
        <v>974</v>
      </c>
      <c r="B110" s="5" t="n">
        <v>58</v>
      </c>
    </row>
    <row r="111" spans="1:5">
      <c r="A111" s="4" t="s">
        <v>975</v>
      </c>
      <c r="B111" s="5" t="n">
        <v>1481</v>
      </c>
    </row>
    <row r="112" spans="1:5">
      <c r="A112" s="4" t="s">
        <v>976</v>
      </c>
      <c r="B112" s="5" t="n">
        <v>64251</v>
      </c>
    </row>
    <row r="113" spans="1:5">
      <c r="A113" s="4" t="s">
        <v>977</v>
      </c>
      <c r="B113" s="5" t="n">
        <v>58</v>
      </c>
    </row>
    <row r="114" spans="1:5">
      <c r="A114" s="4" t="s">
        <v>978</v>
      </c>
      <c r="B114" s="7" t="n">
        <v>-9224</v>
      </c>
    </row>
    <row r="115" spans="1:5">
      <c r="A115" s="4" t="s">
        <v>980</v>
      </c>
      <c r="B115" s="4" t="s">
        <v>989</v>
      </c>
    </row>
    <row r="116" spans="1:5">
      <c r="A116" s="4" t="s">
        <v>610</v>
      </c>
    </row>
    <row r="117" spans="1:5">
      <c r="A117" s="3" t="s">
        <v>968</v>
      </c>
    </row>
    <row r="118" spans="1:5">
      <c r="A118" s="4" t="s">
        <v>969</v>
      </c>
      <c r="B118" s="7" t="n">
        <v>136</v>
      </c>
    </row>
    <row r="119" spans="1:5">
      <c r="A119" s="4" t="s">
        <v>970</v>
      </c>
      <c r="B119" s="5" t="n">
        <v>610</v>
      </c>
    </row>
    <row r="120" spans="1:5">
      <c r="A120" s="4" t="s">
        <v>971</v>
      </c>
      <c r="B120" s="5" t="n">
        <v>48984</v>
      </c>
    </row>
    <row r="121" spans="1:5">
      <c r="A121" s="4" t="s">
        <v>972</v>
      </c>
      <c r="B121" s="5" t="n">
        <v>8943</v>
      </c>
    </row>
    <row r="122" spans="1:5">
      <c r="A122" s="4" t="s">
        <v>973</v>
      </c>
      <c r="B122" s="5" t="n">
        <v>17284</v>
      </c>
    </row>
    <row r="123" spans="1:5">
      <c r="A123" s="4" t="s">
        <v>974</v>
      </c>
      <c r="B123" s="5" t="n">
        <v>-15210</v>
      </c>
    </row>
    <row r="124" spans="1:5">
      <c r="A124" s="4" t="s">
        <v>975</v>
      </c>
      <c r="B124" s="5" t="n">
        <v>9079</v>
      </c>
    </row>
    <row r="125" spans="1:5">
      <c r="A125" s="4" t="s">
        <v>976</v>
      </c>
      <c r="B125" s="5" t="n">
        <v>17894</v>
      </c>
    </row>
    <row r="126" spans="1:5">
      <c r="A126" s="4" t="s">
        <v>977</v>
      </c>
      <c r="B126" s="5" t="n">
        <v>33774</v>
      </c>
    </row>
    <row r="127" spans="1:5">
      <c r="A127" s="4" t="s">
        <v>978</v>
      </c>
      <c r="B127" s="7" t="n">
        <v>-434</v>
      </c>
    </row>
    <row r="128" spans="1:5">
      <c r="A128" s="4" t="s">
        <v>980</v>
      </c>
      <c r="B128" s="4" t="s">
        <v>882</v>
      </c>
    </row>
    <row r="129" spans="1:5">
      <c r="A129" s="4" t="s">
        <v>611</v>
      </c>
    </row>
    <row r="130" spans="1:5">
      <c r="A130" s="3" t="s">
        <v>968</v>
      </c>
    </row>
    <row r="131" spans="1:5">
      <c r="A131" s="4" t="s">
        <v>969</v>
      </c>
      <c r="B131" s="7" t="n">
        <v>20700</v>
      </c>
    </row>
    <row r="132" spans="1:5">
      <c r="A132" s="4" t="s">
        <v>970</v>
      </c>
      <c r="B132" s="5" t="n">
        <v>32126</v>
      </c>
    </row>
    <row r="133" spans="1:5">
      <c r="A133" s="4" t="s">
        <v>973</v>
      </c>
      <c r="B133" s="5" t="n">
        <v>822</v>
      </c>
    </row>
    <row r="134" spans="1:5">
      <c r="A134" s="4" t="s">
        <v>974</v>
      </c>
      <c r="B134" s="5" t="n">
        <v>451</v>
      </c>
    </row>
    <row r="135" spans="1:5">
      <c r="A135" s="4" t="s">
        <v>975</v>
      </c>
      <c r="B135" s="5" t="n">
        <v>20700</v>
      </c>
    </row>
    <row r="136" spans="1:5">
      <c r="A136" s="4" t="s">
        <v>976</v>
      </c>
      <c r="B136" s="5" t="n">
        <v>32948</v>
      </c>
    </row>
    <row r="137" spans="1:5">
      <c r="A137" s="4" t="s">
        <v>977</v>
      </c>
      <c r="B137" s="5" t="n">
        <v>451</v>
      </c>
    </row>
    <row r="138" spans="1:5">
      <c r="A138" s="4" t="s">
        <v>978</v>
      </c>
      <c r="B138" s="7" t="n">
        <v>-3059</v>
      </c>
    </row>
    <row r="139" spans="1:5">
      <c r="A139" s="4" t="s">
        <v>980</v>
      </c>
      <c r="B139" s="4" t="s">
        <v>990</v>
      </c>
    </row>
    <row r="140" spans="1:5">
      <c r="A140" s="4" t="s">
        <v>612</v>
      </c>
    </row>
    <row r="141" spans="1:5">
      <c r="A141" s="3" t="s">
        <v>968</v>
      </c>
    </row>
    <row r="142" spans="1:5">
      <c r="A142" s="4" t="s">
        <v>969</v>
      </c>
      <c r="B142" s="7" t="n">
        <v>3154</v>
      </c>
    </row>
    <row r="143" spans="1:5">
      <c r="A143" s="4" t="s">
        <v>970</v>
      </c>
      <c r="B143" s="5" t="n">
        <v>29583</v>
      </c>
    </row>
    <row r="144" spans="1:5">
      <c r="A144" s="4" t="s">
        <v>973</v>
      </c>
      <c r="B144" s="5" t="n">
        <v>46656</v>
      </c>
    </row>
    <row r="145" spans="1:5">
      <c r="A145" s="4" t="s">
        <v>974</v>
      </c>
      <c r="B145" s="5" t="n">
        <v>3565</v>
      </c>
    </row>
    <row r="146" spans="1:5">
      <c r="A146" s="4" t="s">
        <v>975</v>
      </c>
      <c r="B146" s="5" t="n">
        <v>3154</v>
      </c>
    </row>
    <row r="147" spans="1:5">
      <c r="A147" s="4" t="s">
        <v>976</v>
      </c>
      <c r="B147" s="5" t="n">
        <v>76239</v>
      </c>
    </row>
    <row r="148" spans="1:5">
      <c r="A148" s="4" t="s">
        <v>977</v>
      </c>
      <c r="B148" s="5" t="n">
        <v>3565</v>
      </c>
    </row>
    <row r="149" spans="1:5">
      <c r="A149" s="4" t="s">
        <v>978</v>
      </c>
      <c r="B149" s="7" t="n">
        <v>-15861</v>
      </c>
    </row>
    <row r="150" spans="1:5">
      <c r="A150" s="4" t="s">
        <v>980</v>
      </c>
      <c r="B150" s="4" t="s">
        <v>991</v>
      </c>
    </row>
    <row r="151" spans="1:5">
      <c r="A151" s="4" t="s">
        <v>613</v>
      </c>
    </row>
    <row r="152" spans="1:5">
      <c r="A152" s="3" t="s">
        <v>968</v>
      </c>
    </row>
    <row r="153" spans="1:5">
      <c r="A153" s="4" t="s">
        <v>971</v>
      </c>
      <c r="B153" s="7" t="n">
        <v>53009</v>
      </c>
    </row>
    <row r="154" spans="1:5">
      <c r="A154" s="4" t="s">
        <v>974</v>
      </c>
      <c r="B154" s="5" t="n">
        <v>53943</v>
      </c>
    </row>
    <row r="155" spans="1:5">
      <c r="A155" s="4" t="s">
        <v>977</v>
      </c>
      <c r="B155" s="7" t="n">
        <v>106952</v>
      </c>
    </row>
    <row r="156" spans="1:5">
      <c r="A156" s="4" t="s">
        <v>980</v>
      </c>
      <c r="B156" s="4" t="s">
        <v>992</v>
      </c>
    </row>
    <row r="157" spans="1:5">
      <c r="A157" s="4" t="s">
        <v>614</v>
      </c>
    </row>
    <row r="158" spans="1:5">
      <c r="A158" s="3" t="s">
        <v>968</v>
      </c>
    </row>
    <row r="159" spans="1:5">
      <c r="A159" s="4" t="s">
        <v>971</v>
      </c>
      <c r="B159" s="7" t="n">
        <v>24668</v>
      </c>
    </row>
    <row r="160" spans="1:5">
      <c r="A160" s="4" t="s">
        <v>974</v>
      </c>
      <c r="B160" s="5" t="n">
        <v>2734</v>
      </c>
    </row>
    <row r="161" spans="1:5">
      <c r="A161" s="4" t="s">
        <v>977</v>
      </c>
      <c r="B161" s="7" t="n">
        <v>27402</v>
      </c>
    </row>
    <row r="162" spans="1:5">
      <c r="A162" s="4" t="s">
        <v>980</v>
      </c>
      <c r="B162" s="4" t="s">
        <v>993</v>
      </c>
    </row>
    <row r="163" spans="1:5">
      <c r="A163" s="4" t="s">
        <v>615</v>
      </c>
    </row>
    <row r="164" spans="1:5">
      <c r="A164" s="3" t="s">
        <v>968</v>
      </c>
    </row>
    <row r="165" spans="1:5">
      <c r="A165" s="4" t="s">
        <v>971</v>
      </c>
      <c r="B165" s="7" t="n">
        <v>25657</v>
      </c>
    </row>
    <row r="166" spans="1:5">
      <c r="A166" s="4" t="s">
        <v>974</v>
      </c>
      <c r="B166" s="5" t="n">
        <v>3621</v>
      </c>
    </row>
    <row r="167" spans="1:5">
      <c r="A167" s="4" t="s">
        <v>977</v>
      </c>
      <c r="B167" s="7" t="n">
        <v>29278</v>
      </c>
    </row>
    <row r="168" spans="1:5">
      <c r="A168" s="4" t="s">
        <v>980</v>
      </c>
      <c r="B168" s="4" t="s">
        <v>994</v>
      </c>
    </row>
    <row r="169" spans="1:5">
      <c r="A169" s="4" t="s">
        <v>995</v>
      </c>
    </row>
    <row r="170" spans="1:5">
      <c r="A170" s="3" t="s">
        <v>968</v>
      </c>
    </row>
    <row r="171" spans="1:5">
      <c r="A171" s="4" t="s">
        <v>969</v>
      </c>
      <c r="B171" s="7" t="n">
        <v>1777</v>
      </c>
    </row>
    <row r="172" spans="1:5">
      <c r="A172" s="4" t="s">
        <v>970</v>
      </c>
      <c r="B172" s="5" t="n">
        <v>6955</v>
      </c>
    </row>
    <row r="173" spans="1:5">
      <c r="A173" s="4" t="s">
        <v>973</v>
      </c>
      <c r="B173" s="5" t="n">
        <v>23989</v>
      </c>
    </row>
    <row r="174" spans="1:5">
      <c r="A174" s="4" t="s">
        <v>974</v>
      </c>
      <c r="B174" s="5" t="n">
        <v>48</v>
      </c>
    </row>
    <row r="175" spans="1:5">
      <c r="A175" s="4" t="s">
        <v>975</v>
      </c>
      <c r="B175" s="5" t="n">
        <v>1777</v>
      </c>
    </row>
    <row r="176" spans="1:5">
      <c r="A176" s="4" t="s">
        <v>976</v>
      </c>
      <c r="B176" s="5" t="n">
        <v>30944</v>
      </c>
    </row>
    <row r="177" spans="1:5">
      <c r="A177" s="4" t="s">
        <v>977</v>
      </c>
      <c r="B177" s="5" t="n">
        <v>48</v>
      </c>
    </row>
    <row r="178" spans="1:5">
      <c r="A178" s="4" t="s">
        <v>978</v>
      </c>
      <c r="B178" s="7" t="n">
        <v>-10077</v>
      </c>
    </row>
    <row r="179" spans="1:5">
      <c r="A179" s="4" t="s">
        <v>980</v>
      </c>
      <c r="B179" s="4" t="s">
        <v>996</v>
      </c>
    </row>
    <row r="180" spans="1:5">
      <c r="A180" s="4" t="s">
        <v>997</v>
      </c>
    </row>
    <row r="181" spans="1:5">
      <c r="A181" s="3" t="s">
        <v>968</v>
      </c>
    </row>
    <row r="182" spans="1:5">
      <c r="A182" s="4" t="s">
        <v>969</v>
      </c>
      <c r="B182" s="7" t="n">
        <v>400</v>
      </c>
    </row>
    <row r="183" spans="1:5">
      <c r="A183" s="4" t="s">
        <v>970</v>
      </c>
      <c r="B183" s="5" t="n">
        <v>3100</v>
      </c>
    </row>
    <row r="184" spans="1:5">
      <c r="A184" s="4" t="s">
        <v>972</v>
      </c>
      <c r="B184" s="5" t="n">
        <v>36</v>
      </c>
    </row>
    <row r="185" spans="1:5">
      <c r="A185" s="4" t="s">
        <v>973</v>
      </c>
      <c r="B185" s="5" t="n">
        <v>734</v>
      </c>
    </row>
    <row r="186" spans="1:5">
      <c r="A186" s="4" t="s">
        <v>974</v>
      </c>
      <c r="B186" s="5" t="n">
        <v>2</v>
      </c>
    </row>
    <row r="187" spans="1:5">
      <c r="A187" s="4" t="s">
        <v>975</v>
      </c>
      <c r="B187" s="5" t="n">
        <v>436</v>
      </c>
    </row>
    <row r="188" spans="1:5">
      <c r="A188" s="4" t="s">
        <v>976</v>
      </c>
      <c r="B188" s="5" t="n">
        <v>3834</v>
      </c>
    </row>
    <row r="189" spans="1:5">
      <c r="A189" s="4" t="s">
        <v>977</v>
      </c>
      <c r="B189" s="5" t="n">
        <v>2</v>
      </c>
    </row>
    <row r="190" spans="1:5">
      <c r="A190" s="4" t="s">
        <v>978</v>
      </c>
      <c r="B190" s="7" t="n">
        <v>-335</v>
      </c>
    </row>
    <row r="191" spans="1:5">
      <c r="A191" s="4" t="s">
        <v>980</v>
      </c>
      <c r="B191" s="4" t="s">
        <v>998</v>
      </c>
    </row>
    <row r="192" spans="1:5">
      <c r="A192" s="4" t="s">
        <v>999</v>
      </c>
    </row>
    <row r="193" spans="1:5">
      <c r="A193" s="3" t="s">
        <v>968</v>
      </c>
    </row>
    <row r="194" spans="1:5">
      <c r="A194" s="4" t="s">
        <v>970</v>
      </c>
      <c r="B194" s="7" t="n">
        <v>61072</v>
      </c>
    </row>
    <row r="195" spans="1:5">
      <c r="A195" s="4" t="s">
        <v>973</v>
      </c>
      <c r="B195" s="5" t="n">
        <v>-885</v>
      </c>
    </row>
    <row r="196" spans="1:5">
      <c r="A196" s="4" t="s">
        <v>974</v>
      </c>
      <c r="B196" s="5" t="n">
        <v>5572</v>
      </c>
    </row>
    <row r="197" spans="1:5">
      <c r="A197" s="4" t="s">
        <v>976</v>
      </c>
      <c r="B197" s="5" t="n">
        <v>60187</v>
      </c>
    </row>
    <row r="198" spans="1:5">
      <c r="A198" s="4" t="s">
        <v>977</v>
      </c>
      <c r="B198" s="5" t="n">
        <v>5572</v>
      </c>
    </row>
    <row r="199" spans="1:5">
      <c r="A199" s="4" t="s">
        <v>978</v>
      </c>
      <c r="B199" s="5" t="n">
        <v>-36496</v>
      </c>
    </row>
    <row r="200" spans="1:5">
      <c r="A200" s="4" t="s">
        <v>1000</v>
      </c>
    </row>
    <row r="201" spans="1:5">
      <c r="A201" s="3" t="s">
        <v>968</v>
      </c>
    </row>
    <row r="202" spans="1:5">
      <c r="A202" s="4" t="s">
        <v>970</v>
      </c>
      <c r="B202" s="5" t="n">
        <v>59087</v>
      </c>
    </row>
    <row r="203" spans="1:5">
      <c r="A203" s="4" t="s">
        <v>973</v>
      </c>
      <c r="B203" s="5" t="n">
        <v>-23278</v>
      </c>
    </row>
    <row r="204" spans="1:5">
      <c r="A204" s="4" t="s">
        <v>974</v>
      </c>
      <c r="B204" s="5" t="n">
        <v>146</v>
      </c>
    </row>
    <row r="205" spans="1:5">
      <c r="A205" s="4" t="s">
        <v>976</v>
      </c>
      <c r="B205" s="5" t="n">
        <v>35809</v>
      </c>
    </row>
    <row r="206" spans="1:5">
      <c r="A206" s="4" t="s">
        <v>977</v>
      </c>
      <c r="B206" s="5" t="n">
        <v>146</v>
      </c>
    </row>
    <row r="207" spans="1:5">
      <c r="A207" s="4" t="s">
        <v>978</v>
      </c>
      <c r="B207" s="7" t="n">
        <v>-24512</v>
      </c>
    </row>
    <row r="208" spans="1:5">
      <c r="A208" s="4" t="s">
        <v>980</v>
      </c>
      <c r="B208" s="4" t="s">
        <v>1001</v>
      </c>
    </row>
    <row r="209" spans="1:5">
      <c r="A209" s="4" t="s">
        <v>1002</v>
      </c>
    </row>
    <row r="210" spans="1:5">
      <c r="A210" s="3" t="s">
        <v>968</v>
      </c>
    </row>
    <row r="211" spans="1:5">
      <c r="A211" s="4" t="s">
        <v>970</v>
      </c>
      <c r="B211" s="7" t="n">
        <v>1985</v>
      </c>
    </row>
    <row r="212" spans="1:5">
      <c r="A212" s="4" t="s">
        <v>973</v>
      </c>
      <c r="B212" s="5" t="n">
        <v>21663</v>
      </c>
    </row>
    <row r="213" spans="1:5">
      <c r="A213" s="4" t="s">
        <v>974</v>
      </c>
      <c r="B213" s="5" t="n">
        <v>5388</v>
      </c>
    </row>
    <row r="214" spans="1:5">
      <c r="A214" s="4" t="s">
        <v>976</v>
      </c>
      <c r="B214" s="5" t="n">
        <v>23648</v>
      </c>
    </row>
    <row r="215" spans="1:5">
      <c r="A215" s="4" t="s">
        <v>977</v>
      </c>
      <c r="B215" s="5" t="n">
        <v>5388</v>
      </c>
    </row>
    <row r="216" spans="1:5">
      <c r="A216" s="4" t="s">
        <v>978</v>
      </c>
      <c r="B216" s="7" t="n">
        <v>-11411</v>
      </c>
    </row>
    <row r="217" spans="1:5">
      <c r="A217" s="4" t="s">
        <v>980</v>
      </c>
      <c r="B217" s="4" t="s">
        <v>1003</v>
      </c>
    </row>
    <row r="218" spans="1:5">
      <c r="A218" s="4" t="s">
        <v>1004</v>
      </c>
    </row>
    <row r="219" spans="1:5">
      <c r="A219" s="3" t="s">
        <v>968</v>
      </c>
    </row>
    <row r="220" spans="1:5">
      <c r="A220" s="4" t="s">
        <v>973</v>
      </c>
      <c r="B220" s="7" t="n">
        <v>730</v>
      </c>
    </row>
    <row r="221" spans="1:5">
      <c r="A221" s="4" t="s">
        <v>974</v>
      </c>
      <c r="B221" s="5" t="n">
        <v>38</v>
      </c>
    </row>
    <row r="222" spans="1:5">
      <c r="A222" s="4" t="s">
        <v>976</v>
      </c>
      <c r="B222" s="5" t="n">
        <v>730</v>
      </c>
    </row>
    <row r="223" spans="1:5">
      <c r="A223" s="4" t="s">
        <v>977</v>
      </c>
      <c r="B223" s="5" t="n">
        <v>38</v>
      </c>
    </row>
    <row r="224" spans="1:5">
      <c r="A224" s="4" t="s">
        <v>978</v>
      </c>
      <c r="B224" s="7" t="n">
        <v>-5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79</v>
      </c>
    </row>
    <row r="3" spans="1:4">
      <c r="A3" s="3" t="s">
        <v>1006</v>
      </c>
    </row>
    <row r="4" spans="1:4">
      <c r="A4" s="4" t="s">
        <v>1007</v>
      </c>
      <c r="B4" s="7" t="n">
        <v>1964857</v>
      </c>
      <c r="C4" s="7" t="n">
        <v>1583153</v>
      </c>
      <c r="D4" s="7" t="n">
        <v>1177582</v>
      </c>
    </row>
    <row r="5" spans="1:4">
      <c r="A5" s="4" t="s">
        <v>1008</v>
      </c>
      <c r="B5" s="5" t="n">
        <v>-18198</v>
      </c>
      <c r="C5" s="5" t="n">
        <v>-8946</v>
      </c>
      <c r="D5" s="5" t="n">
        <v>-5617</v>
      </c>
    </row>
    <row r="6" spans="1:4">
      <c r="A6" s="4" t="s">
        <v>1009</v>
      </c>
      <c r="B6" s="5" t="n">
        <v>410663</v>
      </c>
      <c r="C6" s="5" t="n">
        <v>390650</v>
      </c>
      <c r="D6" s="5" t="n">
        <v>411188</v>
      </c>
    </row>
    <row r="7" spans="1:4">
      <c r="A7" s="4" t="s">
        <v>1010</v>
      </c>
      <c r="B7" s="5" t="n">
        <v>2357322</v>
      </c>
      <c r="C7" s="5" t="n">
        <v>1964857</v>
      </c>
      <c r="D7" s="5" t="n">
        <v>1583153</v>
      </c>
    </row>
    <row r="8" spans="1:4">
      <c r="A8" s="3" t="s">
        <v>1011</v>
      </c>
    </row>
    <row r="9" spans="1:4">
      <c r="A9" s="4" t="s">
        <v>1007</v>
      </c>
      <c r="B9" s="5" t="n">
        <v>-317834</v>
      </c>
      <c r="C9" s="5" t="n">
        <v>-239936</v>
      </c>
      <c r="D9" s="5" t="n">
        <v>-180167</v>
      </c>
    </row>
    <row r="10" spans="1:4">
      <c r="A10" s="4" t="s">
        <v>1008</v>
      </c>
      <c r="B10" s="5" t="n">
        <v>13970</v>
      </c>
      <c r="C10" s="5" t="n">
        <v>6761</v>
      </c>
      <c r="D10" s="5" t="n">
        <v>1377</v>
      </c>
    </row>
    <row r="11" spans="1:4">
      <c r="A11" s="4" t="s">
        <v>1012</v>
      </c>
      <c r="B11" s="5" t="n">
        <v>-90959</v>
      </c>
      <c r="C11" s="5" t="n">
        <v>-84659</v>
      </c>
      <c r="D11" s="5" t="n">
        <v>-61146</v>
      </c>
    </row>
    <row r="12" spans="1:4">
      <c r="A12" s="4" t="s">
        <v>1010</v>
      </c>
      <c r="B12" s="7" t="n">
        <v>-394823</v>
      </c>
      <c r="C12" s="7" t="n">
        <v>-317834</v>
      </c>
      <c r="D12" s="7" t="n">
        <v>-2399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1:34:23Z</dcterms:created>
  <dcterms:modified xmlns:dcterms="http://purl.org/dc/terms/" xmlns:xsi="http://www.w3.org/2001/XMLSchema-instance" xsi:type="dcterms:W3CDTF">2018-02-27T21:34:23Z</dcterms:modified>
</cp:coreProperties>
</file>